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EARNINGS (LOSS) PER SHARE"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EARNINGS (LOSS) PER SHARE (Tabl" sheetId="18" state="visible" r:id="rId18"/>
    <sheet xmlns:r="http://schemas.openxmlformats.org/officeDocument/2006/relationships" name="INVESTMENT SECURITIES (Tables)" sheetId="19" state="visible" r:id="rId19"/>
    <sheet xmlns:r="http://schemas.openxmlformats.org/officeDocument/2006/relationships" name="LOANS RECEIVABLE (Tables)" sheetId="20" state="visible" r:id="rId20"/>
    <sheet xmlns:r="http://schemas.openxmlformats.org/officeDocument/2006/relationships" name="FAIR VALUE MEASUREMENTS (Tables"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EARNINGS (LOSS) PER SHARE (Deta" sheetId="24" state="visible" r:id="rId24"/>
    <sheet xmlns:r="http://schemas.openxmlformats.org/officeDocument/2006/relationships" name="INVESTMENT SECURITIES - Fair Va" sheetId="25" state="visible" r:id="rId25"/>
    <sheet xmlns:r="http://schemas.openxmlformats.org/officeDocument/2006/relationships" name="INVESTMENT SECURITIES - Maturit" sheetId="26" state="visible" r:id="rId26"/>
    <sheet xmlns:r="http://schemas.openxmlformats.org/officeDocument/2006/relationships" name="INVESTMENT SECURITIES - Securit" sheetId="27" state="visible" r:id="rId27"/>
    <sheet xmlns:r="http://schemas.openxmlformats.org/officeDocument/2006/relationships" name="LOANS RECEIVABLE (Details)" sheetId="28" state="visible" r:id="rId28"/>
    <sheet xmlns:r="http://schemas.openxmlformats.org/officeDocument/2006/relationships" name="LOANS RECEIVABLE - Allowance fo" sheetId="29" state="visible" r:id="rId29"/>
    <sheet xmlns:r="http://schemas.openxmlformats.org/officeDocument/2006/relationships" name="LOANS RECEIVABLE - Individually" sheetId="30" state="visible" r:id="rId30"/>
    <sheet xmlns:r="http://schemas.openxmlformats.org/officeDocument/2006/relationships" name="LOANS RECEIVABLE - Current, Pas" sheetId="31" state="visible" r:id="rId31"/>
    <sheet xmlns:r="http://schemas.openxmlformats.org/officeDocument/2006/relationships" name="LOANS RECEIVABLE - Nonaccrual L" sheetId="32" state="visible" r:id="rId32"/>
    <sheet xmlns:r="http://schemas.openxmlformats.org/officeDocument/2006/relationships" name="LOANS RECEIVABLE - Loan Portfol" sheetId="33" state="visible" r:id="rId33"/>
    <sheet xmlns:r="http://schemas.openxmlformats.org/officeDocument/2006/relationships" name="LOANS RECEIVABLE - Gross Charge" sheetId="34" state="visible" r:id="rId34"/>
    <sheet xmlns:r="http://schemas.openxmlformats.org/officeDocument/2006/relationships" name="FAIR VALUE MEASUREMENTS - Fair " sheetId="35" state="visible" r:id="rId35"/>
    <sheet xmlns:r="http://schemas.openxmlformats.org/officeDocument/2006/relationships" name="FAIR VALUE MEASUREMENTS - Narra" sheetId="36" state="visible" r:id="rId36"/>
    <sheet xmlns:r="http://schemas.openxmlformats.org/officeDocument/2006/relationships" name="FAIR VALUE MEASUREMENTS - Finan"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3</t>
        </is>
      </c>
      <c r="C8" s="4" t="inlineStr">
        <is>
          <t xml:space="preserve"> </t>
        </is>
      </c>
    </row>
    <row r="9">
      <c r="A9" s="4" t="inlineStr">
        <is>
          <t>Entity Registrant Name</t>
        </is>
      </c>
      <c r="B9" s="4" t="inlineStr">
        <is>
          <t>CATALYST BANCORP, INC.</t>
        </is>
      </c>
      <c r="C9" s="4" t="inlineStr">
        <is>
          <t xml:space="preserve"> </t>
        </is>
      </c>
    </row>
    <row r="10">
      <c r="A10" s="4" t="inlineStr">
        <is>
          <t>Entity Incorporation, State or Country Code</t>
        </is>
      </c>
      <c r="B10" s="4" t="inlineStr">
        <is>
          <t>LA</t>
        </is>
      </c>
      <c r="C10" s="4" t="inlineStr">
        <is>
          <t xml:space="preserve"> </t>
        </is>
      </c>
    </row>
    <row r="11">
      <c r="A11" s="4" t="inlineStr">
        <is>
          <t>Entity Tax Identification Number</t>
        </is>
      </c>
      <c r="B11" s="4" t="inlineStr">
        <is>
          <t>86-2411762</t>
        </is>
      </c>
      <c r="C11" s="4" t="inlineStr">
        <is>
          <t xml:space="preserve"> </t>
        </is>
      </c>
    </row>
    <row r="12">
      <c r="A12" s="4" t="inlineStr">
        <is>
          <t>Entity Address, Address Line One</t>
        </is>
      </c>
      <c r="B12" s="4" t="inlineStr">
        <is>
          <t>235 N. Court Street</t>
        </is>
      </c>
      <c r="C12" s="4" t="inlineStr">
        <is>
          <t xml:space="preserve"> </t>
        </is>
      </c>
    </row>
    <row r="13">
      <c r="A13" s="4" t="inlineStr">
        <is>
          <t>Entity Address, City or Town</t>
        </is>
      </c>
      <c r="B13" s="4" t="inlineStr">
        <is>
          <t>Opelousas</t>
        </is>
      </c>
      <c r="C13" s="4" t="inlineStr">
        <is>
          <t xml:space="preserve"> </t>
        </is>
      </c>
    </row>
    <row r="14">
      <c r="A14" s="4" t="inlineStr">
        <is>
          <t>Entity Address State Or Province</t>
        </is>
      </c>
      <c r="B14" s="4" t="inlineStr">
        <is>
          <t>LA</t>
        </is>
      </c>
      <c r="C14" s="4" t="inlineStr">
        <is>
          <t xml:space="preserve"> </t>
        </is>
      </c>
    </row>
    <row r="15">
      <c r="A15" s="4" t="inlineStr">
        <is>
          <t>Entity Address, Postal Zip Code</t>
        </is>
      </c>
      <c r="B15" s="4" t="inlineStr">
        <is>
          <t>70570</t>
        </is>
      </c>
      <c r="C15" s="4" t="inlineStr">
        <is>
          <t xml:space="preserve"> </t>
        </is>
      </c>
    </row>
    <row r="16">
      <c r="A16" s="4" t="inlineStr">
        <is>
          <t>City Area Code</t>
        </is>
      </c>
      <c r="B16" s="4" t="inlineStr">
        <is>
          <t>337</t>
        </is>
      </c>
      <c r="C16" s="4" t="inlineStr">
        <is>
          <t xml:space="preserve"> </t>
        </is>
      </c>
    </row>
    <row r="17">
      <c r="A17" s="4" t="inlineStr">
        <is>
          <t>Local Phone Number</t>
        </is>
      </c>
      <c r="B17" s="4" t="inlineStr">
        <is>
          <t>948-303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L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80598</v>
      </c>
    </row>
    <row r="29">
      <c r="A29" s="4" t="inlineStr">
        <is>
          <t>Entity Central Index Key</t>
        </is>
      </c>
      <c r="B29" s="4" t="inlineStr">
        <is>
          <t>000184986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 xml:space="preserve">NOTE 3. INVESTMENT SECURITIES Investment securities have been classified according to management’s intent. The amortized cost of securities and their approximate fair values are as follows: ​ ​ ​ ​ ​ ​ ​ ​ ​ ​ ​ ​ ​ ​ ​ March 31, 2025 (Dollars in thousands) ​ Amortized Cost Gross Unrealized Gains Gross Unrealized Losses Fair Value Securities available-for-sale ​ ​ ​ ​ ​ Mortgage-backed securities ​ $ 32,051 ​ $ 76 ​ $ (3,796) ​ $ 28,331 Municipal obligations ​ 1,703 ​ 13 ​ (207) ​ 1,509 Total available-for-sale ​ $ 33,754 ​ $ 89 ​ $ (4,003) ​ $ 29,840 Securities held-to-maturity ​ ​ ​ ​ U.S. Government and agency obligations ​ $ 13,000 ​ $ - ​ $ (1,814) ​ $ 11,186 Municipal obligations ​ 445 ​ - ​ (20) ​ 425 Total held-to-maturity ​ $ 13,445 ​ $ - ​ $ (1,834) ​ $ 11,611 ​ ​ ​ ​ ​ ​ ​ ​ ​ ​ ​ ​ ​ ​ ​ December 31, 2024 (Dollars in thousands) ​ Amortized Cost Gross Unrealized Gains Gross Unrealized Losses Fair Value Securities available-for-sale ​ ​ ​ ​ ​ Mortgage-backed securities ​ $ 31,511 ​ $ 18 ​ $ (4,327) ​ $ 27,202 Municipal obligations ​ 1,704 ​ 4 ​ (198) ​ 1,510 Total available-for-sale ​ $ 33,215 ​ $ 22 ​ $ (4,525) ​ $ 28,712 Securities held-to-maturity ​ ​ ​ ​ U.S. Government and agency obligations ​ $ 13,000 ​ $ - ​ $ (2,140) ​ $ 10,860 Municipal obligations ​ 447 ​ - ​ (23) ​ 424 Total held-to-maturity ​ $ 13,447 ​ $ - ​ $ (2,163) ​ $ 11,284 ​ There were no securities transferred between classifications during the three months ended March 31, 2025 or 2024. There were no sales of investment securities during the three months ended March 31, 2025. During the three months ended March 31, 2024, the Company sold 50 available-for-sale investment securities for a total pre-tax loss of $5.5 million. Accrued interest receivable on the Company’s investment securities totaled $150,000 and $142,000 at March 31, 2025 and December 31, 2024, respectively. Investment securities with a carrying amount of $19.1 million and $15.1 million were pledged to secure public deposits as required or permitted by law at March 31, 2025 and December 31, 2024, respectively. The Company also uses a custodial letter of credit granted by the Federal Home Loan Bank of Dallas to collateralize public fund deposits. At March 31, 2025 and December 31 2024, $25.0 million of the custodial letter of credit was pledged as collateral for pubic deposits. At March 31, 2025 and December 31, 2024, other than securities issued by U.S. Government agencies or U.S. Government sponsored enterprises, we had no investments in a single issuer which had an aggregate book value in excess of 10% of the Company’s shareholders’ equity. ​ The following is a summary of maturities of securities available-for-sale and held-to-maturity at March 31, 2025: ​ ​ ​ ​ ​ ​ ​ ​ ​ ​ ​ ​ ​ ​ ​ ​ March 31, 2025 ​ ​ Available-for-Sale ​ Held-to-Maturity (Dollars in thousands) ​ Amortized Cost Fair Value Amortized Cost Fair Value Amounts maturing in: ​ ​ ​ ​ One year or less ​ $ - ​ $ - ​ $ - ​ $ - After one through five years ​ 630 ​ 643 ​ 2,445 ​ 2,281 After five through ten years ​ - ​ - ​ 10,000 ​ 8,568 After ten years ​ 1,073 ​ 866 ​ 1,000 ​ 762 Subtotal ​ ​ 1,703 ​ ​ 1,509 ​ ​ 13,445 ​ ​ 11,611 Mortgage-backed securities ​ 32,051 ​ 28,331 ​ - ​ - Total ​ $ 33,754 ​ $ 29,840 ​ $ 13,445 ​ $ 11,611 ​ ​ Securities, other than mortgage-backed securities, are classified according to their contractual maturities without consideration of principal amortization, potential prepayments, or call options. The expected maturities may differ from contractual maturities because of the exercise of call options and potential paydowns. Accordingly, actual maturities may differ from contractual maturities. ​ ​ Information pertaining to securities with gross unrealized losses at March 31, 2025 and December 31, 2024 aggregated by investment category and length of time that individual securities have been in a continuous loss position, follows: ​ ​ ​ ​ ​ ​ ​ ​ ​ ​ ​ ​ ​ ​ ​ ​ ​ ​ ​ ​ ​ ​ March 31, 2025 ​ ​ Less than 12 Months ​ 12 Months or Greater ​ Total (Dollars in thousands) Fair Value Gross Unrealized Losses Fair Value Gross Unrealized Losses Fair Value Gross Unrealized Losses Securities available-for-sale ​ ​ ​ ​ ​ ​ ​ ​ Mortgage-backed securities ​ $ 2,791 ​ $ (47) ​ $ 18,103 ​ $ (3,749) ​ $ 20,894 ​ $ (3,796) Municipal obligations ​ - ​ - ​ 866 ​ (207) ​ 866 ​ (207) Total available-for-sale ​ $ 2,791 ​ $ (47) ​ $ 18,969 ​ $ (3,956) ​ $ 21,760 ​ $ (4,003) Securities held-to-maturity ​ ​ ​ ​ ​ ​ U.S. Government and agency obligations ​ $ - ​ $ - ​ $ 11,186 ​ $ (1,814) ​ $ 11,186 ​ $ (1,814) Municipal obligations ​ - ​ - ​ 425 ​ (20) ​ 425 ​ (20) Total held-to-maturity ​ $ - ​ $ - ​ $ 11,611 ​ $ (1,834) ​ $ 11,611 ​ $ (1,834) Total ​ $ 2,791 ​ $ (47) ​ $ 30,580 ​ $ (5,790) ​ $ 33,371 ​ $ (5,837) ​ ​ ​ ​ ​ ​ ​ ​ ​ ​ ​ ​ ​ ​ ​ ​ ​ ​ ​ ​ ​ ​ December 31, 2024 ​ ​ Less than 12 Months ​ 12 Months or Greater ​ Total (Dollars in thousands) Fair Value ​ Gross Unrealized Losses ​ Fair Value ​ Gross Unrealized Losses ​ Fair Value ​ Gross Unrealized Losses Securities available-for-sale ​ ​ ​ ​ ​ ​ Mortgage-backed securities ​ $ 3,274 ​ $ (90) ​ $ 18,135 ​ $ (4,237) ​ $ 21,409 ​ $ (4,327) Municipal obligations ​ - ​ - ​ 878 ​ (198) ​ 878 ​ (198) Total available-for-sale ​ $ 3,274 ​ $ (90) ​ $ 19,013 ​ $ (4,435) ​ $ 22,287 ​ $ (4,525) Securities held-to-maturity ​ ​ ​ ​ ​ ​ U.S. Government and agency obligations ​ $ - ​ $ - ​ $ 10,860 ​ $ (2,140) ​ $ 10,860 ​ $ (2,140) Municipal obligations ​ - ​ - ​ 424 ​ (23) ​ 424 ​ (23) Total held-to-maturity ​ $ - ​ $ - ​ $ 11,284 ​ $ (2,163) ​ $ 11,284 ​ $ (2,163) Total ​ $ 3,274 ​ $ (90) ​ $ 30,297 ​ $ (6,598) ​ $ 33,571 ​ $ (6,688) ​ At March 31, 2025 and December 31, 2024, the Company held 40 and 41 securities, respectively, with an unrealized loss. The securities with unrealized losses consisted of government-sponsored mortgage-backed securities and debt obligations guaranteed by federal, state and local government entities. These unrealized losses relate principally to noncredit related factors, including changes in current interest rates for similar types of securities. Based on management’s evaluation of the securities portfolio, the Company did not establish an allowance for credit losses for its available-for-sale or held-to-maturity securities at March 31, 2025 or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3 Months Ended</t>
        </is>
      </c>
    </row>
    <row r="2">
      <c r="B2" s="2" t="inlineStr">
        <is>
          <t>Mar. 31, 2025</t>
        </is>
      </c>
    </row>
    <row r="3">
      <c r="A3" s="3" t="inlineStr">
        <is>
          <t>LOANS RECEIVABLE</t>
        </is>
      </c>
      <c r="B3" s="4" t="inlineStr">
        <is>
          <t xml:space="preserve"> </t>
        </is>
      </c>
    </row>
    <row r="4">
      <c r="A4" s="4" t="inlineStr">
        <is>
          <t>LOANS RECEIVABLE</t>
        </is>
      </c>
      <c r="B4" s="4" t="inlineStr">
        <is>
          <t>NOTE 4. LOANS RECEIVABLE Loans receivable at March 31, 2025 and December 31, 2024 are summarized as follows: ​ ​ ​ ​ ​ ​ ​ ​ ​ ​ ​ ​ ​ ​ ​ ​ ​ March 31, ​ December 31, (Dollars in thousands) ​ 2025 ​ 2024 Real estate loans ​ ​ One- to four-family residential ​ $ 82,025 ​ $ 81,097 Commercial real estate ​ 22,103 ​ 22,108 Construction and land ​ 32,038 ​ 32,941 Multi-family residential ​ 2,530 ​ 2,570 Total real estate loans ​ ​ 138,696 ​ ​ 138,716 Other loans ​ ​ ​ ​ ​ ​ Commercial and industrial ​ ​ 25,447 ​ ​ 26,439 Consumer ​ 1,934 ​ 1,921 Total other loans ​ ​ 27,381 ​ ​ 28,360 Total loans ​ ​ 166,077 ​ ​ 167,076 Less: Allowance for credit losses ​ ​ (2,500) ​ ​ (2,522) Net loans ​ $ 163,577 ​ $ 164,554 ​ At March 31, 2025 and December 31, 2024, real estate loans totaling $80.5 million and $80.6 million, respectively, were pledged as collateral to the Federal Home Loan Bank of Dallas for borrowings under a blanket lien agreement. ​ Accrued interest receivable on the Company’s loans totaled $710,000 and $704,000 at March 31, 2025 and December 31, 2024, respectively. Accrued interest receivable is excluded from the Company’s estimate of the allowance for credit losses. ​ ​ The following describes the general risk characteristics of each segment of the loan portfolio disclosed in this note: ​ One- to four-family residential – This category primarily consists of loans secured by residential real estate located in our market. The performance of these loans may be adversely affected by, among other factors, unemployment rates, local residential real estate market conditions and the interest rate environment. Generally, these loans are for longer terms than commercial and construction loans. ​ Commercial real estate – This category generally consists of loans secured by retail and industrial use buildings, hotels, strip shopping centers and other properties used for commercial purposes. The performance of these loans may be adversely affected by, among other factors, conditions specific to the relevant industry, the real estate market for the property type and geographic region where the property or borrower is located. ​ Construction and land – This category consists of loans to finance the ground-up construction and/or improvement of residential and commercial properties and loans secured by land. The performance of these loans is generally dependent upon the successful completion of improvements and/or land development for the end user, the sale of the property to a third party, or a secondary source of cash flow from the owners. The successful completion of planned improvements and development may be adversely affected by changes in the estimated property value upon completion of construction, projected costs and other conditions leading to project delays. ​ Multi-family residential – This category consists of loans secured by apartment or residential buildings with five or more units used to accommodate households on a temporary or permanent basis. The performance of multi-family loans is generally dependent on the receipt of rental income from the tenants who occupy the subject property. The occupancy rate of the subject property and the ability of the tenants to pay rent may be adversely affected by the location of the subject property and local economic conditions. ​ Commercial and industrial – This category primarily consists of secured and unsecured loans to small and mid-sized businesses to fund operations or purchase non-real estate assets. Secured loans are primarily secured by accounts receivable, inventory, equipment and certain other business assets. The performance of these loans may be adversely affected by, among other factors, conditions specific to the relevant industry, fluctuations in the value of the collateral and individual performance factors related to the borrower. ​ Consumer – This category consists of loans to individuals for household, family and other personal use. The performance of these loans may be adversely affected by national and local economic conditions, unemployment rates and other factors affecting the borrower’s income available to service the debt. ​ ​ ​ The following tables outline the changes in the allowance for credit losses for the three months ended March 31, 2025 and 2024. ​ ​ ​ ​ ​ ​ ​ ​ ​ ​ ​ ​ ​ ​ ​ ​ ​ ​ ​ ​ ​ For the Three Months Ended March 31, 2025 (Dollars in thousands) ​ ​ Beginning Balance ​ Provision (Reversal) Charge-offs Recoveries Ending Balance Allowance for credit losses ​ ​ ​ ​ ​ ​ ​ ​ One- to four-family residential ​ ​ $ 1,164 ​ $ 60 ​ $ (31) ​ $ 8 ​ $ 1,201 Commercial real estate ​ ​ 192 ​ (2) ​ - ​ - ​ 190 Construction and land ​ ​ 528 ​ (16) ​ - ​ - ​ 512 Multi-family residential ​ ​ 35 ​ - ​ - ​ - ​ 35 Commercial and industrial ​ ​ 372 ​ (64) ​ - ​ 5 ​ 313 Consumer ​ ​ 26 ​ 21 ​ (22) ​ 1 ​ 26 Unallocated ​ ​ ​ 205 ​ ​ 18 ​ ​ - ​ ​ - ​ ​ 223 Total for loans ​ ​ $ 2,522 ​ $ 17 ​ $ (53) ​ $ 14 ​ $ 2,500 Unfunded lending commitments (1) ​ ​ ​ 121 ​ ​ (17) ​ ​ - ​ ​ - ​ ​ 104 Total ​ ​ $ 2,643 ​ $ - ​ $ (53) ​ $ 14 ​ $ 2,604 (1) The allowance for credit losses on unfunded lending commitments is recorded within “other liabilities” on the statement of financial condition. The related provision for credit losses for unfunded lending commitments is recorded with the provision for credit losses on loans and reported in aggregate as the provision for credit losses on the income statement. ​ ​ ​ ​ ​ ​ ​ ​ ​ ​ ​ ​ ​ ​ ​ ​ ​ ​ ​ ​ ​ ​ For the Three Months Ended March 31, 2024 (Dollars in thousands) ​ Beginning Balance ​ Provision (Reversal) Charge-offs Recoveries Ending Balance Allowance for credit losses ​ ​ ​ ​ ​ ​ ​ One- to four-family residential ​ ​ $ 1,240 ​ $ 8 ​ $ (101) ​ $ 21 ​ $ 1,168 Commercial real estate ​ ​ 213 ​ 10 ​ (14) ​ - ​ 209 Construction and land ​ ​ 283 ​ 91 ​ - ​ - ​ 374 Multi-family residential ​ ​ 50 ​ (6) ​ - ​ - ​ 44 Commercial and industrial ​ ​ 302 ​ (65) ​ - ​ - ​ 237 Consumer ​ ​ 36 ​ 4 ​ (8) ​ 4 ​ 36 Total for loans ​ ​ $ 2,124 ​ $ 42 ​ $ (123) ​ $ 25 ​ $ 2,068 Unfunded lending commitments ​ ​ ​ 257 ​ ​ 53 ​ ​ - ​ ​ - ​ ​ 310 Total ​ ​ $ 2,381 ​ $ 95 ​ $ (123) ​ $ 25 ​ $ 2,378 ​ ​ The allowance for credit losses is established through a provision for credit losses charged to earnings. Loans, or portions of loans, are charged off against the allowance in the period that such loans, or portions thereof, are deemed uncollectible. Subsequent recoveries, if any, are credited to the allowance. Under the guidance of Topic 326 of the Accounting Standards Codification (“ASC 326”), the Company groups loans and unfunded lending commitments with similar risk characteristics into pools or segments and collectively evaluates each pool to estimate the allowance for credit losses. For each loan pool, the Company uses the remaining life method to calculate its credit loss estimate. Loans are individually evaluated for credit losses when they do not share similar risk characteristics with our identified loan pools under ASC 326. The allowance for credit losses reflects the Company’s estimate of current expected credit losses (“CECL”) over the full life of the financial assets. ​ The following tables outline the allowance for credit losses and the balance of loans by method of loss evaluation at March 31, 2025 and December 31, 2024. ​ ​ ​ ​ ​ ​ ​ ​ ​ ​ ​ ​ ​ ​ ​ ​ ​ ​ ​ ​ ​ March 31, 2025 December 31, 2024 (Dollars in thousands) ​ Individually Evaluated ​ Collectively Evaluated ​ Total ​ Individually Evaluated ​ Collectively Evaluated ​ Total Allowance for credit losses ​ ​ ​ ​ ​ ​ ​ One- to four-family residential ​ $ 68 ​ $ 1,133 ​ $ 1,201 ​ $ 104 ​ $ 1,060 ​ $ 1,164 Commercial real estate ​ ​ - ​ 190 ​ 190 ​ - ​ 192 ​ 192 Construction and land ​ ​ 33 ​ 479 ​ 512 ​ 35 ​ 493 ​ 528 Multi-family residential ​ ​ - ​ 35 ​ 35 ​ - ​ 35 ​ 35 Commercial and industrial ​ ​ - ​ 313 ​ 313 ​ - ​ 372 ​ 372 Consumer ​ ​ - ​ 26 ​ 26 ​ - ​ 26 ​ 26 Unallocated ​ ​ - ​ ​ 223 ​ ​ 223 ​ ​ - ​ ​ 205 ​ ​ 205 Total ​ $ 101 ​ $ 2,399 ​ $ 2,500 ​ $ 139 ​ $ 2,383 ​ $ 2,522 Loans ​ ​ ​ ​ ​ ​ ​ ​ One- to four-family residential ​ $ 530 ​ $ 81,495 ​ $ 82,025 ​ $ 589 ​ $ 80,508 ​ $ 81,097 Commercial real estate ​ - ​ 22,103 ​ 22,103 ​ - ​ ​ 22,108 ​ 22,108 Construction and land ​ 118 ​ 31,920 ​ 32,038 ​ 120 ​ 32,821 ​ 32,941 Multi-family residential ​ - ​ 2,530 ​ 2,530 ​ - ​ 2,570 ​ 2,570 Commercial and industrial ​ 3,289 ​ 22,158 ​ 25,447 ​ - ​ 26,439 ​ 26,439 Consumer ​ - ​ ​ 1,934 ​ 1,934 ​ - ​ 1,921 ​ 1,921 Total ​ $ 3,937 ​ $ 162,140 ​ $ 166,077 ​ $ 709 ​ $ 166,367 ​ $ 167,076 ​ ​ At March 31, 2025 and December 31, 2024, all loans individually evaluated for credit losses were considered collateral-dependent financial assets under ASC 326. Loans are considered collateral-dependent and individually evaluated when, based on management’s assessment as of the reporting date, the borrower is experiencing financial difficulty and repayment is expected to be provided substantially through the operation or sale of the collateral. The following describes the types of collateral that secure collateral dependent loans: ● One- to four-family first mortgages are primarily secured by first liens on residential real estate. ● Construction and land loans are primarily secured by residential and commercial properties, which are under construction and/or redevelopment, and by raw land. ● Commercial and industrial loans considered collateral dependent are primarily secured by accounts receivable, inventory and equipment. ​ A summary of current, past due and non-accrual loans as of March 31, 2025 and December 31, 2024 follows: ​ ​ ​ ​ ​ ​ ​ ​ ​ ​ ​ ​ ​ ​ ​ ​ ​ ​ ​ ​ ​ ​ ​ ​ As of March 31, 2025 (Dollars in thousands) ​ Past Due 30-89 Days and Accruing Past Due Over 90 Days and Accruing Past Due Over 30 Days and Non-accruing Total Past Due Current and Accruing Current and Non-accruing Total Loans One- to four-family residential ​ $ 3,094 ​ $ 91 ​ $ 811 ​ $ 3,996 ​ $ 77,322 ​ $ 707 ​ $ 82,025 Commercial real estate ​ 37 ​ - ​ - ​ 37 ​ 22,066 ​ - ​ 22,103 Construction and land ​ - ​ - ​ 13 ​ 13 ​ 32,002 ​ 23 ​ 32,038 Multi-family residential ​ - ​ - ​ - ​ - ​ 2,530 ​ - ​ 2,530 Commercial and industrial ​ 23 ​ - ​ - ​ 23 ​ 25,424 ​ - ​ 25,447 Consumer ​ 7 ​ - ​ - ​ 7 ​ 1,927 ​ - ​ 1,934 Total ​ $ 3,161 ​ $ 91 ​ $ 824 ​ $ 4,076 ​ $ 161,271 ​ $ 730 ​ $ 166,077 ​ ​ ​ ​ ​ ​ ​ ​ ​ ​ ​ ​ ​ ​ ​ ​ ​ ​ ​ ​ ​ ​ ​ ​ ​ As of December 31, 2024 (Dollars in thousands) Past Due 30-89 Days and Accruing Past Due Over 90 Days and Accruing Past Due Over 30 Days and Non-accruing Total Past Due Current and Accruing Current and Non-accruing Total Loans One- to four-family residential ​ $ 2,926 ​ $ 64 ​ $ 767 ​ $ 3,757 ​ $ 76,577 ​ $ 763 ​ $ 81,097 Commercial real estate ​ - ​ - ​ - ​ - ​ 22,108 ​ - ​ 22,108 Construction and land ​ 81 ​ - ​ 13 ​ 94 ​ 32,823 ​ 24 ​ 32,941 Multi-family residential ​ - ​ - ​ - ​ - ​ 2,570 ​ - ​ 2,570 Commercial and industrial ​ 1 ​ - ​ - ​ 1 ​ 26,438 ​ - ​ 26,439 Consumer ​ 8 ​ - ​ - ​ 8 ​ 1,913 ​ - ​ 1,921 Total ​ $ 3,016 ​ $ 64 ​ $ 780 ​ $ 3,860 ​ $ 162,429 ​ $ 787 ​ $ 167,076 ​ ​ A summary of total non-accrual loans as of March 31, 2025 and December 31, 2024 follows: ​ ​ ​ ​ ​ ​ ​ ​ ​ ​ ​ ​ ​ ​ ​ ​ ​ ​ ​ ​ ​ ​ ​ ​ ​ ​ ​ ​ ​ ​ ​ ​ ​ ​ ​ ​ ​ ​ ​ ​ ​ March 31, 2025 ​ December 31, 2024 (Dollars in thousands) ​ With Allowance for Credit Loss ​ Without Allowance for Credit Loss ​ Total ​ With Allowance for Credit Loss ​ Without Allowance for Credit Loss ​ Total Non-accrual loans ​ ​ ​ ​ ​ ​ ​ ​ ​ ​ ​ ​ ​ ​ ​ ​ ​ ​ One- to four-family residential ​ $ 1,518 ​ $ - ​ $ 1,518 ​ $ 1,518 ​ $ 12 ​ $ 1,530 Commercial real estate ​ ​ - ​ ​ - ​ ​ - ​ ​ - ​ ​ - ​ ​ - Construction and land ​ ​ 36 ​ ​ - ​ ​ 36 ​ ​ 37 ​ ​ - ​ ​ 37 Multi-family residential ​ ​ - ​ ​ - ​ ​ - ​ ​ - ​ ​ - ​ ​ - Commercial and industrial ​ ​ - ​ ​ - ​ ​ - ​ ​ - ​ ​ - ​ ​ - Consumer ​ ​ - ​ ​ - ​ ​ - ​ ​ - ​ ​ - ​ ​ - Total ​ $ 1,554 ​ $ - ​ $ 1,554 ​ $ 1,555 ​ $ 12 ​ $ 1,567 ​ The Company was not committed to lend any additional funds on non-accrual loans at March 31, 2025 or December 31, 2024. The Company does not recognize interest income while loans are on non-accrual status. All payments received while on non-accrual status are applied against the principal balance of non-accrual loans. At March 31, 2025, loans secured by residential real estate and vacant land for which formal foreclosure proceedings were in process totaled $45,000 and $13,000, respectively. At December 31, 2024, loans secured by residential real estate for which formal foreclosure proceedings were in process totaled $37,000. Occasionally loans are modified to assist borrowers experiencing financial difficulty. We consider modifications such as term extensions, principal forgiveness, payment delays or alternate payment schedules, and alternate interest rate terms. At March 31, 2025 and December 31, 2024, loans with modifications for borrowers experiencing financial difficulty totaled $563,000 and $583,000, respectively. ​ During the three months ended March 31, 2025, the Company did not grant any loan modifications to borrowers experiencing financial difficulty that resulted in a more than minor change in the timing or amount of contractual cash flows. During the year ended December 31, 2024, the Company granted one loan modification to a borrower experiencing financial difficulty that resulted in a more than minor change in the timing or amount of contractual cash flows. The maturity date was extended by three years for a residential mortgage loan with a balance of $20,000. The Company was not committed to lend any additional funds to borrowers with modified terms and experiencing financial difficulty at March 31, 2025 or December 31, 2024. ​ Loans are categorized by credit quality indicators based on relevant information about the ability of borrowers to service their debt, such as current financial information, historical payment experience, credit documentation, public information, and current economic trends, among other factors. Credit quality classifications follow regulatory guidelines and can generally be described as follows: Pass Special Mention Substandard Doubtful Loss The information for each of the credit quality indicators is updated at least quarterly in conjunction with the determination of the adequacy of the allowance for credit losses. ​ ​ The following table presents the Company’s loan portfolio by credit quality classification and origination year as of March 31, 2025.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5 ​ 2024 ​ 2023 ​ 2022 ​ 2021 ​ Prior ​ Arrangements ​ Term Loans ​ Total One- to four-family residential ​ ​ ​ ​ ​ ​ ​ ​ ​ ​ ​ ​ ​ ​ ​ ​ ​ ​ ​ ​ ​ ​ ​ ​ ​ ​ ​ Pass ​ $ 729 ​ $ 3,882 ​ $ 4,018 ​ $ 12,091 ​ $ 2,921 ​ $ 51,392 ​ $ 2,135 ​ $ 2,422 ​ $ 79,590 Special Mention ​ ​ - ​ ​ - ​ ​ - ​ ​ - ​ ​ 55 ​ ​ - ​ ​ - ​ ​ - ​ ​ 55 Substandard ​ ​ - ​ ​ 21 ​ ​ 13 ​ ​ - ​ ​ - ​ ​ 2,346 ​ ​ - ​ ​ - ​ ​ 2,380 Doubtful ​ ​ - ​ ​ - ​ ​ - ​ ​ - ​ ​ - ​ ​ - ​ ​ - ​ ​ - ​ ​ - Total ​ $ 729 ​ $ 3,903 ​ $ 4,031 ​ $ 12,091 ​ $ 2,976 ​ $ 53,738 ​ $ 2,135 ​ $ 2,422 ​ $ 82,025 Commercial real estate ​ ​ ​ ​ ​ ​ ​ ​ ​ ​ ​ ​ ​ ​ ​ ​ ​ ​ ​ ​ ​ ​ ​ ​ ​ ​ ​ Pass ​ $ 574 ​ $ 4,397 ​ $ 5,047 ​ $ 1,550 ​ $ 1,020 ​ $ 8,622 ​ $ 50 ​ $ 199 ​ $ 21,459 Special Mention ​ ​ - ​ ​ - ​ ​ - ​ ​ 100 ​ ​ 318 ​ ​ - ​ ​ - ​ ​ - ​ ​ 418 Substandard ​ ​ - ​ ​ 226 ​ ​ - ​ ​ - ​ ​ - ​ ​ - ​ ​ - ​ ​ - ​ ​ 226 Doubtful ​ ​ - ​ ​ - ​ ​ - ​ ​ - ​ ​ - ​ ​ - ​ ​ - ​ ​ - ​ ​ - Total ​ $ 574 ​ $ 4,623 ​ $ 5,047 ​ $ 1,650 ​ $ 1,338 ​ $ 8,622 ​ $ 50 ​ $ 199 ​ $ 22,103 Construction and land ​ ​ ​ ​ ​ ​ ​ ​ ​ ​ ​ ​ ​ ​ ​ ​ ​ ​ ​ ​ ​ ​ ​ ​ ​ ​ ​ Pass ​ $ 191 ​ $ 198 ​ $ - ​ $ 101 ​ $ 50 ​ $ 327 ​ $ 31,016 ​ $ - ​ $ 31,883 Special Mention ​ ​ - ​ ​ - ​ ​ - ​ ​ - ​ ​ - ​ ​ - ​ ​ - ​ ​ - ​ ​ - Substandard ​ ​ - ​ ​ - ​ ​ - ​ ​ - ​ ​ 119 ​ ​ 36 ​ ​ - ​ ​ - ​ ​ 155 Doubtful ​ ​ - ​ ​ - ​ ​ - ​ ​ - ​ ​ - ​ ​ - ​ ​ - ​ ​ - ​ ​ - Total ​ $ 191 ​ $ 198 ​ $ - ​ $ 101 ​ $ 169 ​ $ 363 ​ $ 31,016 ​ $ - ​ $ 32,038 Multi-family residential ​ ​ ​ ​ ​ ​ ​ ​ ​ ​ ​ ​ ​ ​ ​ ​ ​ ​ ​ ​ ​ ​ ​ ​ ​ ​ ​ Pass ​ $ - ​ $ - ​ $ - ​ $ - ​ $ 470 ​ $ 2,060 ​ $ - ​ $ - ​ $ 2,530 Special Mention ​ ​ - ​ ​ - ​ ​ - ​ ​ - ​ ​ - ​ ​ - ​ ​ - ​ ​ - ​ ​ - Substandard ​ ​ - ​ ​ - ​ ​ - ​ ​ - ​ ​ - ​ ​ - ​ ​ - ​ ​ - ​ ​ - Doubtful ​ ​ - ​ ​ - ​ ​ - ​ ​ - ​ ​ - ​ ​ - ​ ​ - ​ ​ - ​ ​ - Total ​ $ - ​ $ - ​ $ - ​ $ - ​ $ 470 ​ $ 2,060 ​ $ - ​ $ - ​ $ 2,530 Commercial and industrial ​ ​ ​ ​ ​ ​ ​ ​ ​ ​ ​ ​ ​ ​ ​ ​ ​ ​ ​ ​ ​ ​ ​ ​ ​ ​ ​ Pass ​ $ 313 ​ $ 11,564 ​ $ 2,749 ​ $ 208 ​ $ 342 ​ $ 513 ​ $ 6,469 ​ $ - ​ $ 22,158 Special Mention ​ ​ - ​ ​ - ​ ​ - ​ ​ - ​ ​ - ​ ​ - ​ ​ - ​ ​ - ​ ​ - Substandard ​ ​ - ​ ​ 438 ​ ​ - ​ ​ 869 ​ ​ - ​ ​ - ​ ​ 1,982 ​ ​ - ​ ​ 3,289 Doubtful ​ ​ - ​ ​ - ​ ​ - ​ ​ - ​ ​ - ​ ​ - ​ ​ - ​ ​ - ​ ​ - Total ​ $ 313 ​ $ 12,002 ​ $ 2,749 ​ $ 1,077 ​ $ 342 ​ $ 513 ​ $ 8,451 ​ $ - ​ $ 25,447 Consumer ​ ​ ​ ​ ​ ​ ​ ​ ​ ​ ​ ​ ​ ​ ​ ​ ​ ​ ​ ​ ​ ​ ​ ​ ​ ​ ​ Pass ​ $ 452 ​ $ 389 ​ $ 359 ​ $ 206 ​ $ 263 ​ $ 265 ​ $ - ​ $ - ​ $ 1,934 Special Mention ​ ​ - ​ ​ - ​ ​ - ​ ​ - ​ ​ - ​ ​ - ​ ​ - ​ ​ - ​ ​ - Substandard ​ ​ - ​ ​ - ​ ​ - ​ ​ - ​ ​ - ​ ​ - ​ ​ - ​ ​ - ​ ​ - Doubtful ​ ​ - ​ ​ - ​ ​ - ​ ​ - ​ ​ - ​ ​ - ​ ​ - ​ ​ - ​ ​ - Total ​ $ 452 ​ $ 389 ​ $ 359 ​ $ 206 ​ $ 263 ​ $ 265 ​ $ - ​ $ - ​ $ 1,934 Total ​ ​ ​ ​ ​ ​ ​ ​ ​ ​ ​ ​ ​ ​ ​ ​ ​ ​ ​ ​ ​ ​ ​ ​ ​ ​ ​ Pass ​ $ 2,259 ​ $ 20,430 ​ $ 12,173 ​ $ 14,156 ​ $ 5,066 ​ $ 63,179 ​ $ 39,670 ​ $ 2,621 ​ $ 159,554 Special Mention ​ ​ - ​ ​ - ​ ​ - ​ ​ 100 ​ ​ 373 ​ ​ - ​ ​ - ​ ​ - ​ ​ 473 Substandard ​ ​ - ​ ​ 685 ​ ​ 13 ​ ​ 869 ​ ​ 119 ​ ​ 2,382 ​ ​ 1,982 ​ ​ - ​ ​ 6,050 Doubtful ​ ​ - ​ ​ - ​ ​ - ​ ​ - ​ ​ - ​ ​ - ​ ​ - ​ ​ - ​ ​ - Total ​ $ 2,259 ​ $ 21,115 ​ $ 12,186 ​ $ 15,125 ​ $ 5,558 ​ $ 65,561 ​ $ 41,652 ​ $ 2,621 ​ $ 166,077 ​ ​ The following table presents the Company’s loan portfolio by credit quality classification and origination year as of December 31, 2024.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4 ​ 2023 ​ 2022 ​ 2021 ​ 2020 ​ Prior ​ Arrangements ​ Term Loans ​ Total One- to four-family residential ​ ​ ​ ​ ​ ​ ​ ​ ​ ​ ​ ​ ​ ​ ​ ​ ​ ​ ​ ​ ​ ​ ​ ​ ​ ​ ​ Pass ​ $ 2,255 ​ $ 2,702 ​ $ 12,205 ​ $ 3,054 ​ $ 2,731 ​ $ 50,193 ​ $ 2,488 ​ $ 2,996 ​ $ 78,624 Special Mention ​ ​ - ​ ​ - ​ ​ - ​ ​ 56 ​ ​ - ​ ​ - ​ ​ - ​ ​ - ​ ​ 56 Substandard ​ ​ 22 ​ ​ 21 ​ ​ - ​ ​ - ​ ​ 24 ​ ​ 2,350 ​ ​ - ​ ​ - ​ ​ 2,417 Doubtful ​ ​ - ​ ​ - ​ ​ - ​ ​ - ​ ​ - ​ ​ - ​ ​ - ​ ​ - ​ ​ - Total ​ $ 2,277 ​ $ 2,723 ​ $ 12,205 ​ $ 3,110 ​ $ 2,755 ​ $ 52,543 ​ $ 2,488 ​ $ 2,996 ​ $ 81,097 Commercial real estate ​ ​ ​ ​ ​ ​ ​ ​ ​ ​ ​ ​ ​ ​ ​ ​ ​ ​ ​ ​ ​ ​ ​ ​ ​ ​ ​ Pass ​ $ 3,176 ​ $ 4,691 ​ $ 1,729 ​ $ 1,070 ​ $ 3,236 ​ $ 5,673 ​ $ - ​ $ 1,884 ​ $ 21,459 Special Mention ​ ​ - ​ ​ - ​ ​ 102 ​ ​ 320 ​ ​ - ​ ​ - ​ ​ - ​ ​ - ​ ​ 422 Substandard ​ ​ 227 ​ ​ - ​ ​ - ​ ​ - ​ ​ - ​ ​ - ​ ​ - ​ ​ - ​ ​ 227 Doubtful ​ ​ - ​ ​ - ​ ​ - ​ ​ - ​ ​ - ​ ​ - ​ ​ - ​ ​ - ​ ​ - Total ​ $ 3,403 ​ $ 4,691 ​ $ 1,831 ​ $ 1,390 ​ $ 3,236 ​ $ 5,673 ​ $ - ​ $ 1,884 ​ $ 22,108 Construction and land ​ ​ ​ ​ ​ ​ ​ ​ ​ ​ ​ ​ ​ ​ ​ ​ ​ ​ ​ ​ ​ ​ ​ ​ ​ ​ ​ Pass ​ $ 1,731 ​ $ 48 ​ $ 102 ​ $ 51 ​ $ 53 ​ $ 347 ​ $ 30,451 ​ $ - ​ $ 32,783 Special Mention ​ ​ - ​ ​ - ​ ​ - ​ ​ - ​ ​ - ​ ​ - ​ ​ - ​ ​ - ​ ​ - Substandard ​ ​ - ​ ​ - ​ ​ - ​ ​ 121 ​ ​ 13 ​ ​ 24 ​ ​ - ​ ​ - ​ ​ 158 Doubtful ​ ​ - ​ ​ - ​ ​ - ​ ​ - ​ ​ - ​ ​ - ​ ​ - ​ ​ - ​ ​ - Total ​ $ 1,731 ​ $ 48 ​ $ 102 ​ $ 172 ​ $ 66 ​ $ 371 ​ $ 30,451 ​ $ - ​ $ 32,941 Multi-family residential ​ ​ ​ ​ ​ ​ ​ ​ ​ ​ ​ ​ ​ ​ ​ ​ ​ ​ ​ ​ ​ ​ ​ ​ ​ ​ ​ Pass ​ $ - ​ $ - ​ $ - ​ $ 470 ​ $ - ​ $ 2,100 ​ $ - ​ $ - ​ $ 2,570 Special Mention ​ ​ - ​ ​ - ​ ​ - ​ ​ - ​ ​ - ​ ​ - ​ ​ - ​ ​ - ​ ​ - Substandard ​ ​ - ​ ​ - ​ ​ - ​ ​ - ​ ​ - ​ ​ - ​ ​ - ​ ​ - ​ ​ - Doubtful ​ ​ - ​ ​ - ​ ​ - ​ ​ - ​ ​ - ​ ​ - ​ ​ - ​ ​ - ​ ​ - Total ​ $ - ​ $ - ​ $ - ​ $ 470 ​ $ - ​ $ 2,100 ​ $ - ​ $ - ​ $ 2,570 Commercial and industrial ​ ​ ​ ​ ​ ​ ​ ​ ​ ​ ​ ​ ​ ​ ​ ​ ​ ​ ​ ​ ​ ​ ​ ​ ​ ​ ​ Pass ​ $ 11,095 ​ $ 3,640 ​ $ 1,142 ​ $ 429 ​ $ 243 ​ $ 281 ​ $ 7,944 ​ $ 1,665 ​ $ 26,439 Special Mention ​ ​ - ​ ​ - ​ ​ - ​ ​ - ​ ​ - ​ ​ - ​ ​ - ​ ​ - ​ ​ - Substandard ​ ​ - ​ ​ - ​ ​ - ​ ​ - ​ ​ - ​ ​ - ​ ​ - ​ ​ - ​ ​ - Doubtful ​ ​ - ​ ​ - ​ ​ - ​ ​ - ​ ​ - ​ ​ - ​ ​ - ​ ​ - ​ ​ - Total ​ $ 11,095 ​ $ 3,640 ​ $ 1,142 ​ $ 429 ​ $ 243 ​ $ 281 ​ $ 7,944 ​ $ 1,665 ​ $ 26,439 Consumer ​ ​ ​ ​ ​ ​ ​ ​ ​ ​ ​ ​ ​ ​ ​ ​ ​ ​ ​ ​ ​ ​ ​ ​ ​ ​ ​ Pass ​ $ 519 ​ $ 551 ​ $ 239 ​ $ 304 ​ $ 74 ​ $ 234 ​ $ - ​ $ - ​ $ 1,921 Special Mention ​ ​ - ​ ​ - ​ ​ - ​ ​ - ​ ​ - ​ ​ - ​ ​ - ​ ​ - ​ ​ - Substandard ​ ​ - ​ ​ - ​ ​ - ​ ​ - ​ ​ - ​ ​ - ​ ​ - ​ ​ - ​ ​ - Doubtful ​ ​ - ​ ​ - ​ ​ - ​ ​ - ​ ​ - ​ ​ - ​ ​ - ​ ​ - ​ ​ - Total ​ $ 519 ​ $ 551 ​ $ 239 ​ $ 304 ​ $ 74 ​ $ 234 ​ $ - ​ $ - ​ $ 1,921 Total ​ ​ ​ ​ ​ ​ ​ ​ ​ ​ ​ ​ ​ ​ ​ ​ ​ ​ ​ ​ ​ ​ ​ ​ ​ ​ ​ Pass ​ $ 18,776 ​ $ 11,632 ​ $ 15,417 ​ $ 5,378 ​ $ 6,337 ​ $ 58,828 ​ $ 40,883 ​ $ 6,545 ​ $ 163,796 Special Mention ​ ​ - ​ ​ - ​ ​ 102 ​ ​ 376 ​ ​ - ​ ​ - ​ ​ - ​ ​ - ​ ​ 478 Substandard ​ ​ 249 ​ ​ 21 ​ ​ - ​ ​ 121 ​ ​ 37 ​ ​ 2,374 ​ ​ - ​ ​ - ​ ​ 2,802 Doubtful ​ ​ - ​ ​ - ​ ​ - ​ ​ - ​ ​ - ​ ​ - ​ ​ - ​ ​ - ​ ​ - Total ​ $ 19,025 ​ $ 11,653 ​ $ 15,519 ​ $ 5,875 ​ $ 6,374 ​ $ 61,202 ​ $ 40,883 ​ $ 6,545 ​ $ 167,076 ​ ​ The following table presents gross charge-offs and recoveries for the three months ended March 31, 2025 by origination year of the related loans. The Company uses the latter of origination or renewal date to classify loans into vintages. ​ ​ ​ ​ ​ ​ ​ ​ ​ ​ ​ ​ ​ ​ ​ ​ ​ ​ ​ ​ ​ ​ ​ ​ ​ Loan Origination Year ​ ​ ​ (Dollars in thousands) ​ 2025 ​ 2024 ​ 2023 ​ 2022 ​ 2021 ​ Prior ​ Total Charge-offs ​ ​ ​ ​ ​ ​ ​ ​ ​ ​ ​ ​ ​ ​ ​ ​ ​ ​ ​ ​ ​ One- to four-family residential ​ $ - ​ $ - ​ $ - ​ $ - ​ $ - ​ $ 31 ​ $ 31 Consumer ​ ​ 1 ​ ​ 21 ​ ​ - ​ ​ - ​ ​ - ​ ​ - ​ ​ 22 Total ​ $ 1 ​ $ 21 ​ $ - ​ $ - ​ $ - ​ $ 31 ​ $ 53 Recoveries ​ ​ ​ ​ ​ ​ ​ ​ ​ ​ ​ ​ ​ ​ ​ ​ ​ ​ ​ ​ ​ One- to four-family residential ​ $ - ​ $ - ​ $ - ​ $ - ​ $ - ​ $ 8 ​ $ 8 Commercial and industrial ​ ​ - ​ ​ - ​ ​ 5 ​ ​ - ​ ​ - ​ ​ - ​ ​ 5 Consumer ​ ​ - ​ ​ 1 ​ ​ - ​ ​ - ​ ​ - ​ ​ - ​ ​ 1 Total ​ $ - ​ $ 1 ​ $ 5 ​ $ - ​ $ - ​ $ 8 ​ $ 14 ​ ​ The following table presents gross charge-offs and recoveries for the three months ended March 31, 2024 by origination year of the related loans. The Company uses the latter of origination or renewal date to classify loans into vintages. ​ ​ ​ ​ ​ ​ ​ ​ ​ ​ ​ ​ ​ ​ ​ ​ ​ ​ ​ ​ ​ ​ ​ ​ ​ Loan Origination Year ​ ​ ​ (Dollars in thousands) ​ 2024 ​ 2023 ​ 2022 ​ 2021 ​ 2020 ​ Prior ​ Total Charge-offs ​ ​ ​ ​ ​ ​ ​ ​ ​ ​ ​ ​ ​ ​ ​ ​ ​ ​ ​ ​ ​ One- to four-family residential ​ $ - ​ $ - ​ $ - ​ $ - ​ $ - ​ $ 101 ​ $ 101 Commercial real estate ​ ​ - ​ ​ - ​ ​ - ​ ​ - ​ ​ - ​ ​ 14 ​ ​ 14 Consumer ​ ​ 3 ​ ​ 1 ​ ​ 1 ​ ​ 1 ​ ​ - ​ ​ 2 ​ ​ 8 Total ​ $ 3 ​ $ 1 ​ $ 1 ​ $ 1 ​ $ - ​ $ 117 ​ $ 123 Recoveries ​ ​ ​ ​ ​ ​ ​ ​ ​ ​ ​ ​ ​ ​ ​ ​ ​ ​ ​ ​ ​ One- to four-family residential ​ $ - ​ $ - ​ $ - ​ $ - ​ $ - ​ $ 21 ​ $ 21 Consumer ​ ​ - ​ ​ 1 ​ ​ - ​ ​ 1 ​ ​ - ​ ​ 2 ​ ​ 4 Total ​ $ - ​ $ 1 ​ $ - ​ $ 1 ​ $ - ​ $ 23 ​ $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5. FAIR VALUE MEASUREMENTS In accordance with fair value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Compan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for the asset or liability. Level 3 — Valuation is based on unobservable incom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air values of assets and liabilities measured on a recurring basis at March 31, 2025 and December 31, 2024 follows: ​ ​ ​ ​ ​ ​ ​ ​ ​ ​ ​ ​ ​ ​ ​ ​ Fair Value Measurements at Reporting Date Using (Dollars in thousands) Fair Value Level 1 Level 2 Level 3 March 31, 2025 ​ ​ ​ ​ ​ ​ ​ ​ Available-for-sale securities ​ $ 29,840 ​ $ - ​ $ 29,840 ​ $ - ​ ​ ​ ​ ​ ​ ​ ​ ​ ​ ​ ​ ​ December 31, 2024 ​ ​ ​ ​ ​ ​ ​ ​ Available-for-sale securities ​ $ 28,712 ​ $ - ​ $ 28,712 ​ $ - ​ Fair values of assets and liabilities measured on a nonrecurring basis at March 31, 2025 and December 31, 2024 follows: ​ ​ ​ ​ ​ ​ ​ ​ ​ ​ ​ ​ ​ ​ ​ Fair Value Measurements at Reporting Date Using (Dollars in thousands) Fair Value Level 1 Level 2 Level 3 March 31, 2025 ​ ​ ​ ​ ​ ​ ​ ​ Loans individually evaluated for credit losses ​ $ 293 ​ $ - ​ $ - ​ $ 293 Foreclosed assets ​ ​ 77 ​ - ​ - ​ 77 Total ​ $ 370 ​ $ - ​ $ - ​ $ 370 December 31, 2024 ​ ​ ​ ​ ​ ​ ​ ​ ​ ​ ​ Loans individually evaluated for credit losses ​ $ 314 ​ $ - ​ $ - ​ $ 314 Foreclosed assets ​ ​ 194 ​ ​ - ​ ​ - ​ ​ 194 Total ​ $ 508 ​ $ - ​ $ - ​ $ 508 ​ At March 31, 2025 and December 31, 2024, individually evaluated loans with a recorded investment of $393,000 and $452,000, respectively, have been written down to their fair value by a charge to the allowance for credit losses. Foreclosed assets are adjusted to fair value by recording a related gain or loss through foreclosed asset expense. Foreclosed asset expense for the three months ended March 31, 2025 included net losses of $88,000 on the sales of foreclosed assets. During the three months ended March 31, 2024, no impairment losses on foreclosed assets were recognized. The fair value of foreclosed assets is estimated using third-party appraisals of the asset held less estimated costs to sell and discounts to reflect current conditions. The fair value of collateral-dependent loans individually evaluated for credit losses is estimated using third-party appraisals of the collateral less estimated costs to sell and discounts to reflect current conditions. The fair value of loans individually evaluated for credit losses that are not collateral-dependent is estimated by discounting expected cash flows using discount rates determined with reference to current market rates at which similar loans would be made. ​ The Company follows the guidance of ASC 825, Financial Instruments, and ASC 820, Fair Value Measurements. This guidance permits entities to measure many financial instruments and certain other items at fair value. No assets have been elected to be reported at fair value. The objective is to improve financial reporting by providing the Company with the opportunity to mitigate volatility in reported earnings caused by measuring related assets and liabilities differently without having to apply complex hedge accounting provisions. This guidance clarifies that fair value is an exit price, representing the amount that would be received to sell an asset or to transfer a liability in an orderly transaction between market participants. Under this guidance, fair value measurements are not adjusted for transaction costs. This guidance establishes a fair value hierarchy that prioritizes the inputs to valuation techniques used to measure fair value. The hierarchy gives the highest priority to unadjusted quotes priced in active markets for identical assets or liabilities (Level 1 measurements) and the lowest priority to unobservable inputs (Level 3 measurements). Accounting Standards Codification 825-10, Recognition and Measurement of Financial Assets and Financial Liabilities, requires that the Company disclose estimated fair values for its financial instruments, whether or not recognized in the statement of financial condition.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represent the underlying value of the Company. The following methods and assumptions were used to estimate the fair value of each class of financial instruments of which it is practicable to estimate that value: Cash and cash equivalents Investment securities Loans receivable, net Loans individually evaluated for credit losses Bank-owned life insurance Non-maturity deposit liabilities Certificates of deposit Borrowing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or the value of assets and liabilities that are not considered financial instruments. The estimated fair values of the Company’s financial instruments as of March 31, 2025 and December 31, 2024 are as follows: ​ ​ ​ ​ ​ ​ ​ ​ ​ ​ ​ ​ ​ ​ ​ ​ ​ ​ ​ March 31, 2025 (Dollars in thousands) Carrying Amount Fair Value Level 1 Level 2 Level 3 Financial Assets: ​ ​ ​ ​ ​ ​ ​ ​ ​ ​ Cash and cash equivalents ​ $ 40,318 ​ $ 40,318 ​ $ 40,318 $ - $ - Investment securities: ​ ​ ​ Available-for-sale ​ 29,840 ​ 29,840 ​ - 29,840 - Held-to-maturity ​ 13,445 ​ 11,611 ​ - 11,611 - Loans receivable, net ​ 163,577 ​ 160,673 ​ - - 160,673 Bank-owned life insurance ​ ​ 14,607 ​ ​ 14,607 ​ ​ - ​ ​ 14,607 ​ ​ - Financial Liabilities: ​ ​ ​ Deposits ​ 180,598 ​ 180,124 ​ - 180,124 - Borrowed funds ​ 9,603 ​ 9,261 ​ - 9,261 - ​ ​ ​ ​ ​ ​ ​ ​ ​ ​ ​ ​ ​ ​ ​ ​ ​ ​ ​ ​ December 31, 2024 (Dollars in thousands) Carrying Amount Fair Value Level 1 Level 2 Level 3 Financial Assets: ​ ​ ​ Cash and cash equivalents ​ $ 44,295 ​ $ 44,295 ​ $ 44,295 $ - $ - Investment securities: ​ ​ ​ Available-for-sale ​ 28,712 ​ 28,712 ​ - 28,712 - Held-to-maturity ​ 13,447 ​ 11,284 ​ - 11,284 - Loans receivable, net ​ 164,554 ​ 161,412 ​ - - 161,412 Bank-owned life insurance ​ ​ 14,489 ​ ​ 14,489 ​ ​ - ​ ​ 14,489 ​ ​ - Financial Liabilities: ​ ​ ​ Deposits ​ 185,674 ​ 185,087 ​ - 185,087 - Borrowed funds ​ 9,558 ​ 9,069 ​ - 9,069 - ​ ​ The carrying amounts in the preceding table are included in the statement of financial condition under the applicable captions. It is not practical to estimate the fair value of stock in correspondent banks because the equity securities are not marketable. The carrying amount of investments without readily determinable fair value are reported in the statements of financial condition at historical co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COMMITMENTS AND CONTINGENCIES In the ordinary course of business, the Company has various outstanding commitments and contingent liabilities that are not reflected in the accompanying financial statements. In the opinion of management, the ultimate disposition of these matters is not expected to have a material adverse effect on our financial statements. The Company is not involved in any pending legal proceedings as a plaintiff or defendant other than routine legal proceedings occurring in the ordinary course of business, and at March 31, 2025, we were not involved in any legal proceedings, the outcome of which would be material to our financial condition or results of operations. The Company is a party to financial instruments with off-balance-sheet risk in the normal course of business to meet the financing needs of its customers. These financial instruments consist of unfunded commitments to extend credit. These instruments involve, to varying degrees, elements of credit risk in excess of the amounts recognized in the statement of financial position. The contract or notional amounts of these instruments reflect the extent of the Company’s involvement in particular classes of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86</v>
      </c>
      <c r="C4" s="6" t="n">
        <v>-4689</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Nature of Operations</t>
        </is>
      </c>
      <c r="B4" s="4" t="inlineStr">
        <is>
          <t>Nature of Operations Catalyst Bancorp, Inc. (“Catalyst Bancorp” or the “Company”) is the holding company for Catalyst Bank (the “Bank”), formerly known as St. Landry Homestead Federal Savings Bank. The Bank has been in operation in the Acadiana region of south-central Louisiana since 1922 and offers commercial and retail banking products through six full-service locations. The Company was incorporated by the Bank in February 2021 as part of the conversion of the Bank from the mutual to the stock form of organization (the “Conversion”). The Conversion was completed on October 12, 2021, at which time the Company acquired all of the issued and outstanding shares of common stock of the Bank and became the holding company for the Bank. Shares of the Company’s common stock were issued and sold in an offering to certain depositors of the Bank and others. The Company was not engaged in operations and had not issued any shares of stock prior to the completion of the Conversion. As used in this report, unless the context otherwise requires, the terms “we,” “our,” “us,” or the “Company” refer to Catalyst Bancorp, and the term the “Bank” refers to Catalyst Bank, the wholly owned subsidiary of the Company. In addition, unless the context otherwise requires, references to the operations of the Company include the operations of the Bank.</t>
        </is>
      </c>
    </row>
    <row r="5">
      <c r="A5" s="4" t="inlineStr">
        <is>
          <t>Basis of Presentation</t>
        </is>
      </c>
      <c r="B5" s="4" t="inlineStr">
        <is>
          <t>Basis of Presentation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GAAP”). In the opinion of management, all adjustments (consisting of normal recurring adjustments) necessary for a fair presentation of the financial statements have been included. The results of operations for the three months ended March 31, 2025 and 2024 are not necessarily indicative of the results which may be expected for the entire fiscal year. These statements should be read in conjunction with the audited consolidated financial statements and notes thereto contained in the Company’s Annual Report on Form 10-K filed with the SEC for the year ended December 31, 2024. Certain amounts reported in prior periods may have been reclassified to conform to the current period presentation. Such reclassifications had no effect on previously reported equity or net income.</t>
        </is>
      </c>
    </row>
    <row r="6">
      <c r="A6" s="4" t="inlineStr">
        <is>
          <t>Segment Reporting</t>
        </is>
      </c>
      <c r="B6" s="4" t="inlineStr">
        <is>
          <t>Segment Reporting The Company determined that all of its banking operations serve a similar customer base, offer similar products and services, and are managed through similar processes. Therefore, the Company’s banking operations are aggregated into one reported operating segment, which generates income principally from interest on loans and investment securities, as well as from fees charged in connection with various loan and deposit services. The chief operating decision maker (“CODM”) is the Chief Executive Officer, who for the purposes of assessing performance, making operating decisions, and allocating Company resources, regularly reviews net income as reported in the accompanying consolidated statements of income. The level of disaggregation and amounts of significant segment income and expenses that are regularly provided to the CODM are the same as those presented in the accompanying consolidated statements of income. Likewise, the measure of segment assets is reported on the accompanying consolidated statements of financial condition as total assets.</t>
        </is>
      </c>
    </row>
    <row r="7">
      <c r="A7" s="4" t="inlineStr">
        <is>
          <t>Critical Accounting Policies and Estimates</t>
        </is>
      </c>
      <c r="B7" s="4" t="inlineStr">
        <is>
          <t>Critical Accounting Policies and Estimates Critical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estimates are included in its Annual Report on Form 10-K for the year ended December 31, 2024. Our accounting policies for allowance for credit losses, investment securities, and income taxes comprise those that management believes involve the most critical estimates and aid in fully understanding and evaluating our reported financial results. There were no material changes from the significant accounting policies or critical accounting estimates previously disclosed in the Company’s Annual Report on Form 10-K for the year ended December 31, 2024. In preparing the financial statements, the Company is required to make estimates and assumptions that affect the amounts reported in the financial statements and accompanying notes. Actual results could differ from those estimates. The consolidated financial statements reflect all adjustments that are, in the opinion of management, necessary for a fair statement of the Company’s financial condition, results of operations, comprehensive income, changes in equity and cash flows for the interim periods presented. These adjustments are of a normal recurring nature and include appropriate estimated provisions.</t>
        </is>
      </c>
    </row>
    <row r="8">
      <c r="A8" s="4" t="inlineStr">
        <is>
          <t>Accounting Standards Updates Issued, but Not Adopted</t>
        </is>
      </c>
      <c r="B8" s="4" t="inlineStr">
        <is>
          <t xml:space="preserve">Accounting Standards Updates Issued, but Not Adopted ASU No. 2023-09.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The Company expects to adopt the amendments in ASU 2023-09 for its annual financial statements for the year ended December 31, 2025. As the update contains only amendments to disclosure requirements, adoption will have no impact to the Company’s consolidated results of operations or financial condition. ASU No. 2024-03. </t>
        </is>
      </c>
    </row>
    <row r="9">
      <c r="A9" s="4" t="inlineStr">
        <is>
          <t>Revision of Prior Period Financial Statements</t>
        </is>
      </c>
      <c r="B9" s="4" t="inlineStr">
        <is>
          <t>Revision of Prior Period Financial Statements During the three months ended June 30, 2024, it was discovered that the rate of interest paid on one interest-bearing checking account did not reconcile with the contract with the customer. The checking account was a public fund deposit with a negotiated arrangement managed by a lead financial institution that billed the Bank periodically for interest then owed to the municipality. The Bank is a party to the agreement with the municipality but participated in only a portion of the total funds deposited by the municipality and did not deal directly with the municipality with respect to the funds deposited or the interest paid. These responsibilities are handled indirectly through the lead institution. During June 2024, the Bank became aware of the additional interest owed by it pursuant to the agreement. As a result of the error, $137,000 of total interest expense was not properly accrued or paid by the Bank during the period beginning August 1, 2022 and ending March 31, 2024. In accordance with the guidance set forth in SEC Staff Bulletin 99, Materiality Considering Effects of Prior Year Misstatements when Quantifying Misstatements in Current Year Financials ​ The following table highlights the primary changes to prior period financial statements presented in this Form 10-Q caused by the correction of the misstated interest expense: ​ ​ ​ ​ ​ ​ ​ ​ ​ ​ ​ (Dollars in thousands, except per share data) ​ As Reported ​ Adjustment ​ As Revised Revised Consolidated Statements of Income (Loss) for the Three Months Ended March 31, 2024 ​ ​ ​ ​ ​ ​ ​ ​ ​ Interest expense - Deposits ​ $ 754 ​ $ 15 ​ $ 769 Total interest expense ​ ​ 1,047 ​ ​ 15 ​ ​ 1,062 Net interest income ​ ​ 2,108 ​ ​ (15) ​ ​ 2,093 Income tax expense (benefit) ​ ​ (1,264) ​ ​ (3) ​ ​ (1,267) Net income (loss) ​ ​ (4,677) ​ ​ (12) ​ ​ (4,689) ​ ​ ​ ​ ​ ​ ​ ​ ​ ​ Revised Consolidated Statements of Cash Flows for the Three Months Ended March 31, 2024 ​ ​ ​ ​ ​ ​ ​ ​ ​ Increase in other liabilities ​ $ 299 ​ $ 12 ​ $ 311 ​ Management performed a review of all similar contracts with deposit customers and verified that the error was isolated to this unique deposit account. Management and the Audit Committee also assessed the error’s impact on internal controls over financial reporting and did not identify any material weak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chedule of changes to prior period financial statements caused by the correction of the misstated interest expense</t>
        </is>
      </c>
      <c r="B4" s="4" t="inlineStr">
        <is>
          <t>​ ​ ​ ​ ​ ​ ​ ​ ​ ​ ​ (Dollars in thousands, except per share data) ​ As Reported ​ Adjustment ​ As Revised Revised Consolidated Statements of Income (Loss) for the Three Months Ended March 31, 2024 ​ ​ ​ ​ ​ ​ ​ ​ ​ Interest expense - Deposits ​ $ 754 ​ $ 15 ​ $ 769 Total interest expense ​ ​ 1,047 ​ ​ 15 ​ ​ 1,062 Net interest income ​ ​ 2,108 ​ ​ (15) ​ ​ 2,093 Income tax expense (benefit) ​ ​ (1,264) ​ ​ (3) ​ ​ (1,267) Net income (loss) ​ ​ (4,677) ​ ​ (12) ​ ​ (4,689) ​ ​ ​ ​ ​ ​ ​ ​ ​ ​ Revised Consolidated Statements of Cash Flows for the Three Months Ended March 31, 2024 ​ ​ ​ ​ ​ ​ ​ ​ ​ Increase in other liabilities ​ $ 299 ​ $ 12 ​ $ 3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LOSS) PER SHARE</t>
        </is>
      </c>
      <c r="B3" s="4" t="inlineStr">
        <is>
          <t xml:space="preserve"> </t>
        </is>
      </c>
    </row>
    <row r="4">
      <c r="A4" s="4" t="inlineStr">
        <is>
          <t>Schedule of earnings (loss) per common share</t>
        </is>
      </c>
      <c r="B4" s="4" t="inlineStr">
        <is>
          <t>​ ​ ​ ​ ​ ​ ​ ​ ​ ​ Three Months Ended March 31, (In thousands, except per share data) ​ 2025 2024 Numerator ​ ​ Net income (loss) available to common shareholders ​ $ 586 ​ $ (4,689) ​ ​ ​ ​ ​ ​ ​ Denominator ​ ​ Weighted average common shares outstanding ​ 4,241 ​ 4,651 Weighted average unallocated common stock held by benefit plans ​ ​ (518) ​ ​ (562) Weighted average shares - basic ​ ​ 3,723 ​ ​ 4,089 Effect of dilutive stock-based awards (1) ​ ​ ​ ​ ​ ​ Stock options ​ ​ - ​ ​ - Restricted stock ​ ​ 3 ​ ​ - Weighted average shares - assuming dilution ​ ​ 3,726 ​ ​ 4,089 ​ ​ ​ ​ ​ ​ ​ Basic earnings (loss) per common share ​ $ 0.16 ​ $ (1.15) Diluted earnings (loss) per common share ​ ​ 0.16 ​ ​ (1.15) (1) The computation of diluted earnings (loss) per common share for the three months ended March 31, 2024 does not include the impact of dilutive stock-based awards because to do so would be antidilutive for a period with a net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amortized cost and fair values of securities</t>
        </is>
      </c>
      <c r="B4" s="4" t="inlineStr">
        <is>
          <t>​ ​ ​ ​ ​ ​ ​ ​ ​ ​ ​ ​ ​ ​ ​ March 31, 2025 (Dollars in thousands) ​ Amortized Cost Gross Unrealized Gains Gross Unrealized Losses Fair Value Securities available-for-sale ​ ​ ​ ​ ​ Mortgage-backed securities ​ $ 32,051 ​ $ 76 ​ $ (3,796) ​ $ 28,331 Municipal obligations ​ 1,703 ​ 13 ​ (207) ​ 1,509 Total available-for-sale ​ $ 33,754 ​ $ 89 ​ $ (4,003) ​ $ 29,840 Securities held-to-maturity ​ ​ ​ ​ U.S. Government and agency obligations ​ $ 13,000 ​ $ - ​ $ (1,814) ​ $ 11,186 Municipal obligations ​ 445 ​ - ​ (20) ​ 425 Total held-to-maturity ​ $ 13,445 ​ $ - ​ $ (1,834) ​ $ 11,611 ​ ​ ​ ​ ​ ​ ​ ​ ​ ​ ​ ​ ​ ​ ​ December 31, 2024 (Dollars in thousands) ​ Amortized Cost Gross Unrealized Gains Gross Unrealized Losses Fair Value Securities available-for-sale ​ ​ ​ ​ ​ Mortgage-backed securities ​ $ 31,511 ​ $ 18 ​ $ (4,327) ​ $ 27,202 Municipal obligations ​ 1,704 ​ 4 ​ (198) ​ 1,510 Total available-for-sale ​ $ 33,215 ​ $ 22 ​ $ (4,525) ​ $ 28,712 Securities held-to-maturity ​ ​ ​ ​ U.S. Government and agency obligations ​ $ 13,000 ​ $ - ​ $ (2,140) ​ $ 10,860 Municipal obligations ​ 447 ​ - ​ (23) ​ 424 Total held-to-maturity ​ $ 13,447 ​ $ - ​ $ (2,163) ​ $ 11,284</t>
        </is>
      </c>
    </row>
    <row r="5">
      <c r="A5" s="4" t="inlineStr">
        <is>
          <t>Schedule of maturities of securities available-for-sale and held-to-maturity</t>
        </is>
      </c>
      <c r="B5" s="4" t="inlineStr">
        <is>
          <t>​ ​ ​ ​ ​ ​ ​ ​ ​ ​ ​ ​ ​ ​ ​ ​ March 31, 2025 ​ ​ Available-for-Sale ​ Held-to-Maturity (Dollars in thousands) ​ Amortized Cost Fair Value Amortized Cost Fair Value Amounts maturing in: ​ ​ ​ ​ One year or less ​ $ - ​ $ - ​ $ - ​ $ - After one through five years ​ 630 ​ 643 ​ 2,445 ​ 2,281 After five through ten years ​ - ​ - ​ 10,000 ​ 8,568 After ten years ​ 1,073 ​ 866 ​ 1,000 ​ 762 Subtotal ​ ​ 1,703 ​ ​ 1,509 ​ ​ 13,445 ​ ​ 11,611 Mortgage-backed securities ​ 32,051 ​ 28,331 ​ - ​ - Total ​ $ 33,754 ​ $ 29,840 ​ $ 13,445 ​ $ 11,611 ​ ​</t>
        </is>
      </c>
    </row>
    <row r="6">
      <c r="A6" s="4" t="inlineStr">
        <is>
          <t>Schedule of securities with gross unrealized losses</t>
        </is>
      </c>
      <c r="B6" s="4" t="inlineStr">
        <is>
          <t>​ ​ ​ ​ ​ ​ ​ ​ ​ ​ ​ ​ ​ ​ ​ ​ ​ ​ ​ ​ ​ ​ March 31, 2025 ​ ​ Less than 12 Months ​ 12 Months or Greater ​ Total (Dollars in thousands) Fair Value Gross Unrealized Losses Fair Value Gross Unrealized Losses Fair Value Gross Unrealized Losses Securities available-for-sale ​ ​ ​ ​ ​ ​ ​ ​ Mortgage-backed securities ​ $ 2,791 ​ $ (47) ​ $ 18,103 ​ $ (3,749) ​ $ 20,894 ​ $ (3,796) Municipal obligations ​ - ​ - ​ 866 ​ (207) ​ 866 ​ (207) Total available-for-sale ​ $ 2,791 ​ $ (47) ​ $ 18,969 ​ $ (3,956) ​ $ 21,760 ​ $ (4,003) Securities held-to-maturity ​ ​ ​ ​ ​ ​ U.S. Government and agency obligations ​ $ - ​ $ - ​ $ 11,186 ​ $ (1,814) ​ $ 11,186 ​ $ (1,814) Municipal obligations ​ - ​ - ​ 425 ​ (20) ​ 425 ​ (20) Total held-to-maturity ​ $ - ​ $ - ​ $ 11,611 ​ $ (1,834) ​ $ 11,611 ​ $ (1,834) Total ​ $ 2,791 ​ $ (47) ​ $ 30,580 ​ $ (5,790) ​ $ 33,371 ​ $ (5,837) ​ ​ ​ ​ ​ ​ ​ ​ ​ ​ ​ ​ ​ ​ ​ ​ ​ ​ ​ ​ ​ ​ December 31, 2024 ​ ​ Less than 12 Months ​ 12 Months or Greater ​ Total (Dollars in thousands) Fair Value ​ Gross Unrealized Losses ​ Fair Value ​ Gross Unrealized Losses ​ Fair Value ​ Gross Unrealized Losses Securities available-for-sale ​ ​ ​ ​ ​ ​ Mortgage-backed securities ​ $ 3,274 ​ $ (90) ​ $ 18,135 ​ $ (4,237) ​ $ 21,409 ​ $ (4,327) Municipal obligations ​ - ​ - ​ 878 ​ (198) ​ 878 ​ (198) Total available-for-sale ​ $ 3,274 ​ $ (90) ​ $ 19,013 ​ $ (4,435) ​ $ 22,287 ​ $ (4,525) Securities held-to-maturity ​ ​ ​ ​ ​ ​ U.S. Government and agency obligations ​ $ - ​ $ - ​ $ 10,860 ​ $ (2,140) ​ $ 10,860 ​ $ (2,140) Municipal obligations ​ - ​ - ​ 424 ​ (23) ​ 424 ​ (23) Total held-to-maturity ​ $ - ​ $ - ​ $ 11,284 ​ $ (2,163) ​ $ 11,284 ​ $ (2,163) Total ​ $ 3,274 ​ $ (90) ​ $ 30,297 ​ $ (6,598) ​ $ 33,571 ​ $ (6,6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Non-interest-bearing cash</t>
        </is>
      </c>
      <c r="B3" s="6" t="n">
        <v>4128</v>
      </c>
      <c r="C3" s="6" t="n">
        <v>4076</v>
      </c>
    </row>
    <row r="4">
      <c r="A4" s="4" t="inlineStr">
        <is>
          <t>Interest-bearing cash and due from banks</t>
        </is>
      </c>
      <c r="B4" s="5" t="n">
        <v>36190</v>
      </c>
      <c r="C4" s="5" t="n">
        <v>40219</v>
      </c>
    </row>
    <row r="5">
      <c r="A5" s="4" t="inlineStr">
        <is>
          <t>Total cash and cash equivalents</t>
        </is>
      </c>
      <c r="B5" s="5" t="n">
        <v>40318</v>
      </c>
      <c r="C5" s="5" t="n">
        <v>44295</v>
      </c>
    </row>
    <row r="6">
      <c r="A6" s="3" t="inlineStr">
        <is>
          <t>Investment securities:</t>
        </is>
      </c>
      <c r="B6" s="4" t="inlineStr">
        <is>
          <t xml:space="preserve"> </t>
        </is>
      </c>
      <c r="C6" s="4" t="inlineStr">
        <is>
          <t xml:space="preserve"> </t>
        </is>
      </c>
    </row>
    <row r="7">
      <c r="A7" s="4" t="inlineStr">
        <is>
          <t>Securities available-for-sale, at fair value (amortized cost of $33,754 and $33,215, respectively)</t>
        </is>
      </c>
      <c r="B7" s="5" t="n">
        <v>29840</v>
      </c>
      <c r="C7" s="5" t="n">
        <v>28712</v>
      </c>
    </row>
    <row r="8">
      <c r="A8" s="4" t="inlineStr">
        <is>
          <t>Securities held-to-maturity (fair value of $11,611 and $11,284, respectively)</t>
        </is>
      </c>
      <c r="B8" s="5" t="n">
        <v>13445</v>
      </c>
      <c r="C8" s="5" t="n">
        <v>13447</v>
      </c>
    </row>
    <row r="9">
      <c r="A9" s="4" t="inlineStr">
        <is>
          <t>Loans receivable, net of unearned income</t>
        </is>
      </c>
      <c r="B9" s="5" t="n">
        <v>166077</v>
      </c>
      <c r="C9" s="5" t="n">
        <v>167076</v>
      </c>
    </row>
    <row r="10">
      <c r="A10" s="4" t="inlineStr">
        <is>
          <t>Allowance for credit losses</t>
        </is>
      </c>
      <c r="B10" s="5" t="n">
        <v>-2500</v>
      </c>
      <c r="C10" s="5" t="n">
        <v>-2522</v>
      </c>
    </row>
    <row r="11">
      <c r="A11" s="4" t="inlineStr">
        <is>
          <t>Loans receivable, net</t>
        </is>
      </c>
      <c r="B11" s="5" t="n">
        <v>163577</v>
      </c>
      <c r="C11" s="5" t="n">
        <v>164554</v>
      </c>
    </row>
    <row r="12">
      <c r="A12" s="4" t="inlineStr">
        <is>
          <t>Accrued interest receivable</t>
        </is>
      </c>
      <c r="B12" s="5" t="n">
        <v>866</v>
      </c>
      <c r="C12" s="5" t="n">
        <v>851</v>
      </c>
    </row>
    <row r="13">
      <c r="A13" s="4" t="inlineStr">
        <is>
          <t>Foreclosed assets</t>
        </is>
      </c>
      <c r="B13" s="5" t="n">
        <v>77</v>
      </c>
      <c r="C13" s="5" t="n">
        <v>194</v>
      </c>
    </row>
    <row r="14">
      <c r="A14" s="4" t="inlineStr">
        <is>
          <t>Premises and equipment, net</t>
        </is>
      </c>
      <c r="B14" s="5" t="n">
        <v>6049</v>
      </c>
      <c r="C14" s="5" t="n">
        <v>6085</v>
      </c>
    </row>
    <row r="15">
      <c r="A15" s="4" t="inlineStr">
        <is>
          <t>Stock in correspondent banks, at cost</t>
        </is>
      </c>
      <c r="B15" s="5" t="n">
        <v>809</v>
      </c>
      <c r="C15" s="5" t="n">
        <v>1961</v>
      </c>
    </row>
    <row r="16">
      <c r="A16" s="4" t="inlineStr">
        <is>
          <t>Bank-owned life insurance</t>
        </is>
      </c>
      <c r="B16" s="5" t="n">
        <v>14607</v>
      </c>
      <c r="C16" s="5" t="n">
        <v>14489</v>
      </c>
    </row>
    <row r="17">
      <c r="A17" s="4" t="inlineStr">
        <is>
          <t>Other assets</t>
        </is>
      </c>
      <c r="B17" s="5" t="n">
        <v>2060</v>
      </c>
      <c r="C17" s="5" t="n">
        <v>2109</v>
      </c>
    </row>
    <row r="18">
      <c r="A18" s="4" t="inlineStr">
        <is>
          <t>TOTAL ASSETS</t>
        </is>
      </c>
      <c r="B18" s="5" t="n">
        <v>271648</v>
      </c>
      <c r="C18" s="5" t="n">
        <v>276697</v>
      </c>
    </row>
    <row r="19">
      <c r="A19" s="3" t="inlineStr">
        <is>
          <t>Deposits</t>
        </is>
      </c>
      <c r="B19" s="4" t="inlineStr">
        <is>
          <t xml:space="preserve"> </t>
        </is>
      </c>
      <c r="C19" s="4" t="inlineStr">
        <is>
          <t xml:space="preserve"> </t>
        </is>
      </c>
    </row>
    <row r="20">
      <c r="A20" s="4" t="inlineStr">
        <is>
          <t>Non-interest-bearing</t>
        </is>
      </c>
      <c r="B20" s="5" t="n">
        <v>26093</v>
      </c>
      <c r="C20" s="5" t="n">
        <v>28281</v>
      </c>
    </row>
    <row r="21">
      <c r="A21" s="4" t="inlineStr">
        <is>
          <t>Interest-bearing</t>
        </is>
      </c>
      <c r="B21" s="5" t="n">
        <v>154505</v>
      </c>
      <c r="C21" s="5" t="n">
        <v>157393</v>
      </c>
    </row>
    <row r="22">
      <c r="A22" s="4" t="inlineStr">
        <is>
          <t>Total deposits</t>
        </is>
      </c>
      <c r="B22" s="5" t="n">
        <v>180598</v>
      </c>
      <c r="C22" s="5" t="n">
        <v>185674</v>
      </c>
    </row>
    <row r="23">
      <c r="A23" s="4" t="inlineStr">
        <is>
          <t>Borrowings</t>
        </is>
      </c>
      <c r="B23" s="5" t="n">
        <v>9603</v>
      </c>
      <c r="C23" s="5" t="n">
        <v>9558</v>
      </c>
    </row>
    <row r="24">
      <c r="A24" s="4" t="inlineStr">
        <is>
          <t>Other liabilities</t>
        </is>
      </c>
      <c r="B24" s="5" t="n">
        <v>856</v>
      </c>
      <c r="C24" s="5" t="n">
        <v>1261</v>
      </c>
    </row>
    <row r="25">
      <c r="A25" s="4" t="inlineStr">
        <is>
          <t>TOTAL LIABILITIES</t>
        </is>
      </c>
      <c r="B25" s="5" t="n">
        <v>191057</v>
      </c>
      <c r="C25" s="5" t="n">
        <v>196493</v>
      </c>
    </row>
    <row r="26">
      <c r="A26" s="3" t="inlineStr">
        <is>
          <t>SHAREHOLDERS' EQUITY</t>
        </is>
      </c>
      <c r="B26" s="4" t="inlineStr">
        <is>
          <t xml:space="preserve"> </t>
        </is>
      </c>
      <c r="C26" s="4" t="inlineStr">
        <is>
          <t xml:space="preserve"> </t>
        </is>
      </c>
    </row>
    <row r="27">
      <c r="A27" s="4" t="inlineStr">
        <is>
          <t>Preferred stock, $0.01 par value - 5,000,000 shares authorized; none issued or outstanding</t>
        </is>
      </c>
      <c r="B27" s="4" t="inlineStr">
        <is>
          <t xml:space="preserve"> </t>
        </is>
      </c>
      <c r="C27" s="4" t="inlineStr">
        <is>
          <t xml:space="preserve"> </t>
        </is>
      </c>
    </row>
    <row r="28">
      <c r="A28" s="4" t="inlineStr">
        <is>
          <t>Common stock, $0.01 par value; 30,000,000 shares authorized; 4,205,201 and 4,278,150 issued and outstanding at March 31, 2025 and December 31, 2024, respectively</t>
        </is>
      </c>
      <c r="B28" s="5" t="n">
        <v>42</v>
      </c>
      <c r="C28" s="5" t="n">
        <v>43</v>
      </c>
    </row>
    <row r="29">
      <c r="A29" s="4" t="inlineStr">
        <is>
          <t>Additional paid-in capital</t>
        </is>
      </c>
      <c r="B29" s="5" t="n">
        <v>38844</v>
      </c>
      <c r="C29" s="5" t="n">
        <v>39561</v>
      </c>
    </row>
    <row r="30">
      <c r="A30" s="4" t="inlineStr">
        <is>
          <t>Unallocated common stock held by benefit plans</t>
        </is>
      </c>
      <c r="B30" s="5" t="n">
        <v>-5649</v>
      </c>
      <c r="C30" s="5" t="n">
        <v>-5702</v>
      </c>
    </row>
    <row r="31">
      <c r="A31" s="4" t="inlineStr">
        <is>
          <t>Retained earnings</t>
        </is>
      </c>
      <c r="B31" s="5" t="n">
        <v>50446</v>
      </c>
      <c r="C31" s="5" t="n">
        <v>49860</v>
      </c>
    </row>
    <row r="32">
      <c r="A32" s="4" t="inlineStr">
        <is>
          <t>Accumulated other comprehensive loss</t>
        </is>
      </c>
      <c r="B32" s="5" t="n">
        <v>-3092</v>
      </c>
      <c r="C32" s="5" t="n">
        <v>-3558</v>
      </c>
    </row>
    <row r="33">
      <c r="A33" s="4" t="inlineStr">
        <is>
          <t>TOTAL SHAREHOLDERS' EQUITY</t>
        </is>
      </c>
      <c r="B33" s="5" t="n">
        <v>80591</v>
      </c>
      <c r="C33" s="5" t="n">
        <v>80204</v>
      </c>
    </row>
    <row r="34">
      <c r="A34" s="4" t="inlineStr">
        <is>
          <t>TOTAL LIABILITIES AND SHAREHOLDERS' EQUITY</t>
        </is>
      </c>
      <c r="B34" s="6" t="n">
        <v>271648</v>
      </c>
      <c r="C34" s="6" t="n">
        <v>27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5</t>
        </is>
      </c>
    </row>
    <row r="3">
      <c r="A3" s="3" t="inlineStr">
        <is>
          <t>LOANS RECEIVABLE</t>
        </is>
      </c>
      <c r="B3" s="4" t="inlineStr">
        <is>
          <t xml:space="preserve"> </t>
        </is>
      </c>
    </row>
    <row r="4">
      <c r="A4" s="4" t="inlineStr">
        <is>
          <t>Schedule of loans receivable</t>
        </is>
      </c>
      <c r="B4" s="4" t="inlineStr">
        <is>
          <t>​ ​ ​ ​ ​ ​ ​ ​ ​ ​ ​ ​ ​ ​ ​ ​ ​ March 31, ​ December 31, (Dollars in thousands) ​ 2025 ​ 2024 Real estate loans ​ ​ One- to four-family residential ​ $ 82,025 ​ $ 81,097 Commercial real estate ​ 22,103 ​ 22,108 Construction and land ​ 32,038 ​ 32,941 Multi-family residential ​ 2,530 ​ 2,570 Total real estate loans ​ ​ 138,696 ​ ​ 138,716 Other loans ​ ​ ​ ​ ​ ​ Commercial and industrial ​ ​ 25,447 ​ ​ 26,439 Consumer ​ 1,934 ​ 1,921 Total other loans ​ ​ 27,381 ​ ​ 28,360 Total loans ​ ​ 166,077 ​ ​ 167,076 Less: Allowance for credit losses ​ ​ (2,500) ​ ​ (2,522) Net loans ​ $ 163,577 ​ $ 164,554</t>
        </is>
      </c>
    </row>
    <row r="5">
      <c r="A5" s="4" t="inlineStr">
        <is>
          <t>Schedule of changes in the allowance for credit losses</t>
        </is>
      </c>
      <c r="B5" s="4" t="inlineStr">
        <is>
          <t>​ ​ ​ ​ ​ ​ ​ ​ ​ ​ ​ ​ ​ ​ ​ ​ ​ ​ ​ ​ ​ For the Three Months Ended March 31, 2025 (Dollars in thousands) ​ ​ Beginning Balance ​ Provision (Reversal) Charge-offs Recoveries Ending Balance Allowance for credit losses ​ ​ ​ ​ ​ ​ ​ ​ One- to four-family residential ​ ​ $ 1,164 ​ $ 60 ​ $ (31) ​ $ 8 ​ $ 1,201 Commercial real estate ​ ​ 192 ​ (2) ​ - ​ - ​ 190 Construction and land ​ ​ 528 ​ (16) ​ - ​ - ​ 512 Multi-family residential ​ ​ 35 ​ - ​ - ​ - ​ 35 Commercial and industrial ​ ​ 372 ​ (64) ​ - ​ 5 ​ 313 Consumer ​ ​ 26 ​ 21 ​ (22) ​ 1 ​ 26 Unallocated ​ ​ ​ 205 ​ ​ 18 ​ ​ - ​ ​ - ​ ​ 223 Total for loans ​ ​ $ 2,522 ​ $ 17 ​ $ (53) ​ $ 14 ​ $ 2,500 Unfunded lending commitments (1) ​ ​ ​ 121 ​ ​ (17) ​ ​ - ​ ​ - ​ ​ 104 Total ​ ​ $ 2,643 ​ $ - ​ $ (53) ​ $ 14 ​ $ 2,604 (1) The allowance for credit losses on unfunded lending commitments is recorded within “other liabilities” on the statement of financial condition. The related provision for credit losses for unfunded lending commitments is recorded with the provision for credit losses on loans and reported in aggregate as the provision for credit losses on the income statement. ​ ​ ​ ​ ​ ​ ​ ​ ​ ​ ​ ​ ​ ​ ​ ​ ​ ​ ​ ​ ​ ​ For the Three Months Ended March 31, 2024 (Dollars in thousands) ​ Beginning Balance ​ Provision (Reversal) Charge-offs Recoveries Ending Balance Allowance for credit losses ​ ​ ​ ​ ​ ​ ​ One- to four-family residential ​ ​ $ 1,240 ​ $ 8 ​ $ (101) ​ $ 21 ​ $ 1,168 Commercial real estate ​ ​ 213 ​ 10 ​ (14) ​ - ​ 209 Construction and land ​ ​ 283 ​ 91 ​ - ​ - ​ 374 Multi-family residential ​ ​ 50 ​ (6) ​ - ​ - ​ 44 Commercial and industrial ​ ​ 302 ​ (65) ​ - ​ - ​ 237 Consumer ​ ​ 36 ​ 4 ​ (8) ​ 4 ​ 36 Total for loans ​ ​ $ 2,124 ​ $ 42 ​ $ (123) ​ $ 25 ​ $ 2,068 Unfunded lending commitments ​ ​ ​ 257 ​ ​ 53 ​ ​ - ​ ​ - ​ ​ 310 Total ​ ​ $ 2,381 ​ $ 95 ​ $ (123) ​ $ 25 ​ $ 2,378 ​ ​ ​ ​ ​ ​ ​ ​ ​ ​ ​ ​ ​ ​ ​ ​ ​ ​ ​ ​ ​ March 31, 2025 December 31, 2024 (Dollars in thousands) ​ Individually Evaluated ​ Collectively Evaluated ​ Total ​ Individually Evaluated ​ Collectively Evaluated ​ Total Allowance for credit losses ​ ​ ​ ​ ​ ​ ​ One- to four-family residential ​ $ 68 ​ $ 1,133 ​ $ 1,201 ​ $ 104 ​ $ 1,060 ​ $ 1,164 Commercial real estate ​ ​ - ​ 190 ​ 190 ​ - ​ 192 ​ 192 Construction and land ​ ​ 33 ​ 479 ​ 512 ​ 35 ​ 493 ​ 528 Multi-family residential ​ ​ - ​ 35 ​ 35 ​ - ​ 35 ​ 35 Commercial and industrial ​ ​ - ​ 313 ​ 313 ​ - ​ 372 ​ 372 Consumer ​ ​ - ​ 26 ​ 26 ​ - ​ 26 ​ 26 Unallocated ​ ​ - ​ ​ 223 ​ ​ 223 ​ ​ - ​ ​ 205 ​ ​ 205 Total ​ $ 101 ​ $ 2,399 ​ $ 2,500 ​ $ 139 ​ $ 2,383 ​ $ 2,522 Loans ​ ​ ​ ​ ​ ​ ​ ​ One- to four-family residential ​ $ 530 ​ $ 81,495 ​ $ 82,025 ​ $ 589 ​ $ 80,508 ​ $ 81,097 Commercial real estate ​ - ​ 22,103 ​ 22,103 ​ - ​ ​ 22,108 ​ 22,108 Construction and land ​ 118 ​ 31,920 ​ 32,038 ​ 120 ​ 32,821 ​ 32,941 Multi-family residential ​ - ​ 2,530 ​ 2,530 ​ - ​ 2,570 ​ 2,570 Commercial and industrial ​ 3,289 ​ 22,158 ​ 25,447 ​ - ​ 26,439 ​ 26,439 Consumer ​ - ​ ​ 1,934 ​ 1,934 ​ - ​ 1,921 ​ 1,921 Total ​ $ 3,937 ​ $ 162,140 ​ $ 166,077 ​ $ 709 ​ $ 166,367 ​ $ 167,076</t>
        </is>
      </c>
    </row>
    <row r="6">
      <c r="A6" s="4" t="inlineStr">
        <is>
          <t>Summary of current, past due and nonaccrual loans</t>
        </is>
      </c>
      <c r="B6" s="4" t="inlineStr">
        <is>
          <t>​ ​ ​ ​ ​ ​ ​ ​ ​ ​ ​ ​ ​ ​ ​ ​ ​ ​ ​ ​ ​ ​ ​ ​ As of March 31, 2025 (Dollars in thousands) ​ Past Due 30-89 Days and Accruing Past Due Over 90 Days and Accruing Past Due Over 30 Days and Non-accruing Total Past Due Current and Accruing Current and Non-accruing Total Loans One- to four-family residential ​ $ 3,094 ​ $ 91 ​ $ 811 ​ $ 3,996 ​ $ 77,322 ​ $ 707 ​ $ 82,025 Commercial real estate ​ 37 ​ - ​ - ​ 37 ​ 22,066 ​ - ​ 22,103 Construction and land ​ - ​ - ​ 13 ​ 13 ​ 32,002 ​ 23 ​ 32,038 Multi-family residential ​ - ​ - ​ - ​ - ​ 2,530 ​ - ​ 2,530 Commercial and industrial ​ 23 ​ - ​ - ​ 23 ​ 25,424 ​ - ​ 25,447 Consumer ​ 7 ​ - ​ - ​ 7 ​ 1,927 ​ - ​ 1,934 Total ​ $ 3,161 ​ $ 91 ​ $ 824 ​ $ 4,076 ​ $ 161,271 ​ $ 730 ​ $ 166,077 ​ ​ ​ ​ ​ ​ ​ ​ ​ ​ ​ ​ ​ ​ ​ ​ ​ ​ ​ ​ ​ ​ ​ ​ ​ As of December 31, 2024 (Dollars in thousands) Past Due 30-89 Days and Accruing Past Due Over 90 Days and Accruing Past Due Over 30 Days and Non-accruing Total Past Due Current and Accruing Current and Non-accruing Total Loans One- to four-family residential ​ $ 2,926 ​ $ 64 ​ $ 767 ​ $ 3,757 ​ $ 76,577 ​ $ 763 ​ $ 81,097 Commercial real estate ​ - ​ - ​ - ​ - ​ 22,108 ​ - ​ 22,108 Construction and land ​ 81 ​ - ​ 13 ​ 94 ​ 32,823 ​ 24 ​ 32,941 Multi-family residential ​ - ​ - ​ - ​ - ​ 2,570 ​ - ​ 2,570 Commercial and industrial ​ 1 ​ - ​ - ​ 1 ​ 26,438 ​ - ​ 26,439 Consumer ​ 8 ​ - ​ - ​ 8 ​ 1,913 ​ - ​ 1,921 Total ​ $ 3,016 ​ $ 64 ​ $ 780 ​ $ 3,860 ​ $ 162,429 ​ $ 787 ​ $ 167,076</t>
        </is>
      </c>
    </row>
    <row r="7">
      <c r="A7" s="4" t="inlineStr">
        <is>
          <t>Schedule of nonaccrual loans</t>
        </is>
      </c>
      <c r="B7" s="4" t="inlineStr">
        <is>
          <t>​ ​ ​ ​ ​ ​ ​ ​ ​ ​ ​ ​ ​ ​ ​ ​ ​ ​ ​ ​ ​ ​ ​ ​ ​ ​ ​ ​ ​ ​ ​ ​ ​ ​ ​ ​ ​ ​ ​ ​ ​ March 31, 2025 ​ December 31, 2024 (Dollars in thousands) ​ With Allowance for Credit Loss ​ Without Allowance for Credit Loss ​ Total ​ With Allowance for Credit Loss ​ Without Allowance for Credit Loss ​ Total Non-accrual loans ​ ​ ​ ​ ​ ​ ​ ​ ​ ​ ​ ​ ​ ​ ​ ​ ​ ​ One- to four-family residential ​ $ 1,518 ​ $ - ​ $ 1,518 ​ $ 1,518 ​ $ 12 ​ $ 1,530 Commercial real estate ​ ​ - ​ ​ - ​ ​ - ​ ​ - ​ ​ - ​ ​ - Construction and land ​ ​ 36 ​ ​ - ​ ​ 36 ​ ​ 37 ​ ​ - ​ ​ 37 Multi-family residential ​ ​ - ​ ​ - ​ ​ - ​ ​ - ​ ​ - ​ ​ - Commercial and industrial ​ ​ - ​ ​ - ​ ​ - ​ ​ - ​ ​ - ​ ​ - Consumer ​ ​ - ​ ​ - ​ ​ - ​ ​ - ​ ​ - ​ ​ - Total ​ $ 1,554 ​ $ - ​ $ 1,554 ​ $ 1,555 ​ $ 12 ​ $ 1,567</t>
        </is>
      </c>
    </row>
    <row r="8">
      <c r="A8" s="4" t="inlineStr">
        <is>
          <t>Schedule of loan portfolio by credit quality classification and origination year</t>
        </is>
      </c>
      <c r="B8" s="4" t="inlineStr">
        <is>
          <t>The following table presents the Company’s loan portfolio by credit quality classification and origination year as of March 31, 2025.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5 ​ 2024 ​ 2023 ​ 2022 ​ 2021 ​ Prior ​ Arrangements ​ Term Loans ​ Total One- to four-family residential ​ ​ ​ ​ ​ ​ ​ ​ ​ ​ ​ ​ ​ ​ ​ ​ ​ ​ ​ ​ ​ ​ ​ ​ ​ ​ ​ Pass ​ $ 729 ​ $ 3,882 ​ $ 4,018 ​ $ 12,091 ​ $ 2,921 ​ $ 51,392 ​ $ 2,135 ​ $ 2,422 ​ $ 79,590 Special Mention ​ ​ - ​ ​ - ​ ​ - ​ ​ - ​ ​ 55 ​ ​ - ​ ​ - ​ ​ - ​ ​ 55 Substandard ​ ​ - ​ ​ 21 ​ ​ 13 ​ ​ - ​ ​ - ​ ​ 2,346 ​ ​ - ​ ​ - ​ ​ 2,380 Doubtful ​ ​ - ​ ​ - ​ ​ - ​ ​ - ​ ​ - ​ ​ - ​ ​ - ​ ​ - ​ ​ - Total ​ $ 729 ​ $ 3,903 ​ $ 4,031 ​ $ 12,091 ​ $ 2,976 ​ $ 53,738 ​ $ 2,135 ​ $ 2,422 ​ $ 82,025 Commercial real estate ​ ​ ​ ​ ​ ​ ​ ​ ​ ​ ​ ​ ​ ​ ​ ​ ​ ​ ​ ​ ​ ​ ​ ​ ​ ​ ​ Pass ​ $ 574 ​ $ 4,397 ​ $ 5,047 ​ $ 1,550 ​ $ 1,020 ​ $ 8,622 ​ $ 50 ​ $ 199 ​ $ 21,459 Special Mention ​ ​ - ​ ​ - ​ ​ - ​ ​ 100 ​ ​ 318 ​ ​ - ​ ​ - ​ ​ - ​ ​ 418 Substandard ​ ​ - ​ ​ 226 ​ ​ - ​ ​ - ​ ​ - ​ ​ - ​ ​ - ​ ​ - ​ ​ 226 Doubtful ​ ​ - ​ ​ - ​ ​ - ​ ​ - ​ ​ - ​ ​ - ​ ​ - ​ ​ - ​ ​ - Total ​ $ 574 ​ $ 4,623 ​ $ 5,047 ​ $ 1,650 ​ $ 1,338 ​ $ 8,622 ​ $ 50 ​ $ 199 ​ $ 22,103 Construction and land ​ ​ ​ ​ ​ ​ ​ ​ ​ ​ ​ ​ ​ ​ ​ ​ ​ ​ ​ ​ ​ ​ ​ ​ ​ ​ ​ Pass ​ $ 191 ​ $ 198 ​ $ - ​ $ 101 ​ $ 50 ​ $ 327 ​ $ 31,016 ​ $ - ​ $ 31,883 Special Mention ​ ​ - ​ ​ - ​ ​ - ​ ​ - ​ ​ - ​ ​ - ​ ​ - ​ ​ - ​ ​ - Substandard ​ ​ - ​ ​ - ​ ​ - ​ ​ - ​ ​ 119 ​ ​ 36 ​ ​ - ​ ​ - ​ ​ 155 Doubtful ​ ​ - ​ ​ - ​ ​ - ​ ​ - ​ ​ - ​ ​ - ​ ​ - ​ ​ - ​ ​ - Total ​ $ 191 ​ $ 198 ​ $ - ​ $ 101 ​ $ 169 ​ $ 363 ​ $ 31,016 ​ $ - ​ $ 32,038 Multi-family residential ​ ​ ​ ​ ​ ​ ​ ​ ​ ​ ​ ​ ​ ​ ​ ​ ​ ​ ​ ​ ​ ​ ​ ​ ​ ​ ​ Pass ​ $ - ​ $ - ​ $ - ​ $ - ​ $ 470 ​ $ 2,060 ​ $ - ​ $ - ​ $ 2,530 Special Mention ​ ​ - ​ ​ - ​ ​ - ​ ​ - ​ ​ - ​ ​ - ​ ​ - ​ ​ - ​ ​ - Substandard ​ ​ - ​ ​ - ​ ​ - ​ ​ - ​ ​ - ​ ​ - ​ ​ - ​ ​ - ​ ​ - Doubtful ​ ​ - ​ ​ - ​ ​ - ​ ​ - ​ ​ - ​ ​ - ​ ​ - ​ ​ - ​ ​ - Total ​ $ - ​ $ - ​ $ - ​ $ - ​ $ 470 ​ $ 2,060 ​ $ - ​ $ - ​ $ 2,530 Commercial and industrial ​ ​ ​ ​ ​ ​ ​ ​ ​ ​ ​ ​ ​ ​ ​ ​ ​ ​ ​ ​ ​ ​ ​ ​ ​ ​ ​ Pass ​ $ 313 ​ $ 11,564 ​ $ 2,749 ​ $ 208 ​ $ 342 ​ $ 513 ​ $ 6,469 ​ $ - ​ $ 22,158 Special Mention ​ ​ - ​ ​ - ​ ​ - ​ ​ - ​ ​ - ​ ​ - ​ ​ - ​ ​ - ​ ​ - Substandard ​ ​ - ​ ​ 438 ​ ​ - ​ ​ 869 ​ ​ - ​ ​ - ​ ​ 1,982 ​ ​ - ​ ​ 3,289 Doubtful ​ ​ - ​ ​ - ​ ​ - ​ ​ - ​ ​ - ​ ​ - ​ ​ - ​ ​ - ​ ​ - Total ​ $ 313 ​ $ 12,002 ​ $ 2,749 ​ $ 1,077 ​ $ 342 ​ $ 513 ​ $ 8,451 ​ $ - ​ $ 25,447 Consumer ​ ​ ​ ​ ​ ​ ​ ​ ​ ​ ​ ​ ​ ​ ​ ​ ​ ​ ​ ​ ​ ​ ​ ​ ​ ​ ​ Pass ​ $ 452 ​ $ 389 ​ $ 359 ​ $ 206 ​ $ 263 ​ $ 265 ​ $ - ​ $ - ​ $ 1,934 Special Mention ​ ​ - ​ ​ - ​ ​ - ​ ​ - ​ ​ - ​ ​ - ​ ​ - ​ ​ - ​ ​ - Substandard ​ ​ - ​ ​ - ​ ​ - ​ ​ - ​ ​ - ​ ​ - ​ ​ - ​ ​ - ​ ​ - Doubtful ​ ​ - ​ ​ - ​ ​ - ​ ​ - ​ ​ - ​ ​ - ​ ​ - ​ ​ - ​ ​ - Total ​ $ 452 ​ $ 389 ​ $ 359 ​ $ 206 ​ $ 263 ​ $ 265 ​ $ - ​ $ - ​ $ 1,934 Total ​ ​ ​ ​ ​ ​ ​ ​ ​ ​ ​ ​ ​ ​ ​ ​ ​ ​ ​ ​ ​ ​ ​ ​ ​ ​ ​ Pass ​ $ 2,259 ​ $ 20,430 ​ $ 12,173 ​ $ 14,156 ​ $ 5,066 ​ $ 63,179 ​ $ 39,670 ​ $ 2,621 ​ $ 159,554 Special Mention ​ ​ - ​ ​ - ​ ​ - ​ ​ 100 ​ ​ 373 ​ ​ - ​ ​ - ​ ​ - ​ ​ 473 Substandard ​ ​ - ​ ​ 685 ​ ​ 13 ​ ​ 869 ​ ​ 119 ​ ​ 2,382 ​ ​ 1,982 ​ ​ - ​ ​ 6,050 Doubtful ​ ​ - ​ ​ - ​ ​ - ​ ​ - ​ ​ - ​ ​ - ​ ​ - ​ ​ - ​ ​ - Total ​ $ 2,259 ​ $ 21,115 ​ $ 12,186 ​ $ 15,125 ​ $ 5,558 ​ $ 65,561 ​ $ 41,652 ​ $ 2,621 ​ $ 166,077 ​ ​ The following table presents the Company’s loan portfolio by credit quality classification and origination year as of December 31, 2024. The Company uses the latter of origination or renewal date to classify term loans into vintages. ​ ​ ​ ​ ​ ​ ​ ​ ​ ​ ​ ​ ​ ​ ​ ​ ​ ​ ​ ​ ​ ​ ​ ​ ​ ​ ​ ​ ​ ​ ​ ​ ​ ​ ​ ​ ​ ​ ​ ​ ​ ​ ​ ​ ​ ​ ​ ​ ​ ​ ​ ​ Line-of-credit ​ ​ ​ ​ ​ ​ ​ ​ ​ ​ ​ ​ ​ ​ ​ ​ ​ ​ ​ ​ ​ ​ ​ ​ ​ ​ Arrangements ​ ​ ​ ​ ​ Term Loans by Origination Year ​ Line-of-credit ​ Converted to ​ ​ ​ (Dollars in thousands) ​ 2024 ​ 2023 ​ 2022 ​ 2021 ​ 2020 ​ Prior ​ Arrangements ​ Term Loans ​ Total One- to four-family residential ​ ​ ​ ​ ​ ​ ​ ​ ​ ​ ​ ​ ​ ​ ​ ​ ​ ​ ​ ​ ​ ​ ​ ​ ​ ​ ​ Pass ​ $ 2,255 ​ $ 2,702 ​ $ 12,205 ​ $ 3,054 ​ $ 2,731 ​ $ 50,193 ​ $ 2,488 ​ $ 2,996 ​ $ 78,624 Special Mention ​ ​ - ​ ​ - ​ ​ - ​ ​ 56 ​ ​ - ​ ​ - ​ ​ - ​ ​ - ​ ​ 56 Substandard ​ ​ 22 ​ ​ 21 ​ ​ - ​ ​ - ​ ​ 24 ​ ​ 2,350 ​ ​ - ​ ​ - ​ ​ 2,417 Doubtful ​ ​ - ​ ​ - ​ ​ - ​ ​ - ​ ​ - ​ ​ - ​ ​ - ​ ​ - ​ ​ - Total ​ $ 2,277 ​ $ 2,723 ​ $ 12,205 ​ $ 3,110 ​ $ 2,755 ​ $ 52,543 ​ $ 2,488 ​ $ 2,996 ​ $ 81,097 Commercial real estate ​ ​ ​ ​ ​ ​ ​ ​ ​ ​ ​ ​ ​ ​ ​ ​ ​ ​ ​ ​ ​ ​ ​ ​ ​ ​ ​ Pass ​ $ 3,176 ​ $ 4,691 ​ $ 1,729 ​ $ 1,070 ​ $ 3,236 ​ $ 5,673 ​ $ - ​ $ 1,884 ​ $ 21,459 Special Mention ​ ​ - ​ ​ - ​ ​ 102 ​ ​ 320 ​ ​ - ​ ​ - ​ ​ - ​ ​ - ​ ​ 422 Substandard ​ ​ 227 ​ ​ - ​ ​ - ​ ​ - ​ ​ - ​ ​ - ​ ​ - ​ ​ - ​ ​ 227 Doubtful ​ ​ - ​ ​ - ​ ​ - ​ ​ - ​ ​ - ​ ​ - ​ ​ - ​ ​ - ​ ​ - Total ​ $ 3,403 ​ $ 4,691 ​ $ 1,831 ​ $ 1,390 ​ $ 3,236 ​ $ 5,673 ​ $ - ​ $ 1,884 ​ $ 22,108 Construction and land ​ ​ ​ ​ ​ ​ ​ ​ ​ ​ ​ ​ ​ ​ ​ ​ ​ ​ ​ ​ ​ ​ ​ ​ ​ ​ ​ Pass ​ $ 1,731 ​ $ 48 ​ $ 102 ​ $ 51 ​ $ 53 ​ $ 347 ​ $ 30,451 ​ $ - ​ $ 32,783 Special Mention ​ ​ - ​ ​ - ​ ​ - ​ ​ - ​ ​ - ​ ​ - ​ ​ - ​ ​ - ​ ​ - Substandard ​ ​ - ​ ​ - ​ ​ - ​ ​ 121 ​ ​ 13 ​ ​ 24 ​ ​ - ​ ​ - ​ ​ 158 Doubtful ​ ​ - ​ ​ - ​ ​ - ​ ​ - ​ ​ - ​ ​ - ​ ​ - ​ ​ - ​ ​ - Total ​ $ 1,731 ​ $ 48 ​ $ 102 ​ $ 172 ​ $ 66 ​ $ 371 ​ $ 30,451 ​ $ - ​ $ 32,941 Multi-family residential ​ ​ ​ ​ ​ ​ ​ ​ ​ ​ ​ ​ ​ ​ ​ ​ ​ ​ ​ ​ ​ ​ ​ ​ ​ ​ ​ Pass ​ $ - ​ $ - ​ $ - ​ $ 470 ​ $ - ​ $ 2,100 ​ $ - ​ $ - ​ $ 2,570 Special Mention ​ ​ - ​ ​ - ​ ​ - ​ ​ - ​ ​ - ​ ​ - ​ ​ - ​ ​ - ​ ​ - Substandard ​ ​ - ​ ​ - ​ ​ - ​ ​ - ​ ​ - ​ ​ - ​ ​ - ​ ​ - ​ ​ - Doubtful ​ ​ - ​ ​ - ​ ​ - ​ ​ - ​ ​ - ​ ​ - ​ ​ - ​ ​ - ​ ​ - Total ​ $ - ​ $ - ​ $ - ​ $ 470 ​ $ - ​ $ 2,100 ​ $ - ​ $ - ​ $ 2,570 Commercial and industrial ​ ​ ​ ​ ​ ​ ​ ​ ​ ​ ​ ​ ​ ​ ​ ​ ​ ​ ​ ​ ​ ​ ​ ​ ​ ​ ​ Pass ​ $ 11,095 ​ $ 3,640 ​ $ 1,142 ​ $ 429 ​ $ 243 ​ $ 281 ​ $ 7,944 ​ $ 1,665 ​ $ 26,439 Special Mention ​ ​ - ​ ​ - ​ ​ - ​ ​ - ​ ​ - ​ ​ - ​ ​ - ​ ​ - ​ ​ - Substandard ​ ​ - ​ ​ - ​ ​ - ​ ​ - ​ ​ - ​ ​ - ​ ​ - ​ ​ - ​ ​ - Doubtful ​ ​ - ​ ​ - ​ ​ - ​ ​ - ​ ​ - ​ ​ - ​ ​ - ​ ​ - ​ ​ - Total ​ $ 11,095 ​ $ 3,640 ​ $ 1,142 ​ $ 429 ​ $ 243 ​ $ 281 ​ $ 7,944 ​ $ 1,665 ​ $ 26,439 Consumer ​ ​ ​ ​ ​ ​ ​ ​ ​ ​ ​ ​ ​ ​ ​ ​ ​ ​ ​ ​ ​ ​ ​ ​ ​ ​ ​ Pass ​ $ 519 ​ $ 551 ​ $ 239 ​ $ 304 ​ $ 74 ​ $ 234 ​ $ - ​ $ - ​ $ 1,921 Special Mention ​ ​ - ​ ​ - ​ ​ - ​ ​ - ​ ​ - ​ ​ - ​ ​ - ​ ​ - ​ ​ - Substandard ​ ​ - ​ ​ - ​ ​ - ​ ​ - ​ ​ - ​ ​ - ​ ​ - ​ ​ - ​ ​ - Doubtful ​ ​ - ​ ​ - ​ ​ - ​ ​ - ​ ​ - ​ ​ - ​ ​ - ​ ​ - ​ ​ - Total ​ $ 519 ​ $ 551 ​ $ 239 ​ $ 304 ​ $ 74 ​ $ 234 ​ $ - ​ $ - ​ $ 1,921 Total ​ ​ ​ ​ ​ ​ ​ ​ ​ ​ ​ ​ ​ ​ ​ ​ ​ ​ ​ ​ ​ ​ ​ ​ ​ ​ ​ Pass ​ $ 18,776 ​ $ 11,632 ​ $ 15,417 ​ $ 5,378 ​ $ 6,337 ​ $ 58,828 ​ $ 40,883 ​ $ 6,545 ​ $ 163,796 Special Mention ​ ​ - ​ ​ - ​ ​ 102 ​ ​ 376 ​ ​ - ​ ​ - ​ ​ - ​ ​ - ​ ​ 478 Substandard ​ ​ 249 ​ ​ 21 ​ ​ - ​ ​ 121 ​ ​ 37 ​ ​ 2,374 ​ ​ - ​ ​ - ​ ​ 2,802 Doubtful ​ ​ - ​ ​ - ​ ​ - ​ ​ - ​ ​ - ​ ​ - ​ ​ - ​ ​ - ​ ​ - Total ​ $ 19,025 ​ $ 11,653 ​ $ 15,519 ​ $ 5,875 ​ $ 6,374 ​ $ 61,202 ​ $ 40,883 ​ $ 6,545 ​ $ 167,076</t>
        </is>
      </c>
    </row>
    <row r="9">
      <c r="A9" s="4" t="inlineStr">
        <is>
          <t>Schedule of gross charge-offs and recoveries</t>
        </is>
      </c>
      <c r="B9" s="4" t="inlineStr">
        <is>
          <t>The following table presents gross charge-offs and recoveries for the three months ended March 31, 2025 by origination year of the related loans. The Company uses the latter of origination or renewal date to classify loans into vintages. ​ ​ ​ ​ ​ ​ ​ ​ ​ ​ ​ ​ ​ ​ ​ ​ ​ ​ ​ ​ ​ ​ ​ ​ ​ Loan Origination Year ​ ​ ​ (Dollars in thousands) ​ 2025 ​ 2024 ​ 2023 ​ 2022 ​ 2021 ​ Prior ​ Total Charge-offs ​ ​ ​ ​ ​ ​ ​ ​ ​ ​ ​ ​ ​ ​ ​ ​ ​ ​ ​ ​ ​ One- to four-family residential ​ $ - ​ $ - ​ $ - ​ $ - ​ $ - ​ $ 31 ​ $ 31 Consumer ​ ​ 1 ​ ​ 21 ​ ​ - ​ ​ - ​ ​ - ​ ​ - ​ ​ 22 Total ​ $ 1 ​ $ 21 ​ $ - ​ $ - ​ $ - ​ $ 31 ​ $ 53 Recoveries ​ ​ ​ ​ ​ ​ ​ ​ ​ ​ ​ ​ ​ ​ ​ ​ ​ ​ ​ ​ ​ One- to four-family residential ​ $ - ​ $ - ​ $ - ​ $ - ​ $ - ​ $ 8 ​ $ 8 Commercial and industrial ​ ​ - ​ ​ - ​ ​ 5 ​ ​ - ​ ​ - ​ ​ - ​ ​ 5 Consumer ​ ​ - ​ ​ 1 ​ ​ - ​ ​ - ​ ​ - ​ ​ - ​ ​ 1 Total ​ $ - ​ $ 1 ​ $ 5 ​ $ - ​ $ - ​ $ 8 ​ $ 14 ​ ​ The following table presents gross charge-offs and recoveries for the three months ended March 31, 2024 by origination year of the related loans. The Company uses the latter of origination or renewal date to classify loans into vintages. ​ ​ ​ ​ ​ ​ ​ ​ ​ ​ ​ ​ ​ ​ ​ ​ ​ ​ ​ ​ ​ ​ ​ ​ ​ Loan Origination Year ​ ​ ​ (Dollars in thousands) ​ 2024 ​ 2023 ​ 2022 ​ 2021 ​ 2020 ​ Prior ​ Total Charge-offs ​ ​ ​ ​ ​ ​ ​ ​ ​ ​ ​ ​ ​ ​ ​ ​ ​ ​ ​ ​ ​ One- to four-family residential ​ $ - ​ $ - ​ $ - ​ $ - ​ $ - ​ $ 101 ​ $ 101 Commercial real estate ​ ​ - ​ ​ - ​ ​ - ​ ​ - ​ ​ - ​ ​ 14 ​ ​ 14 Consumer ​ ​ 3 ​ ​ 1 ​ ​ 1 ​ ​ 1 ​ ​ - ​ ​ 2 ​ ​ 8 Total ​ $ 3 ​ $ 1 ​ $ 1 ​ $ 1 ​ $ - ​ $ 117 ​ $ 123 Recoveries ​ ​ ​ ​ ​ ​ ​ ​ ​ ​ ​ ​ ​ ​ ​ ​ ​ ​ ​ ​ ​ One- to four-family residential ​ $ - ​ $ - ​ $ - ​ $ - ​ $ - ​ $ 21 ​ $ 21 Consumer ​ ​ - ​ ​ 1 ​ ​ - ​ ​ 1 ​ ​ - ​ ​ 2 ​ ​ 4 Total ​ $ - ​ $ 1 ​ $ - ​ $ 1 ​ $ - ​ $ 23 ​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s of assets and liabilities measured on a recurring and nonrecurring basis</t>
        </is>
      </c>
      <c r="B4" s="4" t="inlineStr">
        <is>
          <t>Fair values of assets and liabilities measured on a recurring basis at March 31, 2025 and December 31, 2024 follows: ​ ​ ​ ​ ​ ​ ​ ​ ​ ​ ​ ​ ​ ​ ​ ​ Fair Value Measurements at Reporting Date Using (Dollars in thousands) Fair Value Level 1 Level 2 Level 3 March 31, 2025 ​ ​ ​ ​ ​ ​ ​ ​ Available-for-sale securities ​ $ 29,840 ​ $ - ​ $ 29,840 ​ $ - ​ ​ ​ ​ ​ ​ ​ ​ ​ ​ ​ ​ ​ December 31, 2024 ​ ​ ​ ​ ​ ​ ​ ​ Available-for-sale securities ​ $ 28,712 ​ $ - ​ $ 28,712 ​ $ - ​ Fair values of assets and liabilities measured on a nonrecurring basis at March 31, 2025 and December 31, 2024 follows: ​ ​ ​ ​ ​ ​ ​ ​ ​ ​ ​ ​ ​ ​ ​ Fair Value Measurements at Reporting Date Using (Dollars in thousands) Fair Value Level 1 Level 2 Level 3 March 31, 2025 ​ ​ ​ ​ ​ ​ ​ ​ Loans individually evaluated for credit losses ​ $ 293 ​ $ - ​ $ - ​ $ 293 Foreclosed assets ​ ​ 77 ​ - ​ - ​ 77 Total ​ $ 370 ​ $ - ​ $ - ​ $ 370 December 31, 2024 ​ ​ ​ ​ ​ ​ ​ ​ ​ ​ ​ Loans individually evaluated for credit losses ​ $ 314 ​ $ - ​ $ - ​ $ 314 Foreclosed assets ​ ​ 194 ​ ​ - ​ ​ - ​ ​ 194 Total ​ $ 508 ​ $ - ​ $ - ​ $ 508</t>
        </is>
      </c>
    </row>
    <row r="5">
      <c r="A5" s="4" t="inlineStr">
        <is>
          <t>Schedule of estimated fair values of the financial instruments</t>
        </is>
      </c>
      <c r="B5" s="4" t="inlineStr">
        <is>
          <t>​ ​ ​ ​ ​ ​ ​ ​ ​ ​ ​ ​ ​ ​ ​ ​ ​ ​ ​ March 31, 2025 (Dollars in thousands) Carrying Amount Fair Value Level 1 Level 2 Level 3 Financial Assets: ​ ​ ​ ​ ​ ​ ​ ​ ​ ​ Cash and cash equivalents ​ $ 40,318 ​ $ 40,318 ​ $ 40,318 $ - $ - Investment securities: ​ ​ ​ Available-for-sale ​ 29,840 ​ 29,840 ​ - 29,840 - Held-to-maturity ​ 13,445 ​ 11,611 ​ - 11,611 - Loans receivable, net ​ 163,577 ​ 160,673 ​ - - 160,673 Bank-owned life insurance ​ ​ 14,607 ​ ​ 14,607 ​ ​ - ​ ​ 14,607 ​ ​ - Financial Liabilities: ​ ​ ​ Deposits ​ 180,598 ​ 180,124 ​ - 180,124 - Borrowed funds ​ 9,603 ​ 9,261 ​ - 9,261 - ​ ​ ​ ​ ​ ​ ​ ​ ​ ​ ​ ​ ​ ​ ​ ​ ​ ​ ​ December 31, 2024 (Dollars in thousands) Carrying Amount Fair Value Level 1 Level 2 Level 3 Financial Assets: ​ ​ ​ Cash and cash equivalents ​ $ 44,295 ​ $ 44,295 ​ $ 44,295 $ - $ - Investment securities: ​ ​ ​ Available-for-sale ​ 28,712 ​ 28,712 ​ - 28,712 - Held-to-maturity ​ 13,447 ​ 11,284 ​ - 11,284 - Loans receivable, net ​ 164,554 ​ 161,412 ​ - - 161,412 Bank-owned life insurance ​ ​ 14,489 ​ ​ 14,489 ​ ​ - ​ ​ 14,489 ​ ​ - Financial Liabilities: ​ ​ ​ Deposits ​ 185,674 ​ 185,087 ​ - 185,087 - Borrowed funds ​ 9,558 ​ 9,069 ​ - 9,0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1" customWidth="1" min="2" max="2"/>
  </cols>
  <sheetData>
    <row r="1">
      <c r="A1" s="1" t="inlineStr">
        <is>
          <t>SIGNIFICANT ACCOUNTING POLICIES (Details)</t>
        </is>
      </c>
      <c r="B1" s="2" t="inlineStr">
        <is>
          <t>3 Months Ended</t>
        </is>
      </c>
    </row>
    <row r="2">
      <c r="B2" s="2" t="inlineStr">
        <is>
          <t>Mar. 31, 2025 segment location</t>
        </is>
      </c>
    </row>
    <row r="3">
      <c r="A3" s="3" t="inlineStr">
        <is>
          <t>SIGNIFICANT ACCOUNTING POLICIES</t>
        </is>
      </c>
      <c r="B3" s="4" t="inlineStr">
        <is>
          <t xml:space="preserve"> </t>
        </is>
      </c>
    </row>
    <row r="4">
      <c r="A4" s="4" t="inlineStr">
        <is>
          <t>Number of full-service locations | location</t>
        </is>
      </c>
      <c r="B4" s="5" t="n">
        <v>6</v>
      </c>
    </row>
    <row r="5">
      <c r="A5" s="4" t="inlineStr">
        <is>
          <t>Number of operating segments | segment</t>
        </is>
      </c>
      <c r="B5"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Revision of Prior Period Financial Statements (Details) - USD ($)</t>
        </is>
      </c>
      <c r="B1" s="2" t="inlineStr">
        <is>
          <t>3 Months Ended</t>
        </is>
      </c>
      <c r="D1" s="2" t="inlineStr">
        <is>
          <t>20 Months Ended</t>
        </is>
      </c>
    </row>
    <row r="2">
      <c r="B2" s="2" t="inlineStr">
        <is>
          <t>Mar. 31, 2025</t>
        </is>
      </c>
      <c r="C2" s="2" t="inlineStr">
        <is>
          <t>Mar. 31, 2024</t>
        </is>
      </c>
      <c r="D2" s="2" t="inlineStr">
        <is>
          <t>Mar. 31, 2024</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Interest expense not properly accrued or paid</t>
        </is>
      </c>
      <c r="B4" s="4" t="inlineStr">
        <is>
          <t xml:space="preserve"> </t>
        </is>
      </c>
      <c r="C4" s="4" t="inlineStr">
        <is>
          <t xml:space="preserve"> </t>
        </is>
      </c>
      <c r="D4" s="6" t="n">
        <v>137000</v>
      </c>
    </row>
    <row r="5">
      <c r="A5" s="4" t="inlineStr">
        <is>
          <t>Interest expense - Deposits</t>
        </is>
      </c>
      <c r="B5" s="6" t="n">
        <v>941000</v>
      </c>
      <c r="C5" s="6" t="n">
        <v>769000</v>
      </c>
      <c r="D5" s="4" t="inlineStr">
        <is>
          <t xml:space="preserve"> </t>
        </is>
      </c>
    </row>
    <row r="6">
      <c r="A6" s="4" t="inlineStr">
        <is>
          <t>Total interest expense</t>
        </is>
      </c>
      <c r="B6" s="5" t="n">
        <v>1009000</v>
      </c>
      <c r="C6" s="5" t="n">
        <v>1062000</v>
      </c>
      <c r="D6" s="4" t="inlineStr">
        <is>
          <t xml:space="preserve"> </t>
        </is>
      </c>
    </row>
    <row r="7">
      <c r="A7" s="4" t="inlineStr">
        <is>
          <t>Net interest income</t>
        </is>
      </c>
      <c r="B7" s="5" t="n">
        <v>2365000</v>
      </c>
      <c r="C7" s="5" t="n">
        <v>2093000</v>
      </c>
      <c r="D7" s="4" t="inlineStr">
        <is>
          <t xml:space="preserve"> </t>
        </is>
      </c>
    </row>
    <row r="8">
      <c r="A8" s="4" t="inlineStr">
        <is>
          <t>Income tax expense (benefit)</t>
        </is>
      </c>
      <c r="B8" s="5" t="n">
        <v>134000</v>
      </c>
      <c r="C8" s="5" t="n">
        <v>-1267000</v>
      </c>
      <c r="D8" s="4" t="inlineStr">
        <is>
          <t xml:space="preserve"> </t>
        </is>
      </c>
    </row>
    <row r="9">
      <c r="A9" s="4" t="inlineStr">
        <is>
          <t>Net income (loss)</t>
        </is>
      </c>
      <c r="B9" s="5" t="n">
        <v>586000</v>
      </c>
      <c r="C9" s="5" t="n">
        <v>-4689000</v>
      </c>
      <c r="D9" s="4" t="inlineStr">
        <is>
          <t xml:space="preserve"> </t>
        </is>
      </c>
    </row>
    <row r="10">
      <c r="A10" s="4" t="inlineStr">
        <is>
          <t>Increase in other liabilities</t>
        </is>
      </c>
      <c r="B10" s="6" t="n">
        <v>-388000</v>
      </c>
      <c r="C10" s="5" t="n">
        <v>311000</v>
      </c>
      <c r="D10" s="4" t="inlineStr">
        <is>
          <t xml:space="preserve"> </t>
        </is>
      </c>
    </row>
    <row r="11">
      <c r="A11" s="4" t="inlineStr">
        <is>
          <t>As Reported</t>
        </is>
      </c>
      <c r="B11" s="4" t="inlineStr">
        <is>
          <t xml:space="preserve"> </t>
        </is>
      </c>
      <c r="C11" s="4" t="inlineStr">
        <is>
          <t xml:space="preserve"> </t>
        </is>
      </c>
      <c r="D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row>
    <row r="13">
      <c r="A13" s="4" t="inlineStr">
        <is>
          <t>Interest expense - Deposits</t>
        </is>
      </c>
      <c r="B13" s="4" t="inlineStr">
        <is>
          <t xml:space="preserve"> </t>
        </is>
      </c>
      <c r="C13" s="5" t="n">
        <v>754000</v>
      </c>
      <c r="D13" s="4" t="inlineStr">
        <is>
          <t xml:space="preserve"> </t>
        </is>
      </c>
    </row>
    <row r="14">
      <c r="A14" s="4" t="inlineStr">
        <is>
          <t>Total interest expense</t>
        </is>
      </c>
      <c r="B14" s="4" t="inlineStr">
        <is>
          <t xml:space="preserve"> </t>
        </is>
      </c>
      <c r="C14" s="5" t="n">
        <v>1047000</v>
      </c>
      <c r="D14" s="4" t="inlineStr">
        <is>
          <t xml:space="preserve"> </t>
        </is>
      </c>
    </row>
    <row r="15">
      <c r="A15" s="4" t="inlineStr">
        <is>
          <t>Net interest income</t>
        </is>
      </c>
      <c r="B15" s="4" t="inlineStr">
        <is>
          <t xml:space="preserve"> </t>
        </is>
      </c>
      <c r="C15" s="5" t="n">
        <v>2108000</v>
      </c>
      <c r="D15" s="4" t="inlineStr">
        <is>
          <t xml:space="preserve"> </t>
        </is>
      </c>
    </row>
    <row r="16">
      <c r="A16" s="4" t="inlineStr">
        <is>
          <t>Income tax expense (benefit)</t>
        </is>
      </c>
      <c r="B16" s="4" t="inlineStr">
        <is>
          <t xml:space="preserve"> </t>
        </is>
      </c>
      <c r="C16" s="5" t="n">
        <v>-1264000</v>
      </c>
      <c r="D16" s="4" t="inlineStr">
        <is>
          <t xml:space="preserve"> </t>
        </is>
      </c>
    </row>
    <row r="17">
      <c r="A17" s="4" t="inlineStr">
        <is>
          <t>Net income (loss)</t>
        </is>
      </c>
      <c r="B17" s="4" t="inlineStr">
        <is>
          <t xml:space="preserve"> </t>
        </is>
      </c>
      <c r="C17" s="5" t="n">
        <v>-4677000</v>
      </c>
      <c r="D17" s="4" t="inlineStr">
        <is>
          <t xml:space="preserve"> </t>
        </is>
      </c>
    </row>
    <row r="18">
      <c r="A18" s="4" t="inlineStr">
        <is>
          <t>Increase in other liabilities</t>
        </is>
      </c>
      <c r="B18" s="4" t="inlineStr">
        <is>
          <t xml:space="preserve"> </t>
        </is>
      </c>
      <c r="C18" s="5" t="n">
        <v>299000</v>
      </c>
      <c r="D18" s="4" t="inlineStr">
        <is>
          <t xml:space="preserve"> </t>
        </is>
      </c>
    </row>
    <row r="19">
      <c r="A19" s="4" t="inlineStr">
        <is>
          <t>Adjustment</t>
        </is>
      </c>
      <c r="B19" s="4" t="inlineStr">
        <is>
          <t xml:space="preserve"> </t>
        </is>
      </c>
      <c r="C19" s="4" t="inlineStr">
        <is>
          <t xml:space="preserve"> </t>
        </is>
      </c>
      <c r="D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row>
    <row r="21">
      <c r="A21" s="4" t="inlineStr">
        <is>
          <t>Interest expense - Deposits</t>
        </is>
      </c>
      <c r="B21" s="4" t="inlineStr">
        <is>
          <t xml:space="preserve"> </t>
        </is>
      </c>
      <c r="C21" s="5" t="n">
        <v>15000</v>
      </c>
      <c r="D21" s="4" t="inlineStr">
        <is>
          <t xml:space="preserve"> </t>
        </is>
      </c>
    </row>
    <row r="22">
      <c r="A22" s="4" t="inlineStr">
        <is>
          <t>Total interest expense</t>
        </is>
      </c>
      <c r="B22" s="4" t="inlineStr">
        <is>
          <t xml:space="preserve"> </t>
        </is>
      </c>
      <c r="C22" s="5" t="n">
        <v>15000</v>
      </c>
      <c r="D22" s="4" t="inlineStr">
        <is>
          <t xml:space="preserve"> </t>
        </is>
      </c>
    </row>
    <row r="23">
      <c r="A23" s="4" t="inlineStr">
        <is>
          <t>Net interest income</t>
        </is>
      </c>
      <c r="B23" s="4" t="inlineStr">
        <is>
          <t xml:space="preserve"> </t>
        </is>
      </c>
      <c r="C23" s="5" t="n">
        <v>-15000</v>
      </c>
      <c r="D23" s="4" t="inlineStr">
        <is>
          <t xml:space="preserve"> </t>
        </is>
      </c>
    </row>
    <row r="24">
      <c r="A24" s="4" t="inlineStr">
        <is>
          <t>Income tax expense (benefit)</t>
        </is>
      </c>
      <c r="B24" s="4" t="inlineStr">
        <is>
          <t xml:space="preserve"> </t>
        </is>
      </c>
      <c r="C24" s="5" t="n">
        <v>-3000</v>
      </c>
      <c r="D24" s="4" t="inlineStr">
        <is>
          <t xml:space="preserve"> </t>
        </is>
      </c>
    </row>
    <row r="25">
      <c r="A25" s="4" t="inlineStr">
        <is>
          <t>Net income (loss)</t>
        </is>
      </c>
      <c r="B25" s="4" t="inlineStr">
        <is>
          <t xml:space="preserve"> </t>
        </is>
      </c>
      <c r="C25" s="5" t="n">
        <v>-12000</v>
      </c>
      <c r="D25" s="4" t="inlineStr">
        <is>
          <t xml:space="preserve"> </t>
        </is>
      </c>
    </row>
    <row r="26">
      <c r="A26" s="4" t="inlineStr">
        <is>
          <t>Increase in other liabilities</t>
        </is>
      </c>
      <c r="B26" s="4" t="inlineStr">
        <is>
          <t xml:space="preserve"> </t>
        </is>
      </c>
      <c r="C26" s="6" t="n">
        <v>12000</v>
      </c>
      <c r="D26"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586</v>
      </c>
      <c r="C4" s="6" t="n">
        <v>-4689</v>
      </c>
    </row>
    <row r="5">
      <c r="A5" s="3" t="inlineStr">
        <is>
          <t>Denominator</t>
        </is>
      </c>
      <c r="B5" s="4" t="inlineStr">
        <is>
          <t xml:space="preserve"> </t>
        </is>
      </c>
      <c r="C5" s="4" t="inlineStr">
        <is>
          <t xml:space="preserve"> </t>
        </is>
      </c>
    </row>
    <row r="6">
      <c r="A6" s="4" t="inlineStr">
        <is>
          <t>Weighted average common shares outstanding</t>
        </is>
      </c>
      <c r="B6" s="5" t="n">
        <v>4241000</v>
      </c>
      <c r="C6" s="5" t="n">
        <v>4651000</v>
      </c>
    </row>
    <row r="7">
      <c r="A7" s="4" t="inlineStr">
        <is>
          <t>Weighted average unallocated common stock held by benefit plans</t>
        </is>
      </c>
      <c r="B7" s="5" t="n">
        <v>-518000</v>
      </c>
      <c r="C7" s="5" t="n">
        <v>-562000</v>
      </c>
    </row>
    <row r="8">
      <c r="A8" s="4" t="inlineStr">
        <is>
          <t>Weighted average shares - basic</t>
        </is>
      </c>
      <c r="B8" s="5" t="n">
        <v>3723000</v>
      </c>
      <c r="C8" s="5" t="n">
        <v>4089000</v>
      </c>
    </row>
    <row r="9">
      <c r="A9" s="3" t="inlineStr">
        <is>
          <t>Effect of dilutive stock-based awards(1):</t>
        </is>
      </c>
      <c r="B9" s="4" t="inlineStr">
        <is>
          <t xml:space="preserve"> </t>
        </is>
      </c>
      <c r="C9" s="4" t="inlineStr">
        <is>
          <t xml:space="preserve"> </t>
        </is>
      </c>
    </row>
    <row r="10">
      <c r="A10" s="4" t="inlineStr">
        <is>
          <t>Weighted average shares - assuming dilution</t>
        </is>
      </c>
      <c r="B10" s="5" t="n">
        <v>3726000</v>
      </c>
      <c r="C10" s="5" t="n">
        <v>4089000</v>
      </c>
    </row>
    <row r="11">
      <c r="A11" s="4" t="inlineStr">
        <is>
          <t>Basic earnings (loss) per common share</t>
        </is>
      </c>
      <c r="B11" s="7" t="n">
        <v>0.16</v>
      </c>
      <c r="C11" s="7" t="n">
        <v>-1.15</v>
      </c>
    </row>
    <row r="12">
      <c r="A12" s="4" t="inlineStr">
        <is>
          <t>Diluted earnings (loss) per common share</t>
        </is>
      </c>
      <c r="B12" s="7" t="n">
        <v>0.16</v>
      </c>
      <c r="C12" s="7" t="n">
        <v>-1.15</v>
      </c>
    </row>
    <row r="13">
      <c r="A13" s="4" t="inlineStr">
        <is>
          <t>Stock options</t>
        </is>
      </c>
      <c r="B13" s="4" t="inlineStr">
        <is>
          <t xml:space="preserve"> </t>
        </is>
      </c>
      <c r="C13" s="4" t="inlineStr">
        <is>
          <t xml:space="preserve"> </t>
        </is>
      </c>
    </row>
    <row r="14">
      <c r="A14" s="3" t="inlineStr">
        <is>
          <t>Effect of dilutive stock-based awards(1):</t>
        </is>
      </c>
      <c r="B14" s="4" t="inlineStr">
        <is>
          <t xml:space="preserve"> </t>
        </is>
      </c>
      <c r="C14" s="4" t="inlineStr">
        <is>
          <t xml:space="preserve"> </t>
        </is>
      </c>
    </row>
    <row r="15">
      <c r="A15" s="4" t="inlineStr">
        <is>
          <t>Anti-dilutive shares</t>
        </is>
      </c>
      <c r="B15" s="5" t="n">
        <v>295822</v>
      </c>
      <c r="C15" s="5" t="n">
        <v>294830</v>
      </c>
    </row>
    <row r="16">
      <c r="A16" s="4" t="inlineStr">
        <is>
          <t>Restricted stock</t>
        </is>
      </c>
      <c r="B16" s="4" t="inlineStr">
        <is>
          <t xml:space="preserve"> </t>
        </is>
      </c>
      <c r="C16" s="4" t="inlineStr">
        <is>
          <t xml:space="preserve"> </t>
        </is>
      </c>
    </row>
    <row r="17">
      <c r="A17" s="3" t="inlineStr">
        <is>
          <t>Effect of dilutive stock-based awards(1):</t>
        </is>
      </c>
      <c r="B17" s="4" t="inlineStr">
        <is>
          <t xml:space="preserve"> </t>
        </is>
      </c>
      <c r="C17" s="4" t="inlineStr">
        <is>
          <t xml:space="preserve"> </t>
        </is>
      </c>
    </row>
    <row r="18">
      <c r="A18" s="4" t="inlineStr">
        <is>
          <t>Anti-dilutive shares</t>
        </is>
      </c>
      <c r="B18" s="5" t="n">
        <v>0</v>
      </c>
      <c r="C18" s="5" t="n">
        <v>0</v>
      </c>
    </row>
    <row r="19">
      <c r="A19" s="4" t="inlineStr">
        <is>
          <t>Restricted stock</t>
        </is>
      </c>
      <c r="B19" s="4" t="inlineStr">
        <is>
          <t xml:space="preserve"> </t>
        </is>
      </c>
      <c r="C19" s="4" t="inlineStr">
        <is>
          <t xml:space="preserve"> </t>
        </is>
      </c>
    </row>
    <row r="20">
      <c r="A20" s="3" t="inlineStr">
        <is>
          <t>Effect of dilutive stock-based awards(1):</t>
        </is>
      </c>
      <c r="B20" s="4" t="inlineStr">
        <is>
          <t xml:space="preserve"> </t>
        </is>
      </c>
      <c r="C20" s="4" t="inlineStr">
        <is>
          <t xml:space="preserve"> </t>
        </is>
      </c>
    </row>
    <row r="21">
      <c r="A21" s="4" t="inlineStr">
        <is>
          <t>Effect of dilutive stock-based awards</t>
        </is>
      </c>
      <c r="B21" s="5" t="n">
        <v>3000</v>
      </c>
      <c r="C21"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6" customWidth="1" min="2" max="2"/>
    <col width="31" customWidth="1" min="3" max="3"/>
    <col width="27" customWidth="1" min="4" max="4"/>
  </cols>
  <sheetData>
    <row r="1">
      <c r="A1" s="1" t="inlineStr">
        <is>
          <t>INVESTMENT SECURITIES - Fair Value to Amortized Cost (Details)</t>
        </is>
      </c>
      <c r="B1" s="2" t="inlineStr">
        <is>
          <t>3 Months Ended</t>
        </is>
      </c>
      <c r="D1" s="2" t="inlineStr">
        <is>
          <t>12 Months Ended</t>
        </is>
      </c>
    </row>
    <row r="2">
      <c r="B2" s="2" t="inlineStr">
        <is>
          <t>Mar. 31, 2025 USD ($) item security</t>
        </is>
      </c>
      <c r="C2" s="2" t="inlineStr">
        <is>
          <t>Mar. 31, 2024 USD ($) security</t>
        </is>
      </c>
      <c r="D2" s="2" t="inlineStr">
        <is>
          <t>Dec. 31, 2024 USD ($) item</t>
        </is>
      </c>
    </row>
    <row r="3">
      <c r="A3" s="3" t="inlineStr">
        <is>
          <t>Securities Available-for-Sale</t>
        </is>
      </c>
      <c r="B3" s="4" t="inlineStr">
        <is>
          <t xml:space="preserve"> </t>
        </is>
      </c>
      <c r="C3" s="4" t="inlineStr">
        <is>
          <t xml:space="preserve"> </t>
        </is>
      </c>
      <c r="D3" s="4" t="inlineStr">
        <is>
          <t xml:space="preserve"> </t>
        </is>
      </c>
    </row>
    <row r="4">
      <c r="A4" s="4" t="inlineStr">
        <is>
          <t>Amortized Cost</t>
        </is>
      </c>
      <c r="B4" s="6" t="n">
        <v>33754000</v>
      </c>
      <c r="C4" s="4" t="inlineStr">
        <is>
          <t xml:space="preserve"> </t>
        </is>
      </c>
      <c r="D4" s="6" t="n">
        <v>33215000</v>
      </c>
    </row>
    <row r="5">
      <c r="A5" s="4" t="inlineStr">
        <is>
          <t>Gross Unrealized Gains</t>
        </is>
      </c>
      <c r="B5" s="5" t="n">
        <v>89000</v>
      </c>
      <c r="C5" s="4" t="inlineStr">
        <is>
          <t xml:space="preserve"> </t>
        </is>
      </c>
      <c r="D5" s="5" t="n">
        <v>22000</v>
      </c>
    </row>
    <row r="6">
      <c r="A6" s="4" t="inlineStr">
        <is>
          <t>Gross Unrealized Losses</t>
        </is>
      </c>
      <c r="B6" s="5" t="n">
        <v>-4003000</v>
      </c>
      <c r="C6" s="4" t="inlineStr">
        <is>
          <t xml:space="preserve"> </t>
        </is>
      </c>
      <c r="D6" s="5" t="n">
        <v>-4525000</v>
      </c>
    </row>
    <row r="7">
      <c r="A7" s="4" t="inlineStr">
        <is>
          <t>Fair Value</t>
        </is>
      </c>
      <c r="B7" s="5" t="n">
        <v>29840000</v>
      </c>
      <c r="C7" s="4" t="inlineStr">
        <is>
          <t xml:space="preserve"> </t>
        </is>
      </c>
      <c r="D7" s="5" t="n">
        <v>28712000</v>
      </c>
    </row>
    <row r="8">
      <c r="A8" s="3" t="inlineStr">
        <is>
          <t>Securities Held-to-Maturity</t>
        </is>
      </c>
      <c r="B8" s="4" t="inlineStr">
        <is>
          <t xml:space="preserve"> </t>
        </is>
      </c>
      <c r="C8" s="4" t="inlineStr">
        <is>
          <t xml:space="preserve"> </t>
        </is>
      </c>
      <c r="D8" s="4" t="inlineStr">
        <is>
          <t xml:space="preserve"> </t>
        </is>
      </c>
    </row>
    <row r="9">
      <c r="A9" s="4" t="inlineStr">
        <is>
          <t>Amortized cost</t>
        </is>
      </c>
      <c r="B9" s="5" t="n">
        <v>13445000</v>
      </c>
      <c r="C9" s="4" t="inlineStr">
        <is>
          <t xml:space="preserve"> </t>
        </is>
      </c>
      <c r="D9" s="5" t="n">
        <v>13447000</v>
      </c>
    </row>
    <row r="10">
      <c r="A10" s="4" t="inlineStr">
        <is>
          <t>Gross Unrealized Losses</t>
        </is>
      </c>
      <c r="B10" s="5" t="n">
        <v>-1834000</v>
      </c>
      <c r="C10" s="4" t="inlineStr">
        <is>
          <t xml:space="preserve"> </t>
        </is>
      </c>
      <c r="D10" s="5" t="n">
        <v>-2163000</v>
      </c>
    </row>
    <row r="11">
      <c r="A11" s="4" t="inlineStr">
        <is>
          <t>Fair Value</t>
        </is>
      </c>
      <c r="B11" s="5" t="n">
        <v>11611000</v>
      </c>
      <c r="C11" s="4" t="inlineStr">
        <is>
          <t xml:space="preserve"> </t>
        </is>
      </c>
      <c r="D11" s="5" t="n">
        <v>11284000</v>
      </c>
    </row>
    <row r="12">
      <c r="A12" s="4" t="inlineStr">
        <is>
          <t>Securities transferred between classifications</t>
        </is>
      </c>
      <c r="B12" s="6" t="n">
        <v>0</v>
      </c>
      <c r="C12" s="6" t="n">
        <v>0</v>
      </c>
      <c r="D12" s="4" t="inlineStr">
        <is>
          <t xml:space="preserve"> </t>
        </is>
      </c>
    </row>
    <row r="13">
      <c r="A13" s="4" t="inlineStr">
        <is>
          <t>Debt securities available-for-sale | security</t>
        </is>
      </c>
      <c r="B13" s="5" t="n">
        <v>0</v>
      </c>
      <c r="C13" s="5" t="n">
        <v>50</v>
      </c>
      <c r="D13" s="4" t="inlineStr">
        <is>
          <t xml:space="preserve"> </t>
        </is>
      </c>
    </row>
    <row r="14">
      <c r="A14" s="4" t="inlineStr">
        <is>
          <t>Loss on sales of investment securities</t>
        </is>
      </c>
      <c r="B14" s="4" t="inlineStr">
        <is>
          <t xml:space="preserve"> </t>
        </is>
      </c>
      <c r="C14" s="6" t="n">
        <v>5507000</v>
      </c>
      <c r="D14" s="4" t="inlineStr">
        <is>
          <t xml:space="preserve"> </t>
        </is>
      </c>
    </row>
    <row r="15">
      <c r="A15" s="4" t="inlineStr">
        <is>
          <t>Accrued interest receivable on investment securities</t>
        </is>
      </c>
      <c r="B15" s="6" t="n">
        <v>150000</v>
      </c>
      <c r="C15" s="4" t="inlineStr">
        <is>
          <t xml:space="preserve"> </t>
        </is>
      </c>
      <c r="D15" s="6" t="n">
        <v>142000</v>
      </c>
    </row>
    <row r="16">
      <c r="A16" s="4" t="inlineStr">
        <is>
          <t>Number of securities in unrealized loss position | item</t>
        </is>
      </c>
      <c r="B16" s="5" t="n">
        <v>0</v>
      </c>
      <c r="C16" s="4" t="inlineStr">
        <is>
          <t xml:space="preserve"> </t>
        </is>
      </c>
      <c r="D16" s="5" t="n">
        <v>0</v>
      </c>
    </row>
    <row r="17">
      <c r="A17" s="4" t="inlineStr">
        <is>
          <t>Percentage of aggregate book value in excess of the Company's shareholders' equity</t>
        </is>
      </c>
      <c r="B17" s="8" t="n">
        <v>0.1</v>
      </c>
      <c r="C17" s="4" t="inlineStr">
        <is>
          <t xml:space="preserve"> </t>
        </is>
      </c>
      <c r="D17" s="8" t="n">
        <v>0.1</v>
      </c>
    </row>
    <row r="18">
      <c r="A18" s="4" t="inlineStr">
        <is>
          <t>Asset Pledged as Collateral | Deposits</t>
        </is>
      </c>
      <c r="B18" s="4" t="inlineStr">
        <is>
          <t xml:space="preserve"> </t>
        </is>
      </c>
      <c r="C18" s="4" t="inlineStr">
        <is>
          <t xml:space="preserve"> </t>
        </is>
      </c>
      <c r="D18" s="4" t="inlineStr">
        <is>
          <t xml:space="preserve"> </t>
        </is>
      </c>
    </row>
    <row r="19">
      <c r="A19" s="3" t="inlineStr">
        <is>
          <t>Securities Available-for-Sale</t>
        </is>
      </c>
      <c r="B19" s="4" t="inlineStr">
        <is>
          <t xml:space="preserve"> </t>
        </is>
      </c>
      <c r="C19" s="4" t="inlineStr">
        <is>
          <t xml:space="preserve"> </t>
        </is>
      </c>
      <c r="D19" s="4" t="inlineStr">
        <is>
          <t xml:space="preserve"> </t>
        </is>
      </c>
    </row>
    <row r="20">
      <c r="A20" s="4" t="inlineStr">
        <is>
          <t>Fair Value</t>
        </is>
      </c>
      <c r="B20" s="6" t="n">
        <v>19100000</v>
      </c>
      <c r="C20" s="4" t="inlineStr">
        <is>
          <t xml:space="preserve"> </t>
        </is>
      </c>
      <c r="D20" s="6" t="n">
        <v>15100000</v>
      </c>
    </row>
    <row r="21">
      <c r="A21" s="3" t="inlineStr">
        <is>
          <t>Securities Held-to-Maturity</t>
        </is>
      </c>
      <c r="B21" s="4" t="inlineStr">
        <is>
          <t xml:space="preserve"> </t>
        </is>
      </c>
      <c r="C21" s="4" t="inlineStr">
        <is>
          <t xml:space="preserve"> </t>
        </is>
      </c>
      <c r="D21" s="4" t="inlineStr">
        <is>
          <t xml:space="preserve"> </t>
        </is>
      </c>
    </row>
    <row r="22">
      <c r="A22" s="4" t="inlineStr">
        <is>
          <t>Custodial letter of credit</t>
        </is>
      </c>
      <c r="B22" s="5" t="n">
        <v>25000000</v>
      </c>
      <c r="C22" s="4" t="inlineStr">
        <is>
          <t xml:space="preserve"> </t>
        </is>
      </c>
      <c r="D22" s="5" t="n">
        <v>25000000</v>
      </c>
    </row>
    <row r="23">
      <c r="A23" s="4" t="inlineStr">
        <is>
          <t>Mortgage-backed securities</t>
        </is>
      </c>
      <c r="B23" s="4" t="inlineStr">
        <is>
          <t xml:space="preserve"> </t>
        </is>
      </c>
      <c r="C23" s="4" t="inlineStr">
        <is>
          <t xml:space="preserve"> </t>
        </is>
      </c>
      <c r="D23" s="4" t="inlineStr">
        <is>
          <t xml:space="preserve"> </t>
        </is>
      </c>
    </row>
    <row r="24">
      <c r="A24" s="3" t="inlineStr">
        <is>
          <t>Securities Available-for-Sale</t>
        </is>
      </c>
      <c r="B24" s="4" t="inlineStr">
        <is>
          <t xml:space="preserve"> </t>
        </is>
      </c>
      <c r="C24" s="4" t="inlineStr">
        <is>
          <t xml:space="preserve"> </t>
        </is>
      </c>
      <c r="D24" s="4" t="inlineStr">
        <is>
          <t xml:space="preserve"> </t>
        </is>
      </c>
    </row>
    <row r="25">
      <c r="A25" s="4" t="inlineStr">
        <is>
          <t>Amortized Cost</t>
        </is>
      </c>
      <c r="B25" s="5" t="n">
        <v>32051000</v>
      </c>
      <c r="C25" s="4" t="inlineStr">
        <is>
          <t xml:space="preserve"> </t>
        </is>
      </c>
      <c r="D25" s="5" t="n">
        <v>31511000</v>
      </c>
    </row>
    <row r="26">
      <c r="A26" s="4" t="inlineStr">
        <is>
          <t>Gross Unrealized Gains</t>
        </is>
      </c>
      <c r="B26" s="5" t="n">
        <v>76000</v>
      </c>
      <c r="C26" s="4" t="inlineStr">
        <is>
          <t xml:space="preserve"> </t>
        </is>
      </c>
      <c r="D26" s="5" t="n">
        <v>18000</v>
      </c>
    </row>
    <row r="27">
      <c r="A27" s="4" t="inlineStr">
        <is>
          <t>Gross Unrealized Losses</t>
        </is>
      </c>
      <c r="B27" s="5" t="n">
        <v>-3796000</v>
      </c>
      <c r="C27" s="4" t="inlineStr">
        <is>
          <t xml:space="preserve"> </t>
        </is>
      </c>
      <c r="D27" s="5" t="n">
        <v>-4327000</v>
      </c>
    </row>
    <row r="28">
      <c r="A28" s="4" t="inlineStr">
        <is>
          <t>Fair Value</t>
        </is>
      </c>
      <c r="B28" s="5" t="n">
        <v>28331000</v>
      </c>
      <c r="C28" s="4" t="inlineStr">
        <is>
          <t xml:space="preserve"> </t>
        </is>
      </c>
      <c r="D28" s="5" t="n">
        <v>27202000</v>
      </c>
    </row>
    <row r="29">
      <c r="A29" s="4" t="inlineStr">
        <is>
          <t>U.S. Government and agency obligations</t>
        </is>
      </c>
      <c r="B29" s="4" t="inlineStr">
        <is>
          <t xml:space="preserve"> </t>
        </is>
      </c>
      <c r="C29" s="4" t="inlineStr">
        <is>
          <t xml:space="preserve"> </t>
        </is>
      </c>
      <c r="D29" s="4" t="inlineStr">
        <is>
          <t xml:space="preserve"> </t>
        </is>
      </c>
    </row>
    <row r="30">
      <c r="A30" s="3" t="inlineStr">
        <is>
          <t>Securities Held-to-Maturity</t>
        </is>
      </c>
      <c r="B30" s="4" t="inlineStr">
        <is>
          <t xml:space="preserve"> </t>
        </is>
      </c>
      <c r="C30" s="4" t="inlineStr">
        <is>
          <t xml:space="preserve"> </t>
        </is>
      </c>
      <c r="D30" s="4" t="inlineStr">
        <is>
          <t xml:space="preserve"> </t>
        </is>
      </c>
    </row>
    <row r="31">
      <c r="A31" s="4" t="inlineStr">
        <is>
          <t>Amortized cost</t>
        </is>
      </c>
      <c r="B31" s="5" t="n">
        <v>13000000</v>
      </c>
      <c r="C31" s="4" t="inlineStr">
        <is>
          <t xml:space="preserve"> </t>
        </is>
      </c>
      <c r="D31" s="5" t="n">
        <v>13000000</v>
      </c>
    </row>
    <row r="32">
      <c r="A32" s="4" t="inlineStr">
        <is>
          <t>Gross Unrealized Losses</t>
        </is>
      </c>
      <c r="B32" s="5" t="n">
        <v>-1814000</v>
      </c>
      <c r="C32" s="4" t="inlineStr">
        <is>
          <t xml:space="preserve"> </t>
        </is>
      </c>
      <c r="D32" s="5" t="n">
        <v>-2140000</v>
      </c>
    </row>
    <row r="33">
      <c r="A33" s="4" t="inlineStr">
        <is>
          <t>Fair Value</t>
        </is>
      </c>
      <c r="B33" s="5" t="n">
        <v>11186000</v>
      </c>
      <c r="C33" s="4" t="inlineStr">
        <is>
          <t xml:space="preserve"> </t>
        </is>
      </c>
      <c r="D33" s="5" t="n">
        <v>10860000</v>
      </c>
    </row>
    <row r="34">
      <c r="A34" s="4" t="inlineStr">
        <is>
          <t>Municipal obligations</t>
        </is>
      </c>
      <c r="B34" s="4" t="inlineStr">
        <is>
          <t xml:space="preserve"> </t>
        </is>
      </c>
      <c r="C34" s="4" t="inlineStr">
        <is>
          <t xml:space="preserve"> </t>
        </is>
      </c>
      <c r="D34" s="4" t="inlineStr">
        <is>
          <t xml:space="preserve"> </t>
        </is>
      </c>
    </row>
    <row r="35">
      <c r="A35" s="3" t="inlineStr">
        <is>
          <t>Securities Available-for-Sale</t>
        </is>
      </c>
      <c r="B35" s="4" t="inlineStr">
        <is>
          <t xml:space="preserve"> </t>
        </is>
      </c>
      <c r="C35" s="4" t="inlineStr">
        <is>
          <t xml:space="preserve"> </t>
        </is>
      </c>
      <c r="D35" s="4" t="inlineStr">
        <is>
          <t xml:space="preserve"> </t>
        </is>
      </c>
    </row>
    <row r="36">
      <c r="A36" s="4" t="inlineStr">
        <is>
          <t>Amortized Cost</t>
        </is>
      </c>
      <c r="B36" s="5" t="n">
        <v>1703000</v>
      </c>
      <c r="C36" s="4" t="inlineStr">
        <is>
          <t xml:space="preserve"> </t>
        </is>
      </c>
      <c r="D36" s="5" t="n">
        <v>1704000</v>
      </c>
    </row>
    <row r="37">
      <c r="A37" s="4" t="inlineStr">
        <is>
          <t>Gross Unrealized Gains</t>
        </is>
      </c>
      <c r="B37" s="5" t="n">
        <v>13000</v>
      </c>
      <c r="C37" s="4" t="inlineStr">
        <is>
          <t xml:space="preserve"> </t>
        </is>
      </c>
      <c r="D37" s="5" t="n">
        <v>4000</v>
      </c>
    </row>
    <row r="38">
      <c r="A38" s="4" t="inlineStr">
        <is>
          <t>Gross Unrealized Losses</t>
        </is>
      </c>
      <c r="B38" s="5" t="n">
        <v>-207000</v>
      </c>
      <c r="C38" s="4" t="inlineStr">
        <is>
          <t xml:space="preserve"> </t>
        </is>
      </c>
      <c r="D38" s="5" t="n">
        <v>-198000</v>
      </c>
    </row>
    <row r="39">
      <c r="A39" s="4" t="inlineStr">
        <is>
          <t>Fair Value</t>
        </is>
      </c>
      <c r="B39" s="5" t="n">
        <v>1509000</v>
      </c>
      <c r="C39" s="4" t="inlineStr">
        <is>
          <t xml:space="preserve"> </t>
        </is>
      </c>
      <c r="D39" s="5" t="n">
        <v>1510000</v>
      </c>
    </row>
    <row r="40">
      <c r="A40" s="3" t="inlineStr">
        <is>
          <t>Securities Held-to-Maturity</t>
        </is>
      </c>
      <c r="B40" s="4" t="inlineStr">
        <is>
          <t xml:space="preserve"> </t>
        </is>
      </c>
      <c r="C40" s="4" t="inlineStr">
        <is>
          <t xml:space="preserve"> </t>
        </is>
      </c>
      <c r="D40" s="4" t="inlineStr">
        <is>
          <t xml:space="preserve"> </t>
        </is>
      </c>
    </row>
    <row r="41">
      <c r="A41" s="4" t="inlineStr">
        <is>
          <t>Amortized cost</t>
        </is>
      </c>
      <c r="B41" s="5" t="n">
        <v>445000</v>
      </c>
      <c r="C41" s="4" t="inlineStr">
        <is>
          <t xml:space="preserve"> </t>
        </is>
      </c>
      <c r="D41" s="5" t="n">
        <v>447000</v>
      </c>
    </row>
    <row r="42">
      <c r="A42" s="4" t="inlineStr">
        <is>
          <t>Gross Unrealized Losses</t>
        </is>
      </c>
      <c r="B42" s="5" t="n">
        <v>-20000</v>
      </c>
      <c r="C42" s="4" t="inlineStr">
        <is>
          <t xml:space="preserve"> </t>
        </is>
      </c>
      <c r="D42" s="5" t="n">
        <v>-23000</v>
      </c>
    </row>
    <row r="43">
      <c r="A43" s="4" t="inlineStr">
        <is>
          <t>Fair Value</t>
        </is>
      </c>
      <c r="B43" s="6" t="n">
        <v>425000</v>
      </c>
      <c r="C43" s="4" t="inlineStr">
        <is>
          <t xml:space="preserve"> </t>
        </is>
      </c>
      <c r="D43" s="6" t="n">
        <v>424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Maturity (Details) - USD ($) $ in Thousands</t>
        </is>
      </c>
      <c r="B1" s="2" t="inlineStr">
        <is>
          <t>Mar. 31, 2025</t>
        </is>
      </c>
      <c r="C1" s="2" t="inlineStr">
        <is>
          <t>Dec. 31, 2024</t>
        </is>
      </c>
    </row>
    <row r="2">
      <c r="A2" s="3" t="inlineStr">
        <is>
          <t>Available-for-sale securities, Amortized cost</t>
        </is>
      </c>
      <c r="B2" s="4" t="inlineStr">
        <is>
          <t xml:space="preserve"> </t>
        </is>
      </c>
      <c r="C2" s="4" t="inlineStr">
        <is>
          <t xml:space="preserve"> </t>
        </is>
      </c>
    </row>
    <row r="3">
      <c r="A3" s="4" t="inlineStr">
        <is>
          <t>After one through five years</t>
        </is>
      </c>
      <c r="B3" s="6" t="n">
        <v>630</v>
      </c>
      <c r="C3" s="4" t="inlineStr">
        <is>
          <t xml:space="preserve"> </t>
        </is>
      </c>
    </row>
    <row r="4">
      <c r="A4" s="4" t="inlineStr">
        <is>
          <t>After ten years</t>
        </is>
      </c>
      <c r="B4" s="5" t="n">
        <v>1073</v>
      </c>
      <c r="C4" s="4" t="inlineStr">
        <is>
          <t xml:space="preserve"> </t>
        </is>
      </c>
    </row>
    <row r="5">
      <c r="A5" s="4" t="inlineStr">
        <is>
          <t>Subtotal</t>
        </is>
      </c>
      <c r="B5" s="5" t="n">
        <v>1703</v>
      </c>
      <c r="C5" s="4" t="inlineStr">
        <is>
          <t xml:space="preserve"> </t>
        </is>
      </c>
    </row>
    <row r="6">
      <c r="A6" s="4" t="inlineStr">
        <is>
          <t>Mortgage-backed securities</t>
        </is>
      </c>
      <c r="B6" s="5" t="n">
        <v>32051</v>
      </c>
      <c r="C6" s="4" t="inlineStr">
        <is>
          <t xml:space="preserve"> </t>
        </is>
      </c>
    </row>
    <row r="7">
      <c r="A7" s="4" t="inlineStr">
        <is>
          <t>Total</t>
        </is>
      </c>
      <c r="B7" s="5" t="n">
        <v>33754</v>
      </c>
      <c r="C7" s="6" t="n">
        <v>33215</v>
      </c>
    </row>
    <row r="8">
      <c r="A8" s="3" t="inlineStr">
        <is>
          <t>Available-for-sale securities, Fair value</t>
        </is>
      </c>
      <c r="B8" s="4" t="inlineStr">
        <is>
          <t xml:space="preserve"> </t>
        </is>
      </c>
      <c r="C8" s="4" t="inlineStr">
        <is>
          <t xml:space="preserve"> </t>
        </is>
      </c>
    </row>
    <row r="9">
      <c r="A9" s="4" t="inlineStr">
        <is>
          <t>After one through five years</t>
        </is>
      </c>
      <c r="B9" s="5" t="n">
        <v>643</v>
      </c>
      <c r="C9" s="4" t="inlineStr">
        <is>
          <t xml:space="preserve"> </t>
        </is>
      </c>
    </row>
    <row r="10">
      <c r="A10" s="4" t="inlineStr">
        <is>
          <t>After ten years</t>
        </is>
      </c>
      <c r="B10" s="5" t="n">
        <v>866</v>
      </c>
      <c r="C10" s="4" t="inlineStr">
        <is>
          <t xml:space="preserve"> </t>
        </is>
      </c>
    </row>
    <row r="11">
      <c r="A11" s="4" t="inlineStr">
        <is>
          <t>Subtotal</t>
        </is>
      </c>
      <c r="B11" s="5" t="n">
        <v>1509</v>
      </c>
      <c r="C11" s="4" t="inlineStr">
        <is>
          <t xml:space="preserve"> </t>
        </is>
      </c>
    </row>
    <row r="12">
      <c r="A12" s="4" t="inlineStr">
        <is>
          <t>Mortgage-backed securities</t>
        </is>
      </c>
      <c r="B12" s="5" t="n">
        <v>28331</v>
      </c>
      <c r="C12" s="4" t="inlineStr">
        <is>
          <t xml:space="preserve"> </t>
        </is>
      </c>
    </row>
    <row r="13">
      <c r="A13" s="4" t="inlineStr">
        <is>
          <t>Total</t>
        </is>
      </c>
      <c r="B13" s="5" t="n">
        <v>29840</v>
      </c>
      <c r="C13" s="5" t="n">
        <v>28712</v>
      </c>
    </row>
    <row r="14">
      <c r="A14" s="3" t="inlineStr">
        <is>
          <t>Held-to-maturity securities, Amortized cost</t>
        </is>
      </c>
      <c r="B14" s="4" t="inlineStr">
        <is>
          <t xml:space="preserve"> </t>
        </is>
      </c>
      <c r="C14" s="4" t="inlineStr">
        <is>
          <t xml:space="preserve"> </t>
        </is>
      </c>
    </row>
    <row r="15">
      <c r="A15" s="4" t="inlineStr">
        <is>
          <t>After one through five years</t>
        </is>
      </c>
      <c r="B15" s="5" t="n">
        <v>2445</v>
      </c>
      <c r="C15" s="4" t="inlineStr">
        <is>
          <t xml:space="preserve"> </t>
        </is>
      </c>
    </row>
    <row r="16">
      <c r="A16" s="4" t="inlineStr">
        <is>
          <t>After five through ten years</t>
        </is>
      </c>
      <c r="B16" s="5" t="n">
        <v>10000</v>
      </c>
      <c r="C16" s="4" t="inlineStr">
        <is>
          <t xml:space="preserve"> </t>
        </is>
      </c>
    </row>
    <row r="17">
      <c r="A17" s="4" t="inlineStr">
        <is>
          <t>After ten years</t>
        </is>
      </c>
      <c r="B17" s="5" t="n">
        <v>1000</v>
      </c>
      <c r="C17" s="4" t="inlineStr">
        <is>
          <t xml:space="preserve"> </t>
        </is>
      </c>
    </row>
    <row r="18">
      <c r="A18" s="4" t="inlineStr">
        <is>
          <t>Subtotal</t>
        </is>
      </c>
      <c r="B18" s="5" t="n">
        <v>13445</v>
      </c>
      <c r="C18" s="4" t="inlineStr">
        <is>
          <t xml:space="preserve"> </t>
        </is>
      </c>
    </row>
    <row r="19">
      <c r="A19" s="4" t="inlineStr">
        <is>
          <t>Amortized cost</t>
        </is>
      </c>
      <c r="B19" s="5" t="n">
        <v>13445</v>
      </c>
      <c r="C19" s="5" t="n">
        <v>13447</v>
      </c>
    </row>
    <row r="20">
      <c r="A20" s="3" t="inlineStr">
        <is>
          <t>Held-to-maturity securities, Fair value</t>
        </is>
      </c>
      <c r="B20" s="4" t="inlineStr">
        <is>
          <t xml:space="preserve"> </t>
        </is>
      </c>
      <c r="C20" s="4" t="inlineStr">
        <is>
          <t xml:space="preserve"> </t>
        </is>
      </c>
    </row>
    <row r="21">
      <c r="A21" s="4" t="inlineStr">
        <is>
          <t>After one through five years</t>
        </is>
      </c>
      <c r="B21" s="5" t="n">
        <v>2281</v>
      </c>
      <c r="C21" s="4" t="inlineStr">
        <is>
          <t xml:space="preserve"> </t>
        </is>
      </c>
    </row>
    <row r="22">
      <c r="A22" s="4" t="inlineStr">
        <is>
          <t>After five through ten years</t>
        </is>
      </c>
      <c r="B22" s="5" t="n">
        <v>8568</v>
      </c>
      <c r="C22" s="4" t="inlineStr">
        <is>
          <t xml:space="preserve"> </t>
        </is>
      </c>
    </row>
    <row r="23">
      <c r="A23" s="4" t="inlineStr">
        <is>
          <t>After ten years</t>
        </is>
      </c>
      <c r="B23" s="5" t="n">
        <v>762</v>
      </c>
      <c r="C23" s="4" t="inlineStr">
        <is>
          <t xml:space="preserve"> </t>
        </is>
      </c>
    </row>
    <row r="24">
      <c r="A24" s="4" t="inlineStr">
        <is>
          <t>Subtotal</t>
        </is>
      </c>
      <c r="B24" s="5" t="n">
        <v>11611</v>
      </c>
      <c r="C24" s="4" t="inlineStr">
        <is>
          <t xml:space="preserve"> </t>
        </is>
      </c>
    </row>
    <row r="25">
      <c r="A25" s="4" t="inlineStr">
        <is>
          <t>Total</t>
        </is>
      </c>
      <c r="B25" s="6" t="n">
        <v>11611</v>
      </c>
      <c r="C25" s="6" t="n">
        <v>112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ecurities with Gross Unrealized Losses (Details) $ in Thousands</t>
        </is>
      </c>
      <c r="B1" s="2" t="inlineStr">
        <is>
          <t>Mar. 31, 2025 USD ($) security</t>
        </is>
      </c>
      <c r="C1" s="2" t="inlineStr">
        <is>
          <t>Dec. 31, 2024 USD ($) security</t>
        </is>
      </c>
    </row>
    <row r="2">
      <c r="A2" s="3" t="inlineStr">
        <is>
          <t>Securities Available-for-Sale, Fair Value</t>
        </is>
      </c>
      <c r="B2" s="4" t="inlineStr">
        <is>
          <t xml:space="preserve"> </t>
        </is>
      </c>
      <c r="C2" s="4" t="inlineStr">
        <is>
          <t xml:space="preserve"> </t>
        </is>
      </c>
    </row>
    <row r="3">
      <c r="A3" s="4" t="inlineStr">
        <is>
          <t>Less than 12 Months</t>
        </is>
      </c>
      <c r="B3" s="6" t="n">
        <v>2791</v>
      </c>
      <c r="C3" s="6" t="n">
        <v>3274</v>
      </c>
    </row>
    <row r="4">
      <c r="A4" s="4" t="inlineStr">
        <is>
          <t>12 Months or Greater</t>
        </is>
      </c>
      <c r="B4" s="5" t="n">
        <v>18969</v>
      </c>
      <c r="C4" s="5" t="n">
        <v>19013</v>
      </c>
    </row>
    <row r="5">
      <c r="A5" s="4" t="inlineStr">
        <is>
          <t>Fair Value</t>
        </is>
      </c>
      <c r="B5" s="5" t="n">
        <v>21760</v>
      </c>
      <c r="C5" s="5" t="n">
        <v>22287</v>
      </c>
    </row>
    <row r="6">
      <c r="A6" s="3" t="inlineStr">
        <is>
          <t>Securities Available-for-Sale, Gross Unrealized Losses</t>
        </is>
      </c>
      <c r="B6" s="4" t="inlineStr">
        <is>
          <t xml:space="preserve"> </t>
        </is>
      </c>
      <c r="C6" s="4" t="inlineStr">
        <is>
          <t xml:space="preserve"> </t>
        </is>
      </c>
    </row>
    <row r="7">
      <c r="A7" s="4" t="inlineStr">
        <is>
          <t>Less than 12 Months</t>
        </is>
      </c>
      <c r="B7" s="5" t="n">
        <v>-47</v>
      </c>
      <c r="C7" s="5" t="n">
        <v>-90</v>
      </c>
    </row>
    <row r="8">
      <c r="A8" s="4" t="inlineStr">
        <is>
          <t>12 Months or Greater</t>
        </is>
      </c>
      <c r="B8" s="5" t="n">
        <v>-3956</v>
      </c>
      <c r="C8" s="5" t="n">
        <v>-4435</v>
      </c>
    </row>
    <row r="9">
      <c r="A9" s="4" t="inlineStr">
        <is>
          <t>Gross Unrealized Losses</t>
        </is>
      </c>
      <c r="B9" s="5" t="n">
        <v>-4003</v>
      </c>
      <c r="C9" s="5" t="n">
        <v>-4525</v>
      </c>
    </row>
    <row r="10">
      <c r="A10" s="3" t="inlineStr">
        <is>
          <t>Securities Held-to-Maturity, Fair Value</t>
        </is>
      </c>
      <c r="B10" s="4" t="inlineStr">
        <is>
          <t xml:space="preserve"> </t>
        </is>
      </c>
      <c r="C10" s="4" t="inlineStr">
        <is>
          <t xml:space="preserve"> </t>
        </is>
      </c>
    </row>
    <row r="11">
      <c r="A11" s="4" t="inlineStr">
        <is>
          <t>12 Months or Greater</t>
        </is>
      </c>
      <c r="B11" s="5" t="n">
        <v>11611</v>
      </c>
      <c r="C11" s="5" t="n">
        <v>11284</v>
      </c>
    </row>
    <row r="12">
      <c r="A12" s="4" t="inlineStr">
        <is>
          <t>Fair Value</t>
        </is>
      </c>
      <c r="B12" s="5" t="n">
        <v>11611</v>
      </c>
      <c r="C12" s="5" t="n">
        <v>11284</v>
      </c>
    </row>
    <row r="13">
      <c r="A13" s="3" t="inlineStr">
        <is>
          <t>Securities Held-to-Maturity, Gross Unrealized Losses</t>
        </is>
      </c>
      <c r="B13" s="4" t="inlineStr">
        <is>
          <t xml:space="preserve"> </t>
        </is>
      </c>
      <c r="C13" s="4" t="inlineStr">
        <is>
          <t xml:space="preserve"> </t>
        </is>
      </c>
    </row>
    <row r="14">
      <c r="A14" s="4" t="inlineStr">
        <is>
          <t>12 Months or Greater</t>
        </is>
      </c>
      <c r="B14" s="5" t="n">
        <v>-1834</v>
      </c>
      <c r="C14" s="5" t="n">
        <v>-2163</v>
      </c>
    </row>
    <row r="15">
      <c r="A15" s="4" t="inlineStr">
        <is>
          <t>Gross Unrealized Losses</t>
        </is>
      </c>
      <c r="B15" s="5" t="n">
        <v>-1834</v>
      </c>
      <c r="C15" s="5" t="n">
        <v>-2163</v>
      </c>
    </row>
    <row r="16">
      <c r="A16" s="3" t="inlineStr">
        <is>
          <t>Total, Fair Value</t>
        </is>
      </c>
      <c r="B16" s="4" t="inlineStr">
        <is>
          <t xml:space="preserve"> </t>
        </is>
      </c>
      <c r="C16" s="4" t="inlineStr">
        <is>
          <t xml:space="preserve"> </t>
        </is>
      </c>
    </row>
    <row r="17">
      <c r="A17" s="4" t="inlineStr">
        <is>
          <t>Less than 12 Months</t>
        </is>
      </c>
      <c r="B17" s="5" t="n">
        <v>2791</v>
      </c>
      <c r="C17" s="5" t="n">
        <v>3274</v>
      </c>
    </row>
    <row r="18">
      <c r="A18" s="4" t="inlineStr">
        <is>
          <t>12 Months or Greater</t>
        </is>
      </c>
      <c r="B18" s="5" t="n">
        <v>30580</v>
      </c>
      <c r="C18" s="5" t="n">
        <v>30297</v>
      </c>
    </row>
    <row r="19">
      <c r="A19" s="4" t="inlineStr">
        <is>
          <t>Fair Value</t>
        </is>
      </c>
      <c r="B19" s="5" t="n">
        <v>33371</v>
      </c>
      <c r="C19" s="5" t="n">
        <v>33571</v>
      </c>
    </row>
    <row r="20">
      <c r="A20" s="3" t="inlineStr">
        <is>
          <t>Total, Gross Unrealized Losses</t>
        </is>
      </c>
      <c r="B20" s="4" t="inlineStr">
        <is>
          <t xml:space="preserve"> </t>
        </is>
      </c>
      <c r="C20" s="4" t="inlineStr">
        <is>
          <t xml:space="preserve"> </t>
        </is>
      </c>
    </row>
    <row r="21">
      <c r="A21" s="4" t="inlineStr">
        <is>
          <t>Less than 12 Months</t>
        </is>
      </c>
      <c r="B21" s="5" t="n">
        <v>-47</v>
      </c>
      <c r="C21" s="5" t="n">
        <v>-90</v>
      </c>
    </row>
    <row r="22">
      <c r="A22" s="4" t="inlineStr">
        <is>
          <t>12 Months or Greater</t>
        </is>
      </c>
      <c r="B22" s="5" t="n">
        <v>-5790</v>
      </c>
      <c r="C22" s="5" t="n">
        <v>-6598</v>
      </c>
    </row>
    <row r="23">
      <c r="A23" s="4" t="inlineStr">
        <is>
          <t>Gross Unrealized Losses</t>
        </is>
      </c>
      <c r="B23" s="6" t="n">
        <v>-5837</v>
      </c>
      <c r="C23" s="6" t="n">
        <v>-6688</v>
      </c>
    </row>
    <row r="24">
      <c r="A24" s="4" t="inlineStr">
        <is>
          <t>Number of securities in unrealized loss position | security</t>
        </is>
      </c>
      <c r="B24" s="5" t="n">
        <v>40</v>
      </c>
      <c r="C24" s="5" t="n">
        <v>41</v>
      </c>
    </row>
    <row r="25">
      <c r="A25" s="4" t="inlineStr">
        <is>
          <t>Mortgage-backed securities</t>
        </is>
      </c>
      <c r="B25" s="4" t="inlineStr">
        <is>
          <t xml:space="preserve"> </t>
        </is>
      </c>
      <c r="C25" s="4" t="inlineStr">
        <is>
          <t xml:space="preserve"> </t>
        </is>
      </c>
    </row>
    <row r="26">
      <c r="A26" s="3" t="inlineStr">
        <is>
          <t>Securities Available-for-Sale, Fair Value</t>
        </is>
      </c>
      <c r="B26" s="4" t="inlineStr">
        <is>
          <t xml:space="preserve"> </t>
        </is>
      </c>
      <c r="C26" s="4" t="inlineStr">
        <is>
          <t xml:space="preserve"> </t>
        </is>
      </c>
    </row>
    <row r="27">
      <c r="A27" s="4" t="inlineStr">
        <is>
          <t>Less than 12 Months</t>
        </is>
      </c>
      <c r="B27" s="6" t="n">
        <v>2791</v>
      </c>
      <c r="C27" s="6" t="n">
        <v>3274</v>
      </c>
    </row>
    <row r="28">
      <c r="A28" s="4" t="inlineStr">
        <is>
          <t>12 Months or Greater</t>
        </is>
      </c>
      <c r="B28" s="5" t="n">
        <v>18103</v>
      </c>
      <c r="C28" s="5" t="n">
        <v>18135</v>
      </c>
    </row>
    <row r="29">
      <c r="A29" s="4" t="inlineStr">
        <is>
          <t>Fair Value</t>
        </is>
      </c>
      <c r="B29" s="5" t="n">
        <v>20894</v>
      </c>
      <c r="C29" s="5" t="n">
        <v>21409</v>
      </c>
    </row>
    <row r="30">
      <c r="A30" s="3" t="inlineStr">
        <is>
          <t>Securities Available-for-Sale, Gross Unrealized Losses</t>
        </is>
      </c>
      <c r="B30" s="4" t="inlineStr">
        <is>
          <t xml:space="preserve"> </t>
        </is>
      </c>
      <c r="C30" s="4" t="inlineStr">
        <is>
          <t xml:space="preserve"> </t>
        </is>
      </c>
    </row>
    <row r="31">
      <c r="A31" s="4" t="inlineStr">
        <is>
          <t>Less than 12 Months</t>
        </is>
      </c>
      <c r="B31" s="5" t="n">
        <v>-47</v>
      </c>
      <c r="C31" s="5" t="n">
        <v>-90</v>
      </c>
    </row>
    <row r="32">
      <c r="A32" s="4" t="inlineStr">
        <is>
          <t>12 Months or Greater</t>
        </is>
      </c>
      <c r="B32" s="5" t="n">
        <v>-3749</v>
      </c>
      <c r="C32" s="5" t="n">
        <v>-4237</v>
      </c>
    </row>
    <row r="33">
      <c r="A33" s="4" t="inlineStr">
        <is>
          <t>Gross Unrealized Losses</t>
        </is>
      </c>
      <c r="B33" s="5" t="n">
        <v>-3796</v>
      </c>
      <c r="C33" s="5" t="n">
        <v>-4327</v>
      </c>
    </row>
    <row r="34">
      <c r="A34" s="4" t="inlineStr">
        <is>
          <t>U.S. Government and agency obligations</t>
        </is>
      </c>
      <c r="B34" s="4" t="inlineStr">
        <is>
          <t xml:space="preserve"> </t>
        </is>
      </c>
      <c r="C34" s="4" t="inlineStr">
        <is>
          <t xml:space="preserve"> </t>
        </is>
      </c>
    </row>
    <row r="35">
      <c r="A35" s="3" t="inlineStr">
        <is>
          <t>Securities Held-to-Maturity, Fair Value</t>
        </is>
      </c>
      <c r="B35" s="4" t="inlineStr">
        <is>
          <t xml:space="preserve"> </t>
        </is>
      </c>
      <c r="C35" s="4" t="inlineStr">
        <is>
          <t xml:space="preserve"> </t>
        </is>
      </c>
    </row>
    <row r="36">
      <c r="A36" s="4" t="inlineStr">
        <is>
          <t>12 Months or Greater</t>
        </is>
      </c>
      <c r="B36" s="5" t="n">
        <v>11186</v>
      </c>
      <c r="C36" s="5" t="n">
        <v>10860</v>
      </c>
    </row>
    <row r="37">
      <c r="A37" s="4" t="inlineStr">
        <is>
          <t>Fair Value</t>
        </is>
      </c>
      <c r="B37" s="5" t="n">
        <v>11186</v>
      </c>
      <c r="C37" s="5" t="n">
        <v>10860</v>
      </c>
    </row>
    <row r="38">
      <c r="A38" s="3" t="inlineStr">
        <is>
          <t>Securities Held-to-Maturity, Gross Unrealized Losses</t>
        </is>
      </c>
      <c r="B38" s="4" t="inlineStr">
        <is>
          <t xml:space="preserve"> </t>
        </is>
      </c>
      <c r="C38" s="4" t="inlineStr">
        <is>
          <t xml:space="preserve"> </t>
        </is>
      </c>
    </row>
    <row r="39">
      <c r="A39" s="4" t="inlineStr">
        <is>
          <t>12 Months or Greater</t>
        </is>
      </c>
      <c r="B39" s="5" t="n">
        <v>-1814</v>
      </c>
      <c r="C39" s="5" t="n">
        <v>-2140</v>
      </c>
    </row>
    <row r="40">
      <c r="A40" s="4" t="inlineStr">
        <is>
          <t>Gross Unrealized Losses</t>
        </is>
      </c>
      <c r="B40" s="5" t="n">
        <v>-1814</v>
      </c>
      <c r="C40" s="5" t="n">
        <v>-2140</v>
      </c>
    </row>
    <row r="41">
      <c r="A41" s="4" t="inlineStr">
        <is>
          <t>Municipal obligations</t>
        </is>
      </c>
      <c r="B41" s="4" t="inlineStr">
        <is>
          <t xml:space="preserve"> </t>
        </is>
      </c>
      <c r="C41" s="4" t="inlineStr">
        <is>
          <t xml:space="preserve"> </t>
        </is>
      </c>
    </row>
    <row r="42">
      <c r="A42" s="3" t="inlineStr">
        <is>
          <t>Securities Available-for-Sale, Fair Value</t>
        </is>
      </c>
      <c r="B42" s="4" t="inlineStr">
        <is>
          <t xml:space="preserve"> </t>
        </is>
      </c>
      <c r="C42" s="4" t="inlineStr">
        <is>
          <t xml:space="preserve"> </t>
        </is>
      </c>
    </row>
    <row r="43">
      <c r="A43" s="4" t="inlineStr">
        <is>
          <t>12 Months or Greater</t>
        </is>
      </c>
      <c r="B43" s="5" t="n">
        <v>866</v>
      </c>
      <c r="C43" s="5" t="n">
        <v>878</v>
      </c>
    </row>
    <row r="44">
      <c r="A44" s="4" t="inlineStr">
        <is>
          <t>Fair Value</t>
        </is>
      </c>
      <c r="B44" s="5" t="n">
        <v>866</v>
      </c>
      <c r="C44" s="5" t="n">
        <v>878</v>
      </c>
    </row>
    <row r="45">
      <c r="A45" s="3" t="inlineStr">
        <is>
          <t>Securities Available-for-Sale, Gross Unrealized Losses</t>
        </is>
      </c>
      <c r="B45" s="4" t="inlineStr">
        <is>
          <t xml:space="preserve"> </t>
        </is>
      </c>
      <c r="C45" s="4" t="inlineStr">
        <is>
          <t xml:space="preserve"> </t>
        </is>
      </c>
    </row>
    <row r="46">
      <c r="A46" s="4" t="inlineStr">
        <is>
          <t>12 Months or Greater</t>
        </is>
      </c>
      <c r="B46" s="5" t="n">
        <v>-207</v>
      </c>
      <c r="C46" s="5" t="n">
        <v>-198</v>
      </c>
    </row>
    <row r="47">
      <c r="A47" s="4" t="inlineStr">
        <is>
          <t>Gross Unrealized Losses</t>
        </is>
      </c>
      <c r="B47" s="5" t="n">
        <v>-207</v>
      </c>
      <c r="C47" s="5" t="n">
        <v>-198</v>
      </c>
    </row>
    <row r="48">
      <c r="A48" s="3" t="inlineStr">
        <is>
          <t>Securities Held-to-Maturity, Fair Value</t>
        </is>
      </c>
      <c r="B48" s="4" t="inlineStr">
        <is>
          <t xml:space="preserve"> </t>
        </is>
      </c>
      <c r="C48" s="4" t="inlineStr">
        <is>
          <t xml:space="preserve"> </t>
        </is>
      </c>
    </row>
    <row r="49">
      <c r="A49" s="4" t="inlineStr">
        <is>
          <t>12 Months or Greater</t>
        </is>
      </c>
      <c r="B49" s="5" t="n">
        <v>425</v>
      </c>
      <c r="C49" s="5" t="n">
        <v>424</v>
      </c>
    </row>
    <row r="50">
      <c r="A50" s="4" t="inlineStr">
        <is>
          <t>Fair Value</t>
        </is>
      </c>
      <c r="B50" s="5" t="n">
        <v>425</v>
      </c>
      <c r="C50" s="5" t="n">
        <v>424</v>
      </c>
    </row>
    <row r="51">
      <c r="A51" s="3" t="inlineStr">
        <is>
          <t>Securities Held-to-Maturity, Gross Unrealized Losses</t>
        </is>
      </c>
      <c r="B51" s="4" t="inlineStr">
        <is>
          <t xml:space="preserve"> </t>
        </is>
      </c>
      <c r="C51" s="4" t="inlineStr">
        <is>
          <t xml:space="preserve"> </t>
        </is>
      </c>
    </row>
    <row r="52">
      <c r="A52" s="4" t="inlineStr">
        <is>
          <t>12 Months or Greater</t>
        </is>
      </c>
      <c r="B52" s="5" t="n">
        <v>-20</v>
      </c>
      <c r="C52" s="5" t="n">
        <v>-23</v>
      </c>
    </row>
    <row r="53">
      <c r="A53" s="4" t="inlineStr">
        <is>
          <t>Gross Unrealized Losses</t>
        </is>
      </c>
      <c r="B53" s="6" t="n">
        <v>-20</v>
      </c>
      <c r="C53" s="6" t="n">
        <v>-2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RECEIVABLE (Details) - USD ($)</t>
        </is>
      </c>
      <c r="B1" s="2" t="inlineStr">
        <is>
          <t>12 Months Ended</t>
        </is>
      </c>
    </row>
    <row r="2">
      <c r="B2" s="2" t="inlineStr">
        <is>
          <t>Dec. 31, 2024</t>
        </is>
      </c>
      <c r="C2" s="2" t="inlineStr">
        <is>
          <t>Mar. 31, 2025</t>
        </is>
      </c>
    </row>
    <row r="3">
      <c r="A3" s="3" t="inlineStr">
        <is>
          <t>Accounts, Notes, Loans and Financing Receivable [Line Items]</t>
        </is>
      </c>
      <c r="B3" s="4" t="inlineStr">
        <is>
          <t xml:space="preserve"> </t>
        </is>
      </c>
      <c r="C3" s="4" t="inlineStr">
        <is>
          <t xml:space="preserve"> </t>
        </is>
      </c>
    </row>
    <row r="4">
      <c r="A4" s="4" t="inlineStr">
        <is>
          <t>Total loans</t>
        </is>
      </c>
      <c r="B4" s="6" t="n">
        <v>167076000</v>
      </c>
      <c r="C4" s="6" t="n">
        <v>166077000</v>
      </c>
    </row>
    <row r="5">
      <c r="A5" s="4" t="inlineStr">
        <is>
          <t>Less: Allowance for loan losses</t>
        </is>
      </c>
      <c r="B5" s="5" t="n">
        <v>-2522000</v>
      </c>
      <c r="C5" s="5" t="n">
        <v>-2500000</v>
      </c>
    </row>
    <row r="6">
      <c r="A6" s="4" t="inlineStr">
        <is>
          <t>Loans receivable, net</t>
        </is>
      </c>
      <c r="B6" s="5" t="n">
        <v>164554000</v>
      </c>
      <c r="C6" s="5" t="n">
        <v>163577000</v>
      </c>
    </row>
    <row r="7">
      <c r="A7" s="4" t="inlineStr">
        <is>
          <t>Accrued interest receivable</t>
        </is>
      </c>
      <c r="B7" s="5" t="n">
        <v>704000</v>
      </c>
      <c r="C7" s="5" t="n">
        <v>710000</v>
      </c>
    </row>
    <row r="8">
      <c r="A8" s="4" t="inlineStr">
        <is>
          <t>Borrowers experiencing financial difficulty totaled</t>
        </is>
      </c>
      <c r="B8" s="5" t="n">
        <v>583000</v>
      </c>
      <c r="C8" s="5" t="n">
        <v>563000</v>
      </c>
    </row>
    <row r="9">
      <c r="A9" s="4" t="inlineStr">
        <is>
          <t>Committed to lend</t>
        </is>
      </c>
      <c r="B9" s="5" t="n">
        <v>0</v>
      </c>
      <c r="C9" s="5" t="n">
        <v>0</v>
      </c>
    </row>
    <row r="10">
      <c r="A10" s="4" t="inlineStr">
        <is>
          <t>Real Estat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5" t="n">
        <v>138716000</v>
      </c>
      <c r="C12" s="5" t="n">
        <v>138696000</v>
      </c>
    </row>
    <row r="13">
      <c r="A13" s="4" t="inlineStr">
        <is>
          <t>Real Estate | Asset Pledged as Collateral | Federal Reserve Bank Advanc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5" t="n">
        <v>80600000</v>
      </c>
      <c r="C15" s="5" t="n">
        <v>80500000</v>
      </c>
    </row>
    <row r="16">
      <c r="A16" s="4" t="inlineStr">
        <is>
          <t>Other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28360000</v>
      </c>
      <c r="C18" s="5" t="n">
        <v>27381000</v>
      </c>
    </row>
    <row r="19">
      <c r="A19" s="4" t="inlineStr">
        <is>
          <t>Residential real estate | Extended Maturity</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turity period</t>
        </is>
      </c>
      <c r="B21" s="4" t="inlineStr">
        <is>
          <t>3 years</t>
        </is>
      </c>
      <c r="C21" s="4" t="inlineStr">
        <is>
          <t xml:space="preserve"> </t>
        </is>
      </c>
    </row>
    <row r="22">
      <c r="A22" s="4" t="inlineStr">
        <is>
          <t>Residential mortgage loan</t>
        </is>
      </c>
      <c r="B22" s="6" t="n">
        <v>20000</v>
      </c>
      <c r="C22" s="4" t="inlineStr">
        <is>
          <t xml:space="preserve"> </t>
        </is>
      </c>
    </row>
    <row r="23">
      <c r="A23" s="4" t="inlineStr">
        <is>
          <t>Residential real estate | Residential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5" t="n">
        <v>37000</v>
      </c>
      <c r="C25" s="5" t="n">
        <v>45000</v>
      </c>
    </row>
    <row r="26">
      <c r="A26" s="4" t="inlineStr">
        <is>
          <t>One- to four-family residenti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5" t="n">
        <v>81097000</v>
      </c>
      <c r="C28" s="5" t="n">
        <v>82025000</v>
      </c>
    </row>
    <row r="29">
      <c r="A29" s="4" t="inlineStr">
        <is>
          <t>Less: Allowance for loan losses</t>
        </is>
      </c>
      <c r="B29" s="5" t="n">
        <v>-1164000</v>
      </c>
      <c r="C29" s="5" t="n">
        <v>-1201000</v>
      </c>
    </row>
    <row r="30">
      <c r="A30" s="4" t="inlineStr">
        <is>
          <t>Commercial real estat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Total loans</t>
        </is>
      </c>
      <c r="B32" s="5" t="n">
        <v>22108000</v>
      </c>
      <c r="C32" s="5" t="n">
        <v>22103000</v>
      </c>
    </row>
    <row r="33">
      <c r="A33" s="4" t="inlineStr">
        <is>
          <t>Less: Allowance for loan losses</t>
        </is>
      </c>
      <c r="B33" s="5" t="n">
        <v>-192000</v>
      </c>
      <c r="C33" s="5" t="n">
        <v>-190000</v>
      </c>
    </row>
    <row r="34">
      <c r="A34" s="4" t="inlineStr">
        <is>
          <t>Construction and lan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loans</t>
        </is>
      </c>
      <c r="B36" s="5" t="n">
        <v>32941000</v>
      </c>
      <c r="C36" s="5" t="n">
        <v>32038000</v>
      </c>
    </row>
    <row r="37">
      <c r="A37" s="4" t="inlineStr">
        <is>
          <t>Less: Allowance for loan losses</t>
        </is>
      </c>
      <c r="B37" s="5" t="n">
        <v>-528000</v>
      </c>
      <c r="C37" s="5" t="n">
        <v>-512000</v>
      </c>
    </row>
    <row r="38">
      <c r="A38" s="4" t="inlineStr">
        <is>
          <t>Construction and land | Land</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t>
        </is>
      </c>
      <c r="B40" s="4" t="inlineStr">
        <is>
          <t xml:space="preserve"> </t>
        </is>
      </c>
      <c r="C40" s="5" t="n">
        <v>13000</v>
      </c>
    </row>
    <row r="41">
      <c r="A41" s="4" t="inlineStr">
        <is>
          <t>Multi-family residential</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5" t="n">
        <v>2570000</v>
      </c>
      <c r="C43" s="5" t="n">
        <v>2530000</v>
      </c>
    </row>
    <row r="44">
      <c r="A44" s="4" t="inlineStr">
        <is>
          <t>Less: Allowance for loan losses</t>
        </is>
      </c>
      <c r="B44" s="5" t="n">
        <v>-35000</v>
      </c>
      <c r="C44" s="5" t="n">
        <v>-35000</v>
      </c>
    </row>
    <row r="45">
      <c r="A45" s="4" t="inlineStr">
        <is>
          <t>Commercial and industrial</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loans</t>
        </is>
      </c>
      <c r="B47" s="5" t="n">
        <v>26439000</v>
      </c>
      <c r="C47" s="5" t="n">
        <v>25447000</v>
      </c>
    </row>
    <row r="48">
      <c r="A48" s="4" t="inlineStr">
        <is>
          <t>Less: Allowance for loan losses</t>
        </is>
      </c>
      <c r="B48" s="5" t="n">
        <v>-372000</v>
      </c>
      <c r="C48" s="5" t="n">
        <v>-313000</v>
      </c>
    </row>
    <row r="49">
      <c r="A49" s="4" t="inlineStr">
        <is>
          <t>Consum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loans</t>
        </is>
      </c>
      <c r="B51" s="5" t="n">
        <v>1921000</v>
      </c>
      <c r="C51" s="5" t="n">
        <v>1934000</v>
      </c>
    </row>
    <row r="52">
      <c r="A52" s="4" t="inlineStr">
        <is>
          <t>Less: Allowance for loan losses</t>
        </is>
      </c>
      <c r="B52" s="6" t="n">
        <v>-26000</v>
      </c>
      <c r="C52" s="6" t="n">
        <v>-2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Allowance for Credit Losses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eginning Balance</t>
        </is>
      </c>
      <c r="B4" s="6" t="n">
        <v>2522</v>
      </c>
      <c r="C4" s="4" t="inlineStr">
        <is>
          <t xml:space="preserve"> </t>
        </is>
      </c>
    </row>
    <row r="5">
      <c r="A5" s="4" t="inlineStr">
        <is>
          <t>Charge-offs</t>
        </is>
      </c>
      <c r="B5" s="5" t="n">
        <v>-53</v>
      </c>
      <c r="C5" s="6" t="n">
        <v>-123</v>
      </c>
    </row>
    <row r="6">
      <c r="A6" s="4" t="inlineStr">
        <is>
          <t>Recoveries</t>
        </is>
      </c>
      <c r="B6" s="5" t="n">
        <v>14</v>
      </c>
      <c r="C6" s="5" t="n">
        <v>25</v>
      </c>
    </row>
    <row r="7">
      <c r="A7" s="4" t="inlineStr">
        <is>
          <t>Ending Balance</t>
        </is>
      </c>
      <c r="B7" s="5" t="n">
        <v>2500</v>
      </c>
      <c r="C7" s="4" t="inlineStr">
        <is>
          <t xml:space="preserve"> </t>
        </is>
      </c>
    </row>
    <row r="8">
      <c r="A8" s="4" t="inlineStr">
        <is>
          <t>Loans Receivable</t>
        </is>
      </c>
      <c r="B8" s="4" t="inlineStr">
        <is>
          <t xml:space="preserve"> </t>
        </is>
      </c>
      <c r="C8" s="4" t="inlineStr">
        <is>
          <t xml:space="preserve"> </t>
        </is>
      </c>
    </row>
    <row r="9">
      <c r="A9" s="3" t="inlineStr">
        <is>
          <t>Financing Receivable, Excluding Accrued Interest, Allowance for Credit Loss [Roll Forward]</t>
        </is>
      </c>
      <c r="B9" s="4" t="inlineStr">
        <is>
          <t xml:space="preserve"> </t>
        </is>
      </c>
      <c r="C9" s="4" t="inlineStr">
        <is>
          <t xml:space="preserve"> </t>
        </is>
      </c>
    </row>
    <row r="10">
      <c r="A10" s="4" t="inlineStr">
        <is>
          <t>Beginning Balance</t>
        </is>
      </c>
      <c r="B10" s="5" t="n">
        <v>2522</v>
      </c>
      <c r="C10" s="5" t="n">
        <v>2124</v>
      </c>
    </row>
    <row r="11">
      <c r="A11" s="4" t="inlineStr">
        <is>
          <t>Provision (Reversal)</t>
        </is>
      </c>
      <c r="B11" s="5" t="n">
        <v>17</v>
      </c>
      <c r="C11" s="5" t="n">
        <v>42</v>
      </c>
    </row>
    <row r="12">
      <c r="A12" s="4" t="inlineStr">
        <is>
          <t>Charge-offs</t>
        </is>
      </c>
      <c r="B12" s="5" t="n">
        <v>-53</v>
      </c>
      <c r="C12" s="5" t="n">
        <v>-123</v>
      </c>
    </row>
    <row r="13">
      <c r="A13" s="4" t="inlineStr">
        <is>
          <t>Recoveries</t>
        </is>
      </c>
      <c r="B13" s="5" t="n">
        <v>14</v>
      </c>
      <c r="C13" s="5" t="n">
        <v>25</v>
      </c>
    </row>
    <row r="14">
      <c r="A14" s="4" t="inlineStr">
        <is>
          <t>Ending Balance</t>
        </is>
      </c>
      <c r="B14" s="5" t="n">
        <v>2500</v>
      </c>
      <c r="C14" s="5" t="n">
        <v>2068</v>
      </c>
    </row>
    <row r="15">
      <c r="A15" s="4" t="inlineStr">
        <is>
          <t>Loans and financing receivable</t>
        </is>
      </c>
      <c r="B15" s="4" t="inlineStr">
        <is>
          <t xml:space="preserve"> </t>
        </is>
      </c>
      <c r="C15" s="4" t="inlineStr">
        <is>
          <t xml:space="preserve"> </t>
        </is>
      </c>
    </row>
    <row r="16">
      <c r="A16" s="3" t="inlineStr">
        <is>
          <t>Financing Receivable, Excluding Accrued Interest, Allowance for Credit Loss [Roll Forward]</t>
        </is>
      </c>
      <c r="B16" s="4" t="inlineStr">
        <is>
          <t xml:space="preserve"> </t>
        </is>
      </c>
      <c r="C16" s="4" t="inlineStr">
        <is>
          <t xml:space="preserve"> </t>
        </is>
      </c>
    </row>
    <row r="17">
      <c r="A17" s="4" t="inlineStr">
        <is>
          <t>Beginning Balance</t>
        </is>
      </c>
      <c r="B17" s="5" t="n">
        <v>2643</v>
      </c>
      <c r="C17" s="5" t="n">
        <v>2381</v>
      </c>
    </row>
    <row r="18">
      <c r="A18" s="4" t="inlineStr">
        <is>
          <t>Provision (Reversal)</t>
        </is>
      </c>
      <c r="B18" s="4" t="inlineStr">
        <is>
          <t xml:space="preserve"> </t>
        </is>
      </c>
      <c r="C18" s="5" t="n">
        <v>95</v>
      </c>
    </row>
    <row r="19">
      <c r="A19" s="4" t="inlineStr">
        <is>
          <t>Charge-offs</t>
        </is>
      </c>
      <c r="B19" s="5" t="n">
        <v>-53</v>
      </c>
      <c r="C19" s="5" t="n">
        <v>-123</v>
      </c>
    </row>
    <row r="20">
      <c r="A20" s="4" t="inlineStr">
        <is>
          <t>Recoveries</t>
        </is>
      </c>
      <c r="B20" s="5" t="n">
        <v>14</v>
      </c>
      <c r="C20" s="5" t="n">
        <v>25</v>
      </c>
    </row>
    <row r="21">
      <c r="A21" s="4" t="inlineStr">
        <is>
          <t>Ending Balance</t>
        </is>
      </c>
      <c r="B21" s="5" t="n">
        <v>2604</v>
      </c>
      <c r="C21" s="5" t="n">
        <v>2378</v>
      </c>
    </row>
    <row r="22">
      <c r="A22" s="4" t="inlineStr">
        <is>
          <t>Unfunded lending commitments | Financing Receivable</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Beginning Balance</t>
        </is>
      </c>
      <c r="B24" s="5" t="n">
        <v>121</v>
      </c>
      <c r="C24" s="5" t="n">
        <v>257</v>
      </c>
    </row>
    <row r="25">
      <c r="A25" s="4" t="inlineStr">
        <is>
          <t>Provision (Reversal)</t>
        </is>
      </c>
      <c r="B25" s="5" t="n">
        <v>-17</v>
      </c>
      <c r="C25" s="5" t="n">
        <v>53</v>
      </c>
    </row>
    <row r="26">
      <c r="A26" s="4" t="inlineStr">
        <is>
          <t>Ending Balance</t>
        </is>
      </c>
      <c r="B26" s="5" t="n">
        <v>104</v>
      </c>
      <c r="C26" s="5" t="n">
        <v>310</v>
      </c>
    </row>
    <row r="27">
      <c r="A27" s="4" t="inlineStr">
        <is>
          <t>One- to four-family residential</t>
        </is>
      </c>
      <c r="B27" s="4" t="inlineStr">
        <is>
          <t xml:space="preserve"> </t>
        </is>
      </c>
      <c r="C27" s="4" t="inlineStr">
        <is>
          <t xml:space="preserve"> </t>
        </is>
      </c>
    </row>
    <row r="28">
      <c r="A28" s="3" t="inlineStr">
        <is>
          <t>Financing Receivable, Excluding Accrued Interest, Allowance for Credit Loss [Roll Forward]</t>
        </is>
      </c>
      <c r="B28" s="4" t="inlineStr">
        <is>
          <t xml:space="preserve"> </t>
        </is>
      </c>
      <c r="C28" s="4" t="inlineStr">
        <is>
          <t xml:space="preserve"> </t>
        </is>
      </c>
    </row>
    <row r="29">
      <c r="A29" s="4" t="inlineStr">
        <is>
          <t>Beginning Balance</t>
        </is>
      </c>
      <c r="B29" s="5" t="n">
        <v>1164</v>
      </c>
      <c r="C29" s="4" t="inlineStr">
        <is>
          <t xml:space="preserve"> </t>
        </is>
      </c>
    </row>
    <row r="30">
      <c r="A30" s="4" t="inlineStr">
        <is>
          <t>Charge-offs</t>
        </is>
      </c>
      <c r="B30" s="5" t="n">
        <v>-31</v>
      </c>
      <c r="C30" s="5" t="n">
        <v>-101</v>
      </c>
    </row>
    <row r="31">
      <c r="A31" s="4" t="inlineStr">
        <is>
          <t>Recoveries</t>
        </is>
      </c>
      <c r="B31" s="5" t="n">
        <v>8</v>
      </c>
      <c r="C31" s="5" t="n">
        <v>21</v>
      </c>
    </row>
    <row r="32">
      <c r="A32" s="4" t="inlineStr">
        <is>
          <t>Ending Balance</t>
        </is>
      </c>
      <c r="B32" s="5" t="n">
        <v>1201</v>
      </c>
      <c r="C32" s="4" t="inlineStr">
        <is>
          <t xml:space="preserve"> </t>
        </is>
      </c>
    </row>
    <row r="33">
      <c r="A33" s="4" t="inlineStr">
        <is>
          <t>One- to four-family residential | Loans Receivable</t>
        </is>
      </c>
      <c r="B33" s="4" t="inlineStr">
        <is>
          <t xml:space="preserve"> </t>
        </is>
      </c>
      <c r="C33" s="4" t="inlineStr">
        <is>
          <t xml:space="preserve"> </t>
        </is>
      </c>
    </row>
    <row r="34">
      <c r="A34" s="3" t="inlineStr">
        <is>
          <t>Financing Receivable, Excluding Accrued Interest, Allowance for Credit Loss [Roll Forward]</t>
        </is>
      </c>
      <c r="B34" s="4" t="inlineStr">
        <is>
          <t xml:space="preserve"> </t>
        </is>
      </c>
      <c r="C34" s="4" t="inlineStr">
        <is>
          <t xml:space="preserve"> </t>
        </is>
      </c>
    </row>
    <row r="35">
      <c r="A35" s="4" t="inlineStr">
        <is>
          <t>Beginning Balance</t>
        </is>
      </c>
      <c r="B35" s="5" t="n">
        <v>1164</v>
      </c>
      <c r="C35" s="5" t="n">
        <v>1240</v>
      </c>
    </row>
    <row r="36">
      <c r="A36" s="4" t="inlineStr">
        <is>
          <t>Provision (Reversal)</t>
        </is>
      </c>
      <c r="B36" s="5" t="n">
        <v>60</v>
      </c>
      <c r="C36" s="5" t="n">
        <v>8</v>
      </c>
    </row>
    <row r="37">
      <c r="A37" s="4" t="inlineStr">
        <is>
          <t>Charge-offs</t>
        </is>
      </c>
      <c r="B37" s="5" t="n">
        <v>-31</v>
      </c>
      <c r="C37" s="5" t="n">
        <v>-101</v>
      </c>
    </row>
    <row r="38">
      <c r="A38" s="4" t="inlineStr">
        <is>
          <t>Recoveries</t>
        </is>
      </c>
      <c r="B38" s="5" t="n">
        <v>8</v>
      </c>
      <c r="C38" s="5" t="n">
        <v>21</v>
      </c>
    </row>
    <row r="39">
      <c r="A39" s="4" t="inlineStr">
        <is>
          <t>Ending Balance</t>
        </is>
      </c>
      <c r="B39" s="5" t="n">
        <v>1201</v>
      </c>
      <c r="C39" s="5" t="n">
        <v>1168</v>
      </c>
    </row>
    <row r="40">
      <c r="A40" s="4" t="inlineStr">
        <is>
          <t>Commercial real estate</t>
        </is>
      </c>
      <c r="B40" s="4" t="inlineStr">
        <is>
          <t xml:space="preserve"> </t>
        </is>
      </c>
      <c r="C40" s="4" t="inlineStr">
        <is>
          <t xml:space="preserve"> </t>
        </is>
      </c>
    </row>
    <row r="41">
      <c r="A41" s="3" t="inlineStr">
        <is>
          <t>Financing Receivable, Excluding Accrued Interest, Allowance for Credit Loss [Roll Forward]</t>
        </is>
      </c>
      <c r="B41" s="4" t="inlineStr">
        <is>
          <t xml:space="preserve"> </t>
        </is>
      </c>
      <c r="C41" s="4" t="inlineStr">
        <is>
          <t xml:space="preserve"> </t>
        </is>
      </c>
    </row>
    <row r="42">
      <c r="A42" s="4" t="inlineStr">
        <is>
          <t>Beginning Balance</t>
        </is>
      </c>
      <c r="B42" s="5" t="n">
        <v>192</v>
      </c>
      <c r="C42" s="4" t="inlineStr">
        <is>
          <t xml:space="preserve"> </t>
        </is>
      </c>
    </row>
    <row r="43">
      <c r="A43" s="4" t="inlineStr">
        <is>
          <t>Charge-offs</t>
        </is>
      </c>
      <c r="B43" s="4" t="inlineStr">
        <is>
          <t xml:space="preserve"> </t>
        </is>
      </c>
      <c r="C43" s="5" t="n">
        <v>-14</v>
      </c>
    </row>
    <row r="44">
      <c r="A44" s="4" t="inlineStr">
        <is>
          <t>Ending Balance</t>
        </is>
      </c>
      <c r="B44" s="5" t="n">
        <v>190</v>
      </c>
      <c r="C44" s="4" t="inlineStr">
        <is>
          <t xml:space="preserve"> </t>
        </is>
      </c>
    </row>
    <row r="45">
      <c r="A45" s="4" t="inlineStr">
        <is>
          <t>Commercial real estate | Loans Receivable</t>
        </is>
      </c>
      <c r="B45" s="4" t="inlineStr">
        <is>
          <t xml:space="preserve"> </t>
        </is>
      </c>
      <c r="C45" s="4" t="inlineStr">
        <is>
          <t xml:space="preserve"> </t>
        </is>
      </c>
    </row>
    <row r="46">
      <c r="A46" s="3" t="inlineStr">
        <is>
          <t>Financing Receivable, Excluding Accrued Interest, Allowance for Credit Loss [Roll Forward]</t>
        </is>
      </c>
      <c r="B46" s="4" t="inlineStr">
        <is>
          <t xml:space="preserve"> </t>
        </is>
      </c>
      <c r="C46" s="4" t="inlineStr">
        <is>
          <t xml:space="preserve"> </t>
        </is>
      </c>
    </row>
    <row r="47">
      <c r="A47" s="4" t="inlineStr">
        <is>
          <t>Beginning Balance</t>
        </is>
      </c>
      <c r="B47" s="5" t="n">
        <v>192</v>
      </c>
      <c r="C47" s="5" t="n">
        <v>213</v>
      </c>
    </row>
    <row r="48">
      <c r="A48" s="4" t="inlineStr">
        <is>
          <t>Provision (Reversal)</t>
        </is>
      </c>
      <c r="B48" s="5" t="n">
        <v>-2</v>
      </c>
      <c r="C48" s="5" t="n">
        <v>10</v>
      </c>
    </row>
    <row r="49">
      <c r="A49" s="4" t="inlineStr">
        <is>
          <t>Charge-offs</t>
        </is>
      </c>
      <c r="B49" s="4" t="inlineStr">
        <is>
          <t xml:space="preserve"> </t>
        </is>
      </c>
      <c r="C49" s="5" t="n">
        <v>-14</v>
      </c>
    </row>
    <row r="50">
      <c r="A50" s="4" t="inlineStr">
        <is>
          <t>Ending Balance</t>
        </is>
      </c>
      <c r="B50" s="5" t="n">
        <v>190</v>
      </c>
      <c r="C50" s="5" t="n">
        <v>209</v>
      </c>
    </row>
    <row r="51">
      <c r="A51" s="4" t="inlineStr">
        <is>
          <t>Construction and land</t>
        </is>
      </c>
      <c r="B51" s="4" t="inlineStr">
        <is>
          <t xml:space="preserve"> </t>
        </is>
      </c>
      <c r="C51" s="4" t="inlineStr">
        <is>
          <t xml:space="preserve"> </t>
        </is>
      </c>
    </row>
    <row r="52">
      <c r="A52" s="3" t="inlineStr">
        <is>
          <t>Financing Receivable, Excluding Accrued Interest, Allowance for Credit Loss [Roll Forward]</t>
        </is>
      </c>
      <c r="B52" s="4" t="inlineStr">
        <is>
          <t xml:space="preserve"> </t>
        </is>
      </c>
      <c r="C52" s="4" t="inlineStr">
        <is>
          <t xml:space="preserve"> </t>
        </is>
      </c>
    </row>
    <row r="53">
      <c r="A53" s="4" t="inlineStr">
        <is>
          <t>Beginning Balance</t>
        </is>
      </c>
      <c r="B53" s="5" t="n">
        <v>528</v>
      </c>
      <c r="C53" s="4" t="inlineStr">
        <is>
          <t xml:space="preserve"> </t>
        </is>
      </c>
    </row>
    <row r="54">
      <c r="A54" s="4" t="inlineStr">
        <is>
          <t>Ending Balance</t>
        </is>
      </c>
      <c r="B54" s="5" t="n">
        <v>512</v>
      </c>
      <c r="C54" s="4" t="inlineStr">
        <is>
          <t xml:space="preserve"> </t>
        </is>
      </c>
    </row>
    <row r="55">
      <c r="A55" s="4" t="inlineStr">
        <is>
          <t>Construction and land | Loans Receivable</t>
        </is>
      </c>
      <c r="B55" s="4" t="inlineStr">
        <is>
          <t xml:space="preserve"> </t>
        </is>
      </c>
      <c r="C55" s="4" t="inlineStr">
        <is>
          <t xml:space="preserve"> </t>
        </is>
      </c>
    </row>
    <row r="56">
      <c r="A56" s="3" t="inlineStr">
        <is>
          <t>Financing Receivable, Excluding Accrued Interest, Allowance for Credit Loss [Roll Forward]</t>
        </is>
      </c>
      <c r="B56" s="4" t="inlineStr">
        <is>
          <t xml:space="preserve"> </t>
        </is>
      </c>
      <c r="C56" s="4" t="inlineStr">
        <is>
          <t xml:space="preserve"> </t>
        </is>
      </c>
    </row>
    <row r="57">
      <c r="A57" s="4" t="inlineStr">
        <is>
          <t>Beginning Balance</t>
        </is>
      </c>
      <c r="B57" s="5" t="n">
        <v>528</v>
      </c>
      <c r="C57" s="5" t="n">
        <v>283</v>
      </c>
    </row>
    <row r="58">
      <c r="A58" s="4" t="inlineStr">
        <is>
          <t>Provision (Reversal)</t>
        </is>
      </c>
      <c r="B58" s="5" t="n">
        <v>-16</v>
      </c>
      <c r="C58" s="5" t="n">
        <v>91</v>
      </c>
    </row>
    <row r="59">
      <c r="A59" s="4" t="inlineStr">
        <is>
          <t>Ending Balance</t>
        </is>
      </c>
      <c r="B59" s="5" t="n">
        <v>512</v>
      </c>
      <c r="C59" s="5" t="n">
        <v>374</v>
      </c>
    </row>
    <row r="60">
      <c r="A60" s="4" t="inlineStr">
        <is>
          <t>Multi-family residential</t>
        </is>
      </c>
      <c r="B60" s="4" t="inlineStr">
        <is>
          <t xml:space="preserve"> </t>
        </is>
      </c>
      <c r="C60" s="4" t="inlineStr">
        <is>
          <t xml:space="preserve"> </t>
        </is>
      </c>
    </row>
    <row r="61">
      <c r="A61" s="3" t="inlineStr">
        <is>
          <t>Financing Receivable, Excluding Accrued Interest, Allowance for Credit Loss [Roll Forward]</t>
        </is>
      </c>
      <c r="B61" s="4" t="inlineStr">
        <is>
          <t xml:space="preserve"> </t>
        </is>
      </c>
      <c r="C61" s="4" t="inlineStr">
        <is>
          <t xml:space="preserve"> </t>
        </is>
      </c>
    </row>
    <row r="62">
      <c r="A62" s="4" t="inlineStr">
        <is>
          <t>Beginning Balance</t>
        </is>
      </c>
      <c r="B62" s="5" t="n">
        <v>35</v>
      </c>
      <c r="C62" s="4" t="inlineStr">
        <is>
          <t xml:space="preserve"> </t>
        </is>
      </c>
    </row>
    <row r="63">
      <c r="A63" s="4" t="inlineStr">
        <is>
          <t>Ending Balance</t>
        </is>
      </c>
      <c r="B63" s="5" t="n">
        <v>35</v>
      </c>
      <c r="C63" s="4" t="inlineStr">
        <is>
          <t xml:space="preserve"> </t>
        </is>
      </c>
    </row>
    <row r="64">
      <c r="A64" s="4" t="inlineStr">
        <is>
          <t>Multi-family residential | Loans Receivable</t>
        </is>
      </c>
      <c r="B64" s="4" t="inlineStr">
        <is>
          <t xml:space="preserve"> </t>
        </is>
      </c>
      <c r="C64" s="4" t="inlineStr">
        <is>
          <t xml:space="preserve"> </t>
        </is>
      </c>
    </row>
    <row r="65">
      <c r="A65" s="3" t="inlineStr">
        <is>
          <t>Financing Receivable, Excluding Accrued Interest, Allowance for Credit Loss [Roll Forward]</t>
        </is>
      </c>
      <c r="B65" s="4" t="inlineStr">
        <is>
          <t xml:space="preserve"> </t>
        </is>
      </c>
      <c r="C65" s="4" t="inlineStr">
        <is>
          <t xml:space="preserve"> </t>
        </is>
      </c>
    </row>
    <row r="66">
      <c r="A66" s="4" t="inlineStr">
        <is>
          <t>Beginning Balance</t>
        </is>
      </c>
      <c r="B66" s="5" t="n">
        <v>35</v>
      </c>
      <c r="C66" s="5" t="n">
        <v>50</v>
      </c>
    </row>
    <row r="67">
      <c r="A67" s="4" t="inlineStr">
        <is>
          <t>Provision (Reversal)</t>
        </is>
      </c>
      <c r="B67" s="4" t="inlineStr">
        <is>
          <t xml:space="preserve"> </t>
        </is>
      </c>
      <c r="C67" s="5" t="n">
        <v>-6</v>
      </c>
    </row>
    <row r="68">
      <c r="A68" s="4" t="inlineStr">
        <is>
          <t>Ending Balance</t>
        </is>
      </c>
      <c r="B68" s="5" t="n">
        <v>35</v>
      </c>
      <c r="C68" s="5" t="n">
        <v>44</v>
      </c>
    </row>
    <row r="69">
      <c r="A69" s="4" t="inlineStr">
        <is>
          <t>Commercial and industrial</t>
        </is>
      </c>
      <c r="B69" s="4" t="inlineStr">
        <is>
          <t xml:space="preserve"> </t>
        </is>
      </c>
      <c r="C69" s="4" t="inlineStr">
        <is>
          <t xml:space="preserve"> </t>
        </is>
      </c>
    </row>
    <row r="70">
      <c r="A70" s="3" t="inlineStr">
        <is>
          <t>Financing Receivable, Excluding Accrued Interest, Allowance for Credit Loss [Roll Forward]</t>
        </is>
      </c>
      <c r="B70" s="4" t="inlineStr">
        <is>
          <t xml:space="preserve"> </t>
        </is>
      </c>
      <c r="C70" s="4" t="inlineStr">
        <is>
          <t xml:space="preserve"> </t>
        </is>
      </c>
    </row>
    <row r="71">
      <c r="A71" s="4" t="inlineStr">
        <is>
          <t>Beginning Balance</t>
        </is>
      </c>
      <c r="B71" s="5" t="n">
        <v>372</v>
      </c>
      <c r="C71" s="4" t="inlineStr">
        <is>
          <t xml:space="preserve"> </t>
        </is>
      </c>
    </row>
    <row r="72">
      <c r="A72" s="4" t="inlineStr">
        <is>
          <t>Recoveries</t>
        </is>
      </c>
      <c r="B72" s="5" t="n">
        <v>5</v>
      </c>
      <c r="C72" s="4" t="inlineStr">
        <is>
          <t xml:space="preserve"> </t>
        </is>
      </c>
    </row>
    <row r="73">
      <c r="A73" s="4" t="inlineStr">
        <is>
          <t>Ending Balance</t>
        </is>
      </c>
      <c r="B73" s="5" t="n">
        <v>313</v>
      </c>
      <c r="C73" s="4" t="inlineStr">
        <is>
          <t xml:space="preserve"> </t>
        </is>
      </c>
    </row>
    <row r="74">
      <c r="A74" s="4" t="inlineStr">
        <is>
          <t>Commercial and industrial | Loans Receivable</t>
        </is>
      </c>
      <c r="B74" s="4" t="inlineStr">
        <is>
          <t xml:space="preserve"> </t>
        </is>
      </c>
      <c r="C74" s="4" t="inlineStr">
        <is>
          <t xml:space="preserve"> </t>
        </is>
      </c>
    </row>
    <row r="75">
      <c r="A75" s="3" t="inlineStr">
        <is>
          <t>Financing Receivable, Excluding Accrued Interest, Allowance for Credit Loss [Roll Forward]</t>
        </is>
      </c>
      <c r="B75" s="4" t="inlineStr">
        <is>
          <t xml:space="preserve"> </t>
        </is>
      </c>
      <c r="C75" s="4" t="inlineStr">
        <is>
          <t xml:space="preserve"> </t>
        </is>
      </c>
    </row>
    <row r="76">
      <c r="A76" s="4" t="inlineStr">
        <is>
          <t>Beginning Balance</t>
        </is>
      </c>
      <c r="B76" s="5" t="n">
        <v>372</v>
      </c>
      <c r="C76" s="5" t="n">
        <v>302</v>
      </c>
    </row>
    <row r="77">
      <c r="A77" s="4" t="inlineStr">
        <is>
          <t>Provision (Reversal)</t>
        </is>
      </c>
      <c r="B77" s="5" t="n">
        <v>-64</v>
      </c>
      <c r="C77" s="5" t="n">
        <v>-65</v>
      </c>
    </row>
    <row r="78">
      <c r="A78" s="4" t="inlineStr">
        <is>
          <t>Recoveries</t>
        </is>
      </c>
      <c r="B78" s="5" t="n">
        <v>5</v>
      </c>
      <c r="C78" s="4" t="inlineStr">
        <is>
          <t xml:space="preserve"> </t>
        </is>
      </c>
    </row>
    <row r="79">
      <c r="A79" s="4" t="inlineStr">
        <is>
          <t>Ending Balance</t>
        </is>
      </c>
      <c r="B79" s="5" t="n">
        <v>313</v>
      </c>
      <c r="C79" s="5" t="n">
        <v>237</v>
      </c>
    </row>
    <row r="80">
      <c r="A80" s="4" t="inlineStr">
        <is>
          <t>Consumer</t>
        </is>
      </c>
      <c r="B80" s="4" t="inlineStr">
        <is>
          <t xml:space="preserve"> </t>
        </is>
      </c>
      <c r="C80" s="4" t="inlineStr">
        <is>
          <t xml:space="preserve"> </t>
        </is>
      </c>
    </row>
    <row r="81">
      <c r="A81" s="3" t="inlineStr">
        <is>
          <t>Financing Receivable, Excluding Accrued Interest, Allowance for Credit Loss [Roll Forward]</t>
        </is>
      </c>
      <c r="B81" s="4" t="inlineStr">
        <is>
          <t xml:space="preserve"> </t>
        </is>
      </c>
      <c r="C81" s="4" t="inlineStr">
        <is>
          <t xml:space="preserve"> </t>
        </is>
      </c>
    </row>
    <row r="82">
      <c r="A82" s="4" t="inlineStr">
        <is>
          <t>Beginning Balance</t>
        </is>
      </c>
      <c r="B82" s="5" t="n">
        <v>26</v>
      </c>
      <c r="C82" s="4" t="inlineStr">
        <is>
          <t xml:space="preserve"> </t>
        </is>
      </c>
    </row>
    <row r="83">
      <c r="A83" s="4" t="inlineStr">
        <is>
          <t>Charge-offs</t>
        </is>
      </c>
      <c r="B83" s="5" t="n">
        <v>-22</v>
      </c>
      <c r="C83" s="5" t="n">
        <v>-8</v>
      </c>
    </row>
    <row r="84">
      <c r="A84" s="4" t="inlineStr">
        <is>
          <t>Recoveries</t>
        </is>
      </c>
      <c r="B84" s="5" t="n">
        <v>1</v>
      </c>
      <c r="C84" s="5" t="n">
        <v>4</v>
      </c>
    </row>
    <row r="85">
      <c r="A85" s="4" t="inlineStr">
        <is>
          <t>Ending Balance</t>
        </is>
      </c>
      <c r="B85" s="5" t="n">
        <v>26</v>
      </c>
      <c r="C85" s="4" t="inlineStr">
        <is>
          <t xml:space="preserve"> </t>
        </is>
      </c>
    </row>
    <row r="86">
      <c r="A86" s="4" t="inlineStr">
        <is>
          <t>Consumer | Loans Receivable</t>
        </is>
      </c>
      <c r="B86" s="4" t="inlineStr">
        <is>
          <t xml:space="preserve"> </t>
        </is>
      </c>
      <c r="C86" s="4" t="inlineStr">
        <is>
          <t xml:space="preserve"> </t>
        </is>
      </c>
    </row>
    <row r="87">
      <c r="A87" s="3" t="inlineStr">
        <is>
          <t>Financing Receivable, Excluding Accrued Interest, Allowance for Credit Loss [Roll Forward]</t>
        </is>
      </c>
      <c r="B87" s="4" t="inlineStr">
        <is>
          <t xml:space="preserve"> </t>
        </is>
      </c>
      <c r="C87" s="4" t="inlineStr">
        <is>
          <t xml:space="preserve"> </t>
        </is>
      </c>
    </row>
    <row r="88">
      <c r="A88" s="4" t="inlineStr">
        <is>
          <t>Beginning Balance</t>
        </is>
      </c>
      <c r="B88" s="5" t="n">
        <v>26</v>
      </c>
      <c r="C88" s="5" t="n">
        <v>36</v>
      </c>
    </row>
    <row r="89">
      <c r="A89" s="4" t="inlineStr">
        <is>
          <t>Provision (Reversal)</t>
        </is>
      </c>
      <c r="B89" s="5" t="n">
        <v>21</v>
      </c>
      <c r="C89" s="5" t="n">
        <v>4</v>
      </c>
    </row>
    <row r="90">
      <c r="A90" s="4" t="inlineStr">
        <is>
          <t>Charge-offs</t>
        </is>
      </c>
      <c r="B90" s="5" t="n">
        <v>-22</v>
      </c>
      <c r="C90" s="5" t="n">
        <v>-8</v>
      </c>
    </row>
    <row r="91">
      <c r="A91" s="4" t="inlineStr">
        <is>
          <t>Recoveries</t>
        </is>
      </c>
      <c r="B91" s="5" t="n">
        <v>1</v>
      </c>
      <c r="C91" s="5" t="n">
        <v>4</v>
      </c>
    </row>
    <row r="92">
      <c r="A92" s="4" t="inlineStr">
        <is>
          <t>Ending Balance</t>
        </is>
      </c>
      <c r="B92" s="5" t="n">
        <v>26</v>
      </c>
      <c r="C92" s="6" t="n">
        <v>36</v>
      </c>
    </row>
    <row r="93">
      <c r="A93" s="4" t="inlineStr">
        <is>
          <t>Unallocated</t>
        </is>
      </c>
      <c r="B93" s="4" t="inlineStr">
        <is>
          <t xml:space="preserve"> </t>
        </is>
      </c>
      <c r="C93" s="4" t="inlineStr">
        <is>
          <t xml:space="preserve"> </t>
        </is>
      </c>
    </row>
    <row r="94">
      <c r="A94" s="3" t="inlineStr">
        <is>
          <t>Financing Receivable, Excluding Accrued Interest, Allowance for Credit Loss [Roll Forward]</t>
        </is>
      </c>
      <c r="B94" s="4" t="inlineStr">
        <is>
          <t xml:space="preserve"> </t>
        </is>
      </c>
      <c r="C94" s="4" t="inlineStr">
        <is>
          <t xml:space="preserve"> </t>
        </is>
      </c>
    </row>
    <row r="95">
      <c r="A95" s="4" t="inlineStr">
        <is>
          <t>Beginning Balance</t>
        </is>
      </c>
      <c r="B95" s="5" t="n">
        <v>205</v>
      </c>
      <c r="C95" s="4" t="inlineStr">
        <is>
          <t xml:space="preserve"> </t>
        </is>
      </c>
    </row>
    <row r="96">
      <c r="A96" s="4" t="inlineStr">
        <is>
          <t>Ending Balance</t>
        </is>
      </c>
      <c r="B96" s="5" t="n">
        <v>223</v>
      </c>
      <c r="C96" s="4" t="inlineStr">
        <is>
          <t xml:space="preserve"> </t>
        </is>
      </c>
    </row>
    <row r="97">
      <c r="A97" s="4" t="inlineStr">
        <is>
          <t>Unallocated | Loans Receivable</t>
        </is>
      </c>
      <c r="B97" s="4" t="inlineStr">
        <is>
          <t xml:space="preserve"> </t>
        </is>
      </c>
      <c r="C97" s="4" t="inlineStr">
        <is>
          <t xml:space="preserve"> </t>
        </is>
      </c>
    </row>
    <row r="98">
      <c r="A98" s="3" t="inlineStr">
        <is>
          <t>Financing Receivable, Excluding Accrued Interest, Allowance for Credit Loss [Roll Forward]</t>
        </is>
      </c>
      <c r="B98" s="4" t="inlineStr">
        <is>
          <t xml:space="preserve"> </t>
        </is>
      </c>
      <c r="C98" s="4" t="inlineStr">
        <is>
          <t xml:space="preserve"> </t>
        </is>
      </c>
    </row>
    <row r="99">
      <c r="A99" s="4" t="inlineStr">
        <is>
          <t>Beginning Balance</t>
        </is>
      </c>
      <c r="B99" s="5" t="n">
        <v>205</v>
      </c>
      <c r="C99" s="4" t="inlineStr">
        <is>
          <t xml:space="preserve"> </t>
        </is>
      </c>
    </row>
    <row r="100">
      <c r="A100" s="4" t="inlineStr">
        <is>
          <t>Provision (Reversal)</t>
        </is>
      </c>
      <c r="B100" s="5" t="n">
        <v>18</v>
      </c>
      <c r="C100" s="4" t="inlineStr">
        <is>
          <t xml:space="preserve"> </t>
        </is>
      </c>
    </row>
    <row r="101">
      <c r="A101" s="4" t="inlineStr">
        <is>
          <t>Ending Balance</t>
        </is>
      </c>
      <c r="B101" s="6" t="n">
        <v>223</v>
      </c>
      <c r="C10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5</t>
        </is>
      </c>
      <c r="C1" s="2" t="inlineStr">
        <is>
          <t>Dec. 31, 2024</t>
        </is>
      </c>
    </row>
    <row r="2">
      <c r="A2" s="3" t="inlineStr">
        <is>
          <t>CONSOLIDATED STATEMENTS OF FINANCIAL CONDITION</t>
        </is>
      </c>
      <c r="B2" s="4" t="inlineStr">
        <is>
          <t xml:space="preserve"> </t>
        </is>
      </c>
      <c r="C2" s="4" t="inlineStr">
        <is>
          <t xml:space="preserve"> </t>
        </is>
      </c>
    </row>
    <row r="3">
      <c r="A3" s="4" t="inlineStr">
        <is>
          <t>Securities available-for-sale, amortized cost</t>
        </is>
      </c>
      <c r="B3" s="6" t="n">
        <v>33754</v>
      </c>
      <c r="C3" s="6" t="n">
        <v>33215</v>
      </c>
    </row>
    <row r="4">
      <c r="A4" s="4" t="inlineStr">
        <is>
          <t>Securities held-to-maturity, fair value</t>
        </is>
      </c>
      <c r="B4" s="6" t="n">
        <v>11611</v>
      </c>
      <c r="C4" s="6" t="n">
        <v>11284</v>
      </c>
    </row>
    <row r="5">
      <c r="A5" s="4" t="inlineStr">
        <is>
          <t>Preferred stock par value (in dollars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30000000</v>
      </c>
      <c r="C10" s="5" t="n">
        <v>30000000</v>
      </c>
    </row>
    <row r="11">
      <c r="A11" s="4" t="inlineStr">
        <is>
          <t>Common stock, shares issued (in shares)</t>
        </is>
      </c>
      <c r="B11" s="5" t="n">
        <v>4205201</v>
      </c>
      <c r="C11" s="5" t="n">
        <v>4278150</v>
      </c>
    </row>
    <row r="12">
      <c r="A12" s="4" t="inlineStr">
        <is>
          <t>Common stock, shares outstanding (in shares)</t>
        </is>
      </c>
      <c r="B12" s="5" t="n">
        <v>4205201</v>
      </c>
      <c r="C12" s="5" t="n">
        <v>4278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ndividually and Collectively Evaluated (Details) - USD ($) $ in Thousands</t>
        </is>
      </c>
      <c r="B1" s="2" t="inlineStr">
        <is>
          <t>Mar. 31, 2025</t>
        </is>
      </c>
      <c r="C1" s="2" t="inlineStr">
        <is>
          <t>Dec. 31, 2024</t>
        </is>
      </c>
    </row>
    <row r="2">
      <c r="A2" s="3" t="inlineStr">
        <is>
          <t>Allowance for loan losses:</t>
        </is>
      </c>
      <c r="B2" s="4" t="inlineStr">
        <is>
          <t xml:space="preserve"> </t>
        </is>
      </c>
      <c r="C2" s="4" t="inlineStr">
        <is>
          <t xml:space="preserve"> </t>
        </is>
      </c>
    </row>
    <row r="3">
      <c r="A3" s="4" t="inlineStr">
        <is>
          <t>Individually evaluated for impairment</t>
        </is>
      </c>
      <c r="B3" s="6" t="n">
        <v>101</v>
      </c>
      <c r="C3" s="6" t="n">
        <v>139</v>
      </c>
    </row>
    <row r="4">
      <c r="A4" s="4" t="inlineStr">
        <is>
          <t>Collectively evaluated for impairment</t>
        </is>
      </c>
      <c r="B4" s="5" t="n">
        <v>2399</v>
      </c>
      <c r="C4" s="5" t="n">
        <v>2383</v>
      </c>
    </row>
    <row r="5">
      <c r="A5" s="4" t="inlineStr">
        <is>
          <t>Total</t>
        </is>
      </c>
      <c r="B5" s="5" t="n">
        <v>2500</v>
      </c>
      <c r="C5" s="5" t="n">
        <v>2522</v>
      </c>
    </row>
    <row r="6">
      <c r="A6" s="3" t="inlineStr">
        <is>
          <t>Loans:</t>
        </is>
      </c>
      <c r="B6" s="4" t="inlineStr">
        <is>
          <t xml:space="preserve"> </t>
        </is>
      </c>
      <c r="C6" s="4" t="inlineStr">
        <is>
          <t xml:space="preserve"> </t>
        </is>
      </c>
    </row>
    <row r="7">
      <c r="A7" s="4" t="inlineStr">
        <is>
          <t>Individually evaluated for impairment</t>
        </is>
      </c>
      <c r="B7" s="5" t="n">
        <v>3937</v>
      </c>
      <c r="C7" s="5" t="n">
        <v>709</v>
      </c>
    </row>
    <row r="8">
      <c r="A8" s="4" t="inlineStr">
        <is>
          <t>Collectively evaluated for impairment</t>
        </is>
      </c>
      <c r="B8" s="5" t="n">
        <v>162140</v>
      </c>
      <c r="C8" s="5" t="n">
        <v>166367</v>
      </c>
    </row>
    <row r="9">
      <c r="A9" s="4" t="inlineStr">
        <is>
          <t>Total</t>
        </is>
      </c>
      <c r="B9" s="5" t="n">
        <v>166077</v>
      </c>
      <c r="C9" s="5" t="n">
        <v>167076</v>
      </c>
    </row>
    <row r="10">
      <c r="A10" s="4" t="inlineStr">
        <is>
          <t>One- to four-family residential</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Individually evaluated for impairment</t>
        </is>
      </c>
      <c r="B12" s="5" t="n">
        <v>68</v>
      </c>
      <c r="C12" s="5" t="n">
        <v>104</v>
      </c>
    </row>
    <row r="13">
      <c r="A13" s="4" t="inlineStr">
        <is>
          <t>Collectively evaluated for impairment</t>
        </is>
      </c>
      <c r="B13" s="5" t="n">
        <v>1133</v>
      </c>
      <c r="C13" s="5" t="n">
        <v>1060</v>
      </c>
    </row>
    <row r="14">
      <c r="A14" s="4" t="inlineStr">
        <is>
          <t>Total</t>
        </is>
      </c>
      <c r="B14" s="5" t="n">
        <v>1201</v>
      </c>
      <c r="C14" s="5" t="n">
        <v>1164</v>
      </c>
    </row>
    <row r="15">
      <c r="A15" s="3" t="inlineStr">
        <is>
          <t>Loans:</t>
        </is>
      </c>
      <c r="B15" s="4" t="inlineStr">
        <is>
          <t xml:space="preserve"> </t>
        </is>
      </c>
      <c r="C15" s="4" t="inlineStr">
        <is>
          <t xml:space="preserve"> </t>
        </is>
      </c>
    </row>
    <row r="16">
      <c r="A16" s="4" t="inlineStr">
        <is>
          <t>Individually evaluated for impairment</t>
        </is>
      </c>
      <c r="B16" s="5" t="n">
        <v>530</v>
      </c>
      <c r="C16" s="5" t="n">
        <v>589</v>
      </c>
    </row>
    <row r="17">
      <c r="A17" s="4" t="inlineStr">
        <is>
          <t>Collectively evaluated for impairment</t>
        </is>
      </c>
      <c r="B17" s="5" t="n">
        <v>81495</v>
      </c>
      <c r="C17" s="5" t="n">
        <v>80508</v>
      </c>
    </row>
    <row r="18">
      <c r="A18" s="4" t="inlineStr">
        <is>
          <t>Total</t>
        </is>
      </c>
      <c r="B18" s="5" t="n">
        <v>82025</v>
      </c>
      <c r="C18" s="5" t="n">
        <v>81097</v>
      </c>
    </row>
    <row r="19">
      <c r="A19" s="4" t="inlineStr">
        <is>
          <t>Commercial real estat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Collectively evaluated for impairment</t>
        </is>
      </c>
      <c r="B21" s="5" t="n">
        <v>190</v>
      </c>
      <c r="C21" s="5" t="n">
        <v>192</v>
      </c>
    </row>
    <row r="22">
      <c r="A22" s="4" t="inlineStr">
        <is>
          <t>Total</t>
        </is>
      </c>
      <c r="B22" s="5" t="n">
        <v>190</v>
      </c>
      <c r="C22" s="5" t="n">
        <v>192</v>
      </c>
    </row>
    <row r="23">
      <c r="A23" s="3" t="inlineStr">
        <is>
          <t>Loans:</t>
        </is>
      </c>
      <c r="B23" s="4" t="inlineStr">
        <is>
          <t xml:space="preserve"> </t>
        </is>
      </c>
      <c r="C23" s="4" t="inlineStr">
        <is>
          <t xml:space="preserve"> </t>
        </is>
      </c>
    </row>
    <row r="24">
      <c r="A24" s="4" t="inlineStr">
        <is>
          <t>Collectively evaluated for impairment</t>
        </is>
      </c>
      <c r="B24" s="5" t="n">
        <v>22103</v>
      </c>
      <c r="C24" s="5" t="n">
        <v>22108</v>
      </c>
    </row>
    <row r="25">
      <c r="A25" s="4" t="inlineStr">
        <is>
          <t>Total</t>
        </is>
      </c>
      <c r="B25" s="5" t="n">
        <v>22103</v>
      </c>
      <c r="C25" s="5" t="n">
        <v>22108</v>
      </c>
    </row>
    <row r="26">
      <c r="A26" s="4" t="inlineStr">
        <is>
          <t>Construction and land</t>
        </is>
      </c>
      <c r="B26" s="4" t="inlineStr">
        <is>
          <t xml:space="preserve"> </t>
        </is>
      </c>
      <c r="C26" s="4" t="inlineStr">
        <is>
          <t xml:space="preserve"> </t>
        </is>
      </c>
    </row>
    <row r="27">
      <c r="A27" s="3" t="inlineStr">
        <is>
          <t>Allowance for loan losses:</t>
        </is>
      </c>
      <c r="B27" s="4" t="inlineStr">
        <is>
          <t xml:space="preserve"> </t>
        </is>
      </c>
      <c r="C27" s="4" t="inlineStr">
        <is>
          <t xml:space="preserve"> </t>
        </is>
      </c>
    </row>
    <row r="28">
      <c r="A28" s="4" t="inlineStr">
        <is>
          <t>Individually evaluated for impairment</t>
        </is>
      </c>
      <c r="B28" s="5" t="n">
        <v>33</v>
      </c>
      <c r="C28" s="5" t="n">
        <v>35</v>
      </c>
    </row>
    <row r="29">
      <c r="A29" s="4" t="inlineStr">
        <is>
          <t>Collectively evaluated for impairment</t>
        </is>
      </c>
      <c r="B29" s="5" t="n">
        <v>479</v>
      </c>
      <c r="C29" s="5" t="n">
        <v>493</v>
      </c>
    </row>
    <row r="30">
      <c r="A30" s="4" t="inlineStr">
        <is>
          <t>Total</t>
        </is>
      </c>
      <c r="B30" s="5" t="n">
        <v>512</v>
      </c>
      <c r="C30" s="5" t="n">
        <v>528</v>
      </c>
    </row>
    <row r="31">
      <c r="A31" s="3" t="inlineStr">
        <is>
          <t>Loans:</t>
        </is>
      </c>
      <c r="B31" s="4" t="inlineStr">
        <is>
          <t xml:space="preserve"> </t>
        </is>
      </c>
      <c r="C31" s="4" t="inlineStr">
        <is>
          <t xml:space="preserve"> </t>
        </is>
      </c>
    </row>
    <row r="32">
      <c r="A32" s="4" t="inlineStr">
        <is>
          <t>Individually evaluated for impairment</t>
        </is>
      </c>
      <c r="B32" s="5" t="n">
        <v>118</v>
      </c>
      <c r="C32" s="5" t="n">
        <v>120</v>
      </c>
    </row>
    <row r="33">
      <c r="A33" s="4" t="inlineStr">
        <is>
          <t>Collectively evaluated for impairment</t>
        </is>
      </c>
      <c r="B33" s="5" t="n">
        <v>31920</v>
      </c>
      <c r="C33" s="5" t="n">
        <v>32821</v>
      </c>
    </row>
    <row r="34">
      <c r="A34" s="4" t="inlineStr">
        <is>
          <t>Total</t>
        </is>
      </c>
      <c r="B34" s="5" t="n">
        <v>32038</v>
      </c>
      <c r="C34" s="5" t="n">
        <v>32941</v>
      </c>
    </row>
    <row r="35">
      <c r="A35" s="4" t="inlineStr">
        <is>
          <t>Multi-family residential</t>
        </is>
      </c>
      <c r="B35" s="4" t="inlineStr">
        <is>
          <t xml:space="preserve"> </t>
        </is>
      </c>
      <c r="C35" s="4" t="inlineStr">
        <is>
          <t xml:space="preserve"> </t>
        </is>
      </c>
    </row>
    <row r="36">
      <c r="A36" s="3" t="inlineStr">
        <is>
          <t>Allowance for loan losses:</t>
        </is>
      </c>
      <c r="B36" s="4" t="inlineStr">
        <is>
          <t xml:space="preserve"> </t>
        </is>
      </c>
      <c r="C36" s="4" t="inlineStr">
        <is>
          <t xml:space="preserve"> </t>
        </is>
      </c>
    </row>
    <row r="37">
      <c r="A37" s="4" t="inlineStr">
        <is>
          <t>Collectively evaluated for impairment</t>
        </is>
      </c>
      <c r="B37" s="5" t="n">
        <v>35</v>
      </c>
      <c r="C37" s="5" t="n">
        <v>35</v>
      </c>
    </row>
    <row r="38">
      <c r="A38" s="4" t="inlineStr">
        <is>
          <t>Total</t>
        </is>
      </c>
      <c r="B38" s="5" t="n">
        <v>35</v>
      </c>
      <c r="C38" s="5" t="n">
        <v>35</v>
      </c>
    </row>
    <row r="39">
      <c r="A39" s="3" t="inlineStr">
        <is>
          <t>Loans:</t>
        </is>
      </c>
      <c r="B39" s="4" t="inlineStr">
        <is>
          <t xml:space="preserve"> </t>
        </is>
      </c>
      <c r="C39" s="4" t="inlineStr">
        <is>
          <t xml:space="preserve"> </t>
        </is>
      </c>
    </row>
    <row r="40">
      <c r="A40" s="4" t="inlineStr">
        <is>
          <t>Collectively evaluated for impairment</t>
        </is>
      </c>
      <c r="B40" s="5" t="n">
        <v>2530</v>
      </c>
      <c r="C40" s="5" t="n">
        <v>2570</v>
      </c>
    </row>
    <row r="41">
      <c r="A41" s="4" t="inlineStr">
        <is>
          <t>Total</t>
        </is>
      </c>
      <c r="B41" s="5" t="n">
        <v>2530</v>
      </c>
      <c r="C41" s="5" t="n">
        <v>2570</v>
      </c>
    </row>
    <row r="42">
      <c r="A42" s="4" t="inlineStr">
        <is>
          <t>Commercial and industrial</t>
        </is>
      </c>
      <c r="B42" s="4" t="inlineStr">
        <is>
          <t xml:space="preserve"> </t>
        </is>
      </c>
      <c r="C42" s="4" t="inlineStr">
        <is>
          <t xml:space="preserve"> </t>
        </is>
      </c>
    </row>
    <row r="43">
      <c r="A43" s="3" t="inlineStr">
        <is>
          <t>Allowance for loan losses:</t>
        </is>
      </c>
      <c r="B43" s="4" t="inlineStr">
        <is>
          <t xml:space="preserve"> </t>
        </is>
      </c>
      <c r="C43" s="4" t="inlineStr">
        <is>
          <t xml:space="preserve"> </t>
        </is>
      </c>
    </row>
    <row r="44">
      <c r="A44" s="4" t="inlineStr">
        <is>
          <t>Collectively evaluated for impairment</t>
        </is>
      </c>
      <c r="B44" s="5" t="n">
        <v>313</v>
      </c>
      <c r="C44" s="5" t="n">
        <v>372</v>
      </c>
    </row>
    <row r="45">
      <c r="A45" s="4" t="inlineStr">
        <is>
          <t>Total</t>
        </is>
      </c>
      <c r="B45" s="5" t="n">
        <v>313</v>
      </c>
      <c r="C45" s="5" t="n">
        <v>372</v>
      </c>
    </row>
    <row r="46">
      <c r="A46" s="3" t="inlineStr">
        <is>
          <t>Loans:</t>
        </is>
      </c>
      <c r="B46" s="4" t="inlineStr">
        <is>
          <t xml:space="preserve"> </t>
        </is>
      </c>
      <c r="C46" s="4" t="inlineStr">
        <is>
          <t xml:space="preserve"> </t>
        </is>
      </c>
    </row>
    <row r="47">
      <c r="A47" s="4" t="inlineStr">
        <is>
          <t>Individually evaluated for impairment</t>
        </is>
      </c>
      <c r="B47" s="5" t="n">
        <v>3289</v>
      </c>
      <c r="C47" s="4" t="inlineStr">
        <is>
          <t xml:space="preserve"> </t>
        </is>
      </c>
    </row>
    <row r="48">
      <c r="A48" s="4" t="inlineStr">
        <is>
          <t>Collectively evaluated for impairment</t>
        </is>
      </c>
      <c r="B48" s="5" t="n">
        <v>22158</v>
      </c>
      <c r="C48" s="5" t="n">
        <v>26439</v>
      </c>
    </row>
    <row r="49">
      <c r="A49" s="4" t="inlineStr">
        <is>
          <t>Total</t>
        </is>
      </c>
      <c r="B49" s="5" t="n">
        <v>25447</v>
      </c>
      <c r="C49" s="5" t="n">
        <v>26439</v>
      </c>
    </row>
    <row r="50">
      <c r="A50" s="4" t="inlineStr">
        <is>
          <t>Consumer</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Collectively evaluated for impairment</t>
        </is>
      </c>
      <c r="B52" s="5" t="n">
        <v>26</v>
      </c>
      <c r="C52" s="5" t="n">
        <v>26</v>
      </c>
    </row>
    <row r="53">
      <c r="A53" s="4" t="inlineStr">
        <is>
          <t>Total</t>
        </is>
      </c>
      <c r="B53" s="5" t="n">
        <v>26</v>
      </c>
      <c r="C53" s="5" t="n">
        <v>26</v>
      </c>
    </row>
    <row r="54">
      <c r="A54" s="3" t="inlineStr">
        <is>
          <t>Loans:</t>
        </is>
      </c>
      <c r="B54" s="4" t="inlineStr">
        <is>
          <t xml:space="preserve"> </t>
        </is>
      </c>
      <c r="C54" s="4" t="inlineStr">
        <is>
          <t xml:space="preserve"> </t>
        </is>
      </c>
    </row>
    <row r="55">
      <c r="A55" s="4" t="inlineStr">
        <is>
          <t>Collectively evaluated for impairment</t>
        </is>
      </c>
      <c r="B55" s="5" t="n">
        <v>1934</v>
      </c>
      <c r="C55" s="5" t="n">
        <v>1921</v>
      </c>
    </row>
    <row r="56">
      <c r="A56" s="4" t="inlineStr">
        <is>
          <t>Total</t>
        </is>
      </c>
      <c r="B56" s="5" t="n">
        <v>1934</v>
      </c>
      <c r="C56" s="5" t="n">
        <v>1921</v>
      </c>
    </row>
    <row r="57">
      <c r="A57" s="4" t="inlineStr">
        <is>
          <t>Unallocated</t>
        </is>
      </c>
      <c r="B57" s="4" t="inlineStr">
        <is>
          <t xml:space="preserve"> </t>
        </is>
      </c>
      <c r="C57" s="4" t="inlineStr">
        <is>
          <t xml:space="preserve"> </t>
        </is>
      </c>
    </row>
    <row r="58">
      <c r="A58" s="3" t="inlineStr">
        <is>
          <t>Allowance for loan losses:</t>
        </is>
      </c>
      <c r="B58" s="4" t="inlineStr">
        <is>
          <t xml:space="preserve"> </t>
        </is>
      </c>
      <c r="C58" s="4" t="inlineStr">
        <is>
          <t xml:space="preserve"> </t>
        </is>
      </c>
    </row>
    <row r="59">
      <c r="A59" s="4" t="inlineStr">
        <is>
          <t>Collectively evaluated for impairment</t>
        </is>
      </c>
      <c r="B59" s="5" t="n">
        <v>223</v>
      </c>
      <c r="C59" s="5" t="n">
        <v>205</v>
      </c>
    </row>
    <row r="60">
      <c r="A60" s="4" t="inlineStr">
        <is>
          <t>Total</t>
        </is>
      </c>
      <c r="B60" s="6" t="n">
        <v>223</v>
      </c>
      <c r="C60" s="6" t="n">
        <v>2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urrent, Past Due and Nonaccrual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t>
        </is>
      </c>
      <c r="B3" s="6" t="n">
        <v>166077</v>
      </c>
      <c r="C3" s="6" t="n">
        <v>167076</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4076</v>
      </c>
      <c r="C6" s="5" t="n">
        <v>3860</v>
      </c>
    </row>
    <row r="7">
      <c r="A7" s="4" t="inlineStr">
        <is>
          <t>Past Due 30-89 Days and Accruing</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3161</v>
      </c>
      <c r="C9" s="5" t="n">
        <v>3016</v>
      </c>
    </row>
    <row r="10">
      <c r="A10" s="4" t="inlineStr">
        <is>
          <t>Past Due Over 90 Days and Accruing</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91</v>
      </c>
      <c r="C12" s="5" t="n">
        <v>64</v>
      </c>
    </row>
    <row r="13">
      <c r="A13" s="4" t="inlineStr">
        <is>
          <t>Past Due Over 30 Days and Non-Accru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824</v>
      </c>
      <c r="C15" s="5" t="n">
        <v>780</v>
      </c>
    </row>
    <row r="16">
      <c r="A16" s="4" t="inlineStr">
        <is>
          <t>Current and Accru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161271</v>
      </c>
      <c r="C18" s="5" t="n">
        <v>162429</v>
      </c>
    </row>
    <row r="19">
      <c r="A19" s="4" t="inlineStr">
        <is>
          <t>Current and Non-Accru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730</v>
      </c>
      <c r="C21" s="5" t="n">
        <v>787</v>
      </c>
    </row>
    <row r="22">
      <c r="A22" s="4" t="inlineStr">
        <is>
          <t>One- to four-family residential</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82025</v>
      </c>
      <c r="C24" s="5" t="n">
        <v>81097</v>
      </c>
    </row>
    <row r="25">
      <c r="A25" s="4" t="inlineStr">
        <is>
          <t>One- to four-family residential | 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3996</v>
      </c>
      <c r="C27" s="5" t="n">
        <v>3757</v>
      </c>
    </row>
    <row r="28">
      <c r="A28" s="4" t="inlineStr">
        <is>
          <t>One- to four-family residential | Past Due 30-89 Days and Accru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3094</v>
      </c>
      <c r="C30" s="5" t="n">
        <v>2926</v>
      </c>
    </row>
    <row r="31">
      <c r="A31" s="4" t="inlineStr">
        <is>
          <t>One- to four-family residential | Past Due Over 90 Days and Accru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91</v>
      </c>
      <c r="C33" s="5" t="n">
        <v>64</v>
      </c>
    </row>
    <row r="34">
      <c r="A34" s="4" t="inlineStr">
        <is>
          <t>One- to four-family residential | Past Due Over 30 Days and Non-Accru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811</v>
      </c>
      <c r="C36" s="5" t="n">
        <v>767</v>
      </c>
    </row>
    <row r="37">
      <c r="A37" s="4" t="inlineStr">
        <is>
          <t>One- to four-family residential | Current and Accru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77322</v>
      </c>
      <c r="C39" s="5" t="n">
        <v>76577</v>
      </c>
    </row>
    <row r="40">
      <c r="A40" s="4" t="inlineStr">
        <is>
          <t>One- to four-family residential | Current and Non-Accruing</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707</v>
      </c>
      <c r="C42" s="5" t="n">
        <v>763</v>
      </c>
    </row>
    <row r="43">
      <c r="A43" s="4" t="inlineStr">
        <is>
          <t>Commercial real estat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22103</v>
      </c>
      <c r="C45" s="5" t="n">
        <v>22108</v>
      </c>
    </row>
    <row r="46">
      <c r="A46" s="4" t="inlineStr">
        <is>
          <t>Commercial real estate | Total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37</v>
      </c>
      <c r="C48" s="4" t="inlineStr">
        <is>
          <t xml:space="preserve"> </t>
        </is>
      </c>
    </row>
    <row r="49">
      <c r="A49" s="4" t="inlineStr">
        <is>
          <t>Commercial real estate | Past Due 30-89 Days and Accru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37</v>
      </c>
      <c r="C51" s="4" t="inlineStr">
        <is>
          <t xml:space="preserve"> </t>
        </is>
      </c>
    </row>
    <row r="52">
      <c r="A52" s="4" t="inlineStr">
        <is>
          <t>Commercial real estate | Current and Accru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22066</v>
      </c>
      <c r="C54" s="5" t="n">
        <v>22108</v>
      </c>
    </row>
    <row r="55">
      <c r="A55" s="4" t="inlineStr">
        <is>
          <t>Construction and lan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32038</v>
      </c>
      <c r="C57" s="5" t="n">
        <v>32941</v>
      </c>
    </row>
    <row r="58">
      <c r="A58" s="4" t="inlineStr">
        <is>
          <t>Construction and land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3</v>
      </c>
      <c r="C60" s="5" t="n">
        <v>94</v>
      </c>
    </row>
    <row r="61">
      <c r="A61" s="4" t="inlineStr">
        <is>
          <t>Construction and land | Past Due 30-89 Days and Accru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4" t="inlineStr">
        <is>
          <t xml:space="preserve"> </t>
        </is>
      </c>
      <c r="C63" s="5" t="n">
        <v>81</v>
      </c>
    </row>
    <row r="64">
      <c r="A64" s="4" t="inlineStr">
        <is>
          <t>Construction and land | Past Due Over 30 Days and Non-Accru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13</v>
      </c>
      <c r="C66" s="5" t="n">
        <v>13</v>
      </c>
    </row>
    <row r="67">
      <c r="A67" s="4" t="inlineStr">
        <is>
          <t>Construction and land | Current and Accru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32002</v>
      </c>
      <c r="C69" s="5" t="n">
        <v>32823</v>
      </c>
    </row>
    <row r="70">
      <c r="A70" s="4" t="inlineStr">
        <is>
          <t>Construction and land | Current and Non-Accru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23</v>
      </c>
      <c r="C72" s="5" t="n">
        <v>24</v>
      </c>
    </row>
    <row r="73">
      <c r="A73" s="4" t="inlineStr">
        <is>
          <t>Multi-family resident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2530</v>
      </c>
      <c r="C75" s="5" t="n">
        <v>2570</v>
      </c>
    </row>
    <row r="76">
      <c r="A76" s="4" t="inlineStr">
        <is>
          <t>Multi-family residential | Current and Accruing</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2530</v>
      </c>
      <c r="C78" s="5" t="n">
        <v>2570</v>
      </c>
    </row>
    <row r="79">
      <c r="A79" s="4" t="inlineStr">
        <is>
          <t>Commercial and industrial</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25447</v>
      </c>
      <c r="C81" s="5" t="n">
        <v>26439</v>
      </c>
    </row>
    <row r="82">
      <c r="A82" s="4" t="inlineStr">
        <is>
          <t>Commercial and industrial | Total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23</v>
      </c>
      <c r="C84" s="5" t="n">
        <v>1</v>
      </c>
    </row>
    <row r="85">
      <c r="A85" s="4" t="inlineStr">
        <is>
          <t>Commercial and industrial | Past Due 30-89 Days and Accru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23</v>
      </c>
      <c r="C87" s="5" t="n">
        <v>1</v>
      </c>
    </row>
    <row r="88">
      <c r="A88" s="4" t="inlineStr">
        <is>
          <t>Commercial and industrial | Current and Accru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25424</v>
      </c>
      <c r="C90" s="5" t="n">
        <v>26438</v>
      </c>
    </row>
    <row r="91">
      <c r="A91" s="4" t="inlineStr">
        <is>
          <t>Consum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1934</v>
      </c>
      <c r="C93" s="5" t="n">
        <v>1921</v>
      </c>
    </row>
    <row r="94">
      <c r="A94" s="4" t="inlineStr">
        <is>
          <t>Consumer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7</v>
      </c>
      <c r="C96" s="5" t="n">
        <v>8</v>
      </c>
    </row>
    <row r="97">
      <c r="A97" s="4" t="inlineStr">
        <is>
          <t>Consumer | Past Due 30-89 Days and Accru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7</v>
      </c>
      <c r="C99" s="5" t="n">
        <v>8</v>
      </c>
    </row>
    <row r="100">
      <c r="A100" s="4" t="inlineStr">
        <is>
          <t>Consumer | Current and Accru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1927</v>
      </c>
      <c r="C102" s="6" t="n">
        <v>19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RECEIVABLE - Nonaccrual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With Allowance for Credit Loss</t>
        </is>
      </c>
      <c r="B3" s="6" t="n">
        <v>1554</v>
      </c>
      <c r="C3" s="6" t="n">
        <v>1555</v>
      </c>
    </row>
    <row r="4">
      <c r="A4" s="4" t="inlineStr">
        <is>
          <t>Without Allowance for Credit Loss</t>
        </is>
      </c>
      <c r="B4" s="4" t="inlineStr">
        <is>
          <t xml:space="preserve"> </t>
        </is>
      </c>
      <c r="C4" s="5" t="n">
        <v>12</v>
      </c>
    </row>
    <row r="5">
      <c r="A5" s="4" t="inlineStr">
        <is>
          <t>Total</t>
        </is>
      </c>
      <c r="B5" s="5" t="n">
        <v>1554</v>
      </c>
      <c r="C5" s="5" t="n">
        <v>1567</v>
      </c>
    </row>
    <row r="6">
      <c r="A6" s="4" t="inlineStr">
        <is>
          <t>One- to four-family residenti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With Allowance for Credit Loss</t>
        </is>
      </c>
      <c r="B8" s="5" t="n">
        <v>1518</v>
      </c>
      <c r="C8" s="5" t="n">
        <v>1518</v>
      </c>
    </row>
    <row r="9">
      <c r="A9" s="4" t="inlineStr">
        <is>
          <t>Without Allowance for Credit Loss</t>
        </is>
      </c>
      <c r="B9" s="4" t="inlineStr">
        <is>
          <t xml:space="preserve"> </t>
        </is>
      </c>
      <c r="C9" s="5" t="n">
        <v>12</v>
      </c>
    </row>
    <row r="10">
      <c r="A10" s="4" t="inlineStr">
        <is>
          <t>Total</t>
        </is>
      </c>
      <c r="B10" s="5" t="n">
        <v>1518</v>
      </c>
      <c r="C10" s="5" t="n">
        <v>1530</v>
      </c>
    </row>
    <row r="11">
      <c r="A11" s="4" t="inlineStr">
        <is>
          <t>Construction and land</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With Allowance for Credit Loss</t>
        </is>
      </c>
      <c r="B13" s="5" t="n">
        <v>36</v>
      </c>
      <c r="C13" s="5" t="n">
        <v>37</v>
      </c>
    </row>
    <row r="14">
      <c r="A14" s="4" t="inlineStr">
        <is>
          <t>Total</t>
        </is>
      </c>
      <c r="B14" s="6" t="n">
        <v>36</v>
      </c>
      <c r="C14" s="6" t="n">
        <v>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Portfolio by Credit Quality Classification and Origination Year (Details) - USD ($) $ in Thousands</t>
        </is>
      </c>
      <c r="B1" s="2" t="inlineStr">
        <is>
          <t>Mar. 31, 2025</t>
        </is>
      </c>
      <c r="C1" s="2" t="inlineStr">
        <is>
          <t>Dec. 31, 2024</t>
        </is>
      </c>
    </row>
    <row r="2">
      <c r="A2" s="3" t="inlineStr">
        <is>
          <t>Loans</t>
        </is>
      </c>
      <c r="B2" s="4" t="inlineStr">
        <is>
          <t xml:space="preserve"> </t>
        </is>
      </c>
      <c r="C2" s="4" t="inlineStr">
        <is>
          <t xml:space="preserve"> </t>
        </is>
      </c>
    </row>
    <row r="3">
      <c r="A3" s="4" t="inlineStr">
        <is>
          <t>2025/2024</t>
        </is>
      </c>
      <c r="B3" s="6" t="n">
        <v>2259</v>
      </c>
      <c r="C3" s="6" t="n">
        <v>19025</v>
      </c>
    </row>
    <row r="4">
      <c r="A4" s="4" t="inlineStr">
        <is>
          <t>2024/2023</t>
        </is>
      </c>
      <c r="B4" s="5" t="n">
        <v>21115</v>
      </c>
      <c r="C4" s="5" t="n">
        <v>11653</v>
      </c>
    </row>
    <row r="5">
      <c r="A5" s="4" t="inlineStr">
        <is>
          <t>2023/2022</t>
        </is>
      </c>
      <c r="B5" s="5" t="n">
        <v>12186</v>
      </c>
      <c r="C5" s="5" t="n">
        <v>15519</v>
      </c>
    </row>
    <row r="6">
      <c r="A6" s="4" t="inlineStr">
        <is>
          <t>2022/2021</t>
        </is>
      </c>
      <c r="B6" s="5" t="n">
        <v>15125</v>
      </c>
      <c r="C6" s="5" t="n">
        <v>5875</v>
      </c>
    </row>
    <row r="7">
      <c r="A7" s="4" t="inlineStr">
        <is>
          <t>2021/2020</t>
        </is>
      </c>
      <c r="B7" s="5" t="n">
        <v>5558</v>
      </c>
      <c r="C7" s="5" t="n">
        <v>6374</v>
      </c>
    </row>
    <row r="8">
      <c r="A8" s="4" t="inlineStr">
        <is>
          <t>Prior</t>
        </is>
      </c>
      <c r="B8" s="5" t="n">
        <v>65561</v>
      </c>
      <c r="C8" s="5" t="n">
        <v>61202</v>
      </c>
    </row>
    <row r="9">
      <c r="A9" s="4" t="inlineStr">
        <is>
          <t>Line-of-credit Arrangements</t>
        </is>
      </c>
      <c r="B9" s="5" t="n">
        <v>41652</v>
      </c>
      <c r="C9" s="5" t="n">
        <v>40883</v>
      </c>
    </row>
    <row r="10">
      <c r="A10" s="4" t="inlineStr">
        <is>
          <t>Line-of-credit Arrangements Converted to Term Loans</t>
        </is>
      </c>
      <c r="B10" s="5" t="n">
        <v>2621</v>
      </c>
      <c r="C10" s="5" t="n">
        <v>6545</v>
      </c>
    </row>
    <row r="11">
      <c r="A11" s="4" t="inlineStr">
        <is>
          <t>Total</t>
        </is>
      </c>
      <c r="B11" s="5" t="n">
        <v>166077</v>
      </c>
      <c r="C11" s="5" t="n">
        <v>167076</v>
      </c>
    </row>
    <row r="12">
      <c r="A12" s="4" t="inlineStr">
        <is>
          <t>Pass</t>
        </is>
      </c>
      <c r="B12" s="4" t="inlineStr">
        <is>
          <t xml:space="preserve"> </t>
        </is>
      </c>
      <c r="C12" s="4" t="inlineStr">
        <is>
          <t xml:space="preserve"> </t>
        </is>
      </c>
    </row>
    <row r="13">
      <c r="A13" s="3" t="inlineStr">
        <is>
          <t>Loans</t>
        </is>
      </c>
      <c r="B13" s="4" t="inlineStr">
        <is>
          <t xml:space="preserve"> </t>
        </is>
      </c>
      <c r="C13" s="4" t="inlineStr">
        <is>
          <t xml:space="preserve"> </t>
        </is>
      </c>
    </row>
    <row r="14">
      <c r="A14" s="4" t="inlineStr">
        <is>
          <t>2025/2024</t>
        </is>
      </c>
      <c r="B14" s="5" t="n">
        <v>2259</v>
      </c>
      <c r="C14" s="5" t="n">
        <v>18776</v>
      </c>
    </row>
    <row r="15">
      <c r="A15" s="4" t="inlineStr">
        <is>
          <t>2024/2023</t>
        </is>
      </c>
      <c r="B15" s="5" t="n">
        <v>20430</v>
      </c>
      <c r="C15" s="5" t="n">
        <v>11632</v>
      </c>
    </row>
    <row r="16">
      <c r="A16" s="4" t="inlineStr">
        <is>
          <t>2023/2022</t>
        </is>
      </c>
      <c r="B16" s="5" t="n">
        <v>12173</v>
      </c>
      <c r="C16" s="5" t="n">
        <v>15417</v>
      </c>
    </row>
    <row r="17">
      <c r="A17" s="4" t="inlineStr">
        <is>
          <t>2022/2021</t>
        </is>
      </c>
      <c r="B17" s="5" t="n">
        <v>14156</v>
      </c>
      <c r="C17" s="5" t="n">
        <v>5378</v>
      </c>
    </row>
    <row r="18">
      <c r="A18" s="4" t="inlineStr">
        <is>
          <t>2021/2020</t>
        </is>
      </c>
      <c r="B18" s="5" t="n">
        <v>5066</v>
      </c>
      <c r="C18" s="5" t="n">
        <v>6337</v>
      </c>
    </row>
    <row r="19">
      <c r="A19" s="4" t="inlineStr">
        <is>
          <t>Prior</t>
        </is>
      </c>
      <c r="B19" s="5" t="n">
        <v>63179</v>
      </c>
      <c r="C19" s="5" t="n">
        <v>58828</v>
      </c>
    </row>
    <row r="20">
      <c r="A20" s="4" t="inlineStr">
        <is>
          <t>Line-of-credit Arrangements</t>
        </is>
      </c>
      <c r="B20" s="5" t="n">
        <v>39670</v>
      </c>
      <c r="C20" s="5" t="n">
        <v>40883</v>
      </c>
    </row>
    <row r="21">
      <c r="A21" s="4" t="inlineStr">
        <is>
          <t>Line-of-credit Arrangements Converted to Term Loans</t>
        </is>
      </c>
      <c r="B21" s="5" t="n">
        <v>2621</v>
      </c>
      <c r="C21" s="5" t="n">
        <v>6545</v>
      </c>
    </row>
    <row r="22">
      <c r="A22" s="4" t="inlineStr">
        <is>
          <t>Total</t>
        </is>
      </c>
      <c r="B22" s="5" t="n">
        <v>159554</v>
      </c>
      <c r="C22" s="5" t="n">
        <v>163796</v>
      </c>
    </row>
    <row r="23">
      <c r="A23" s="4" t="inlineStr">
        <is>
          <t>Special Men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2023/2022</t>
        </is>
      </c>
      <c r="B25" s="4" t="inlineStr">
        <is>
          <t xml:space="preserve"> </t>
        </is>
      </c>
      <c r="C25" s="5" t="n">
        <v>102</v>
      </c>
    </row>
    <row r="26">
      <c r="A26" s="4" t="inlineStr">
        <is>
          <t>2022/2021</t>
        </is>
      </c>
      <c r="B26" s="5" t="n">
        <v>100</v>
      </c>
      <c r="C26" s="5" t="n">
        <v>376</v>
      </c>
    </row>
    <row r="27">
      <c r="A27" s="4" t="inlineStr">
        <is>
          <t>2021/2020</t>
        </is>
      </c>
      <c r="B27" s="5" t="n">
        <v>373</v>
      </c>
      <c r="C27" s="4" t="inlineStr">
        <is>
          <t xml:space="preserve"> </t>
        </is>
      </c>
    </row>
    <row r="28">
      <c r="A28" s="4" t="inlineStr">
        <is>
          <t>Total</t>
        </is>
      </c>
      <c r="B28" s="5" t="n">
        <v>473</v>
      </c>
      <c r="C28" s="5" t="n">
        <v>478</v>
      </c>
    </row>
    <row r="29">
      <c r="A29" s="4" t="inlineStr">
        <is>
          <t>Substandard</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2025/2024</t>
        </is>
      </c>
      <c r="B31" s="4" t="inlineStr">
        <is>
          <t xml:space="preserve"> </t>
        </is>
      </c>
      <c r="C31" s="5" t="n">
        <v>249</v>
      </c>
    </row>
    <row r="32">
      <c r="A32" s="4" t="inlineStr">
        <is>
          <t>2024/2023</t>
        </is>
      </c>
      <c r="B32" s="5" t="n">
        <v>685</v>
      </c>
      <c r="C32" s="5" t="n">
        <v>21</v>
      </c>
    </row>
    <row r="33">
      <c r="A33" s="4" t="inlineStr">
        <is>
          <t>2023/2022</t>
        </is>
      </c>
      <c r="B33" s="5" t="n">
        <v>13</v>
      </c>
      <c r="C33" s="4" t="inlineStr">
        <is>
          <t xml:space="preserve"> </t>
        </is>
      </c>
    </row>
    <row r="34">
      <c r="A34" s="4" t="inlineStr">
        <is>
          <t>2022/2021</t>
        </is>
      </c>
      <c r="B34" s="5" t="n">
        <v>869</v>
      </c>
      <c r="C34" s="5" t="n">
        <v>121</v>
      </c>
    </row>
    <row r="35">
      <c r="A35" s="4" t="inlineStr">
        <is>
          <t>2021/2020</t>
        </is>
      </c>
      <c r="B35" s="5" t="n">
        <v>119</v>
      </c>
      <c r="C35" s="5" t="n">
        <v>37</v>
      </c>
    </row>
    <row r="36">
      <c r="A36" s="4" t="inlineStr">
        <is>
          <t>Prior</t>
        </is>
      </c>
      <c r="B36" s="5" t="n">
        <v>2382</v>
      </c>
      <c r="C36" s="5" t="n">
        <v>2374</v>
      </c>
    </row>
    <row r="37">
      <c r="A37" s="4" t="inlineStr">
        <is>
          <t>Line-of-credit Arrangements</t>
        </is>
      </c>
      <c r="B37" s="5" t="n">
        <v>1982</v>
      </c>
      <c r="C37" s="4" t="inlineStr">
        <is>
          <t xml:space="preserve"> </t>
        </is>
      </c>
    </row>
    <row r="38">
      <c r="A38" s="4" t="inlineStr">
        <is>
          <t>Total</t>
        </is>
      </c>
      <c r="B38" s="5" t="n">
        <v>6050</v>
      </c>
      <c r="C38" s="5" t="n">
        <v>2802</v>
      </c>
    </row>
    <row r="39">
      <c r="A39" s="4" t="inlineStr">
        <is>
          <t>One- to four-family residential</t>
        </is>
      </c>
      <c r="B39" s="4" t="inlineStr">
        <is>
          <t xml:space="preserve"> </t>
        </is>
      </c>
      <c r="C39" s="4" t="inlineStr">
        <is>
          <t xml:space="preserve"> </t>
        </is>
      </c>
    </row>
    <row r="40">
      <c r="A40" s="3" t="inlineStr">
        <is>
          <t>Loans</t>
        </is>
      </c>
      <c r="B40" s="4" t="inlineStr">
        <is>
          <t xml:space="preserve"> </t>
        </is>
      </c>
      <c r="C40" s="4" t="inlineStr">
        <is>
          <t xml:space="preserve"> </t>
        </is>
      </c>
    </row>
    <row r="41">
      <c r="A41" s="4" t="inlineStr">
        <is>
          <t>2025/2024</t>
        </is>
      </c>
      <c r="B41" s="5" t="n">
        <v>729</v>
      </c>
      <c r="C41" s="5" t="n">
        <v>2277</v>
      </c>
    </row>
    <row r="42">
      <c r="A42" s="4" t="inlineStr">
        <is>
          <t>2024/2023</t>
        </is>
      </c>
      <c r="B42" s="5" t="n">
        <v>3903</v>
      </c>
      <c r="C42" s="5" t="n">
        <v>2723</v>
      </c>
    </row>
    <row r="43">
      <c r="A43" s="4" t="inlineStr">
        <is>
          <t>2023/2022</t>
        </is>
      </c>
      <c r="B43" s="5" t="n">
        <v>4031</v>
      </c>
      <c r="C43" s="5" t="n">
        <v>12205</v>
      </c>
    </row>
    <row r="44">
      <c r="A44" s="4" t="inlineStr">
        <is>
          <t>2022/2021</t>
        </is>
      </c>
      <c r="B44" s="5" t="n">
        <v>12091</v>
      </c>
      <c r="C44" s="5" t="n">
        <v>3110</v>
      </c>
    </row>
    <row r="45">
      <c r="A45" s="4" t="inlineStr">
        <is>
          <t>2021/2020</t>
        </is>
      </c>
      <c r="B45" s="5" t="n">
        <v>2976</v>
      </c>
      <c r="C45" s="5" t="n">
        <v>2755</v>
      </c>
    </row>
    <row r="46">
      <c r="A46" s="4" t="inlineStr">
        <is>
          <t>Prior</t>
        </is>
      </c>
      <c r="B46" s="5" t="n">
        <v>53738</v>
      </c>
      <c r="C46" s="5" t="n">
        <v>52543</v>
      </c>
    </row>
    <row r="47">
      <c r="A47" s="4" t="inlineStr">
        <is>
          <t>Line-of-credit Arrangements</t>
        </is>
      </c>
      <c r="B47" s="5" t="n">
        <v>2135</v>
      </c>
      <c r="C47" s="5" t="n">
        <v>2488</v>
      </c>
    </row>
    <row r="48">
      <c r="A48" s="4" t="inlineStr">
        <is>
          <t>Line-of-credit Arrangements Converted to Term Loans</t>
        </is>
      </c>
      <c r="B48" s="5" t="n">
        <v>2422</v>
      </c>
      <c r="C48" s="5" t="n">
        <v>2996</v>
      </c>
    </row>
    <row r="49">
      <c r="A49" s="4" t="inlineStr">
        <is>
          <t>Total</t>
        </is>
      </c>
      <c r="B49" s="5" t="n">
        <v>82025</v>
      </c>
      <c r="C49" s="5" t="n">
        <v>81097</v>
      </c>
    </row>
    <row r="50">
      <c r="A50" s="4" t="inlineStr">
        <is>
          <t>One- to four-family residential | Pass</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2025/2024</t>
        </is>
      </c>
      <c r="B52" s="5" t="n">
        <v>729</v>
      </c>
      <c r="C52" s="5" t="n">
        <v>2255</v>
      </c>
    </row>
    <row r="53">
      <c r="A53" s="4" t="inlineStr">
        <is>
          <t>2024/2023</t>
        </is>
      </c>
      <c r="B53" s="5" t="n">
        <v>3882</v>
      </c>
      <c r="C53" s="5" t="n">
        <v>2702</v>
      </c>
    </row>
    <row r="54">
      <c r="A54" s="4" t="inlineStr">
        <is>
          <t>2023/2022</t>
        </is>
      </c>
      <c r="B54" s="5" t="n">
        <v>4018</v>
      </c>
      <c r="C54" s="5" t="n">
        <v>12205</v>
      </c>
    </row>
    <row r="55">
      <c r="A55" s="4" t="inlineStr">
        <is>
          <t>2022/2021</t>
        </is>
      </c>
      <c r="B55" s="5" t="n">
        <v>12091</v>
      </c>
      <c r="C55" s="5" t="n">
        <v>3054</v>
      </c>
    </row>
    <row r="56">
      <c r="A56" s="4" t="inlineStr">
        <is>
          <t>2021/2020</t>
        </is>
      </c>
      <c r="B56" s="5" t="n">
        <v>2921</v>
      </c>
      <c r="C56" s="5" t="n">
        <v>2731</v>
      </c>
    </row>
    <row r="57">
      <c r="A57" s="4" t="inlineStr">
        <is>
          <t>Prior</t>
        </is>
      </c>
      <c r="B57" s="5" t="n">
        <v>51392</v>
      </c>
      <c r="C57" s="5" t="n">
        <v>50193</v>
      </c>
    </row>
    <row r="58">
      <c r="A58" s="4" t="inlineStr">
        <is>
          <t>Line-of-credit Arrangements</t>
        </is>
      </c>
      <c r="B58" s="5" t="n">
        <v>2135</v>
      </c>
      <c r="C58" s="5" t="n">
        <v>2488</v>
      </c>
    </row>
    <row r="59">
      <c r="A59" s="4" t="inlineStr">
        <is>
          <t>Line-of-credit Arrangements Converted to Term Loans</t>
        </is>
      </c>
      <c r="B59" s="5" t="n">
        <v>2422</v>
      </c>
      <c r="C59" s="5" t="n">
        <v>2996</v>
      </c>
    </row>
    <row r="60">
      <c r="A60" s="4" t="inlineStr">
        <is>
          <t>Total</t>
        </is>
      </c>
      <c r="B60" s="5" t="n">
        <v>79590</v>
      </c>
      <c r="C60" s="5" t="n">
        <v>78624</v>
      </c>
    </row>
    <row r="61">
      <c r="A61" s="4" t="inlineStr">
        <is>
          <t>One- to four-family residential | Special Mention</t>
        </is>
      </c>
      <c r="B61" s="4" t="inlineStr">
        <is>
          <t xml:space="preserve"> </t>
        </is>
      </c>
      <c r="C61" s="4" t="inlineStr">
        <is>
          <t xml:space="preserve"> </t>
        </is>
      </c>
    </row>
    <row r="62">
      <c r="A62" s="3" t="inlineStr">
        <is>
          <t>Loans</t>
        </is>
      </c>
      <c r="B62" s="4" t="inlineStr">
        <is>
          <t xml:space="preserve"> </t>
        </is>
      </c>
      <c r="C62" s="4" t="inlineStr">
        <is>
          <t xml:space="preserve"> </t>
        </is>
      </c>
    </row>
    <row r="63">
      <c r="A63" s="4" t="inlineStr">
        <is>
          <t>2022/2021</t>
        </is>
      </c>
      <c r="B63" s="4" t="inlineStr">
        <is>
          <t xml:space="preserve"> </t>
        </is>
      </c>
      <c r="C63" s="5" t="n">
        <v>56</v>
      </c>
    </row>
    <row r="64">
      <c r="A64" s="4" t="inlineStr">
        <is>
          <t>2021/2020</t>
        </is>
      </c>
      <c r="B64" s="5" t="n">
        <v>55</v>
      </c>
      <c r="C64" s="4" t="inlineStr">
        <is>
          <t xml:space="preserve"> </t>
        </is>
      </c>
    </row>
    <row r="65">
      <c r="A65" s="4" t="inlineStr">
        <is>
          <t>Total</t>
        </is>
      </c>
      <c r="B65" s="5" t="n">
        <v>55</v>
      </c>
      <c r="C65" s="5" t="n">
        <v>56</v>
      </c>
    </row>
    <row r="66">
      <c r="A66" s="4" t="inlineStr">
        <is>
          <t>One- to four-family residential | Substandard</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2025/2024</t>
        </is>
      </c>
      <c r="B68" s="4" t="inlineStr">
        <is>
          <t xml:space="preserve"> </t>
        </is>
      </c>
      <c r="C68" s="5" t="n">
        <v>22</v>
      </c>
    </row>
    <row r="69">
      <c r="A69" s="4" t="inlineStr">
        <is>
          <t>2024/2023</t>
        </is>
      </c>
      <c r="B69" s="5" t="n">
        <v>21</v>
      </c>
      <c r="C69" s="5" t="n">
        <v>21</v>
      </c>
    </row>
    <row r="70">
      <c r="A70" s="4" t="inlineStr">
        <is>
          <t>2023/2022</t>
        </is>
      </c>
      <c r="B70" s="5" t="n">
        <v>13</v>
      </c>
      <c r="C70" s="4" t="inlineStr">
        <is>
          <t xml:space="preserve"> </t>
        </is>
      </c>
    </row>
    <row r="71">
      <c r="A71" s="4" t="inlineStr">
        <is>
          <t>2021/2020</t>
        </is>
      </c>
      <c r="B71" s="4" t="inlineStr">
        <is>
          <t xml:space="preserve"> </t>
        </is>
      </c>
      <c r="C71" s="5" t="n">
        <v>24</v>
      </c>
    </row>
    <row r="72">
      <c r="A72" s="4" t="inlineStr">
        <is>
          <t>Prior</t>
        </is>
      </c>
      <c r="B72" s="5" t="n">
        <v>2346</v>
      </c>
      <c r="C72" s="5" t="n">
        <v>2350</v>
      </c>
    </row>
    <row r="73">
      <c r="A73" s="4" t="inlineStr">
        <is>
          <t>Total</t>
        </is>
      </c>
      <c r="B73" s="5" t="n">
        <v>2380</v>
      </c>
      <c r="C73" s="5" t="n">
        <v>2417</v>
      </c>
    </row>
    <row r="74">
      <c r="A74" s="4" t="inlineStr">
        <is>
          <t>Commercial real estate</t>
        </is>
      </c>
      <c r="B74" s="4" t="inlineStr">
        <is>
          <t xml:space="preserve"> </t>
        </is>
      </c>
      <c r="C74" s="4" t="inlineStr">
        <is>
          <t xml:space="preserve"> </t>
        </is>
      </c>
    </row>
    <row r="75">
      <c r="A75" s="3" t="inlineStr">
        <is>
          <t>Loans</t>
        </is>
      </c>
      <c r="B75" s="4" t="inlineStr">
        <is>
          <t xml:space="preserve"> </t>
        </is>
      </c>
      <c r="C75" s="4" t="inlineStr">
        <is>
          <t xml:space="preserve"> </t>
        </is>
      </c>
    </row>
    <row r="76">
      <c r="A76" s="4" t="inlineStr">
        <is>
          <t>2025/2024</t>
        </is>
      </c>
      <c r="B76" s="5" t="n">
        <v>574</v>
      </c>
      <c r="C76" s="5" t="n">
        <v>3403</v>
      </c>
    </row>
    <row r="77">
      <c r="A77" s="4" t="inlineStr">
        <is>
          <t>2024/2023</t>
        </is>
      </c>
      <c r="B77" s="5" t="n">
        <v>4623</v>
      </c>
      <c r="C77" s="5" t="n">
        <v>4691</v>
      </c>
    </row>
    <row r="78">
      <c r="A78" s="4" t="inlineStr">
        <is>
          <t>2023/2022</t>
        </is>
      </c>
      <c r="B78" s="5" t="n">
        <v>5047</v>
      </c>
      <c r="C78" s="5" t="n">
        <v>1831</v>
      </c>
    </row>
    <row r="79">
      <c r="A79" s="4" t="inlineStr">
        <is>
          <t>2022/2021</t>
        </is>
      </c>
      <c r="B79" s="5" t="n">
        <v>1650</v>
      </c>
      <c r="C79" s="5" t="n">
        <v>1390</v>
      </c>
    </row>
    <row r="80">
      <c r="A80" s="4" t="inlineStr">
        <is>
          <t>2021/2020</t>
        </is>
      </c>
      <c r="B80" s="5" t="n">
        <v>1338</v>
      </c>
      <c r="C80" s="5" t="n">
        <v>3236</v>
      </c>
    </row>
    <row r="81">
      <c r="A81" s="4" t="inlineStr">
        <is>
          <t>Prior</t>
        </is>
      </c>
      <c r="B81" s="5" t="n">
        <v>8622</v>
      </c>
      <c r="C81" s="5" t="n">
        <v>5673</v>
      </c>
    </row>
    <row r="82">
      <c r="A82" s="4" t="inlineStr">
        <is>
          <t>Line-of-credit Arrangements</t>
        </is>
      </c>
      <c r="B82" s="5" t="n">
        <v>50</v>
      </c>
      <c r="C82" s="4" t="inlineStr">
        <is>
          <t xml:space="preserve"> </t>
        </is>
      </c>
    </row>
    <row r="83">
      <c r="A83" s="4" t="inlineStr">
        <is>
          <t>Line-of-credit Arrangements Converted to Term Loans</t>
        </is>
      </c>
      <c r="B83" s="5" t="n">
        <v>199</v>
      </c>
      <c r="C83" s="5" t="n">
        <v>1884</v>
      </c>
    </row>
    <row r="84">
      <c r="A84" s="4" t="inlineStr">
        <is>
          <t>Total</t>
        </is>
      </c>
      <c r="B84" s="5" t="n">
        <v>22103</v>
      </c>
      <c r="C84" s="5" t="n">
        <v>22108</v>
      </c>
    </row>
    <row r="85">
      <c r="A85" s="4" t="inlineStr">
        <is>
          <t>Commercial real estate | Pass</t>
        </is>
      </c>
      <c r="B85" s="4" t="inlineStr">
        <is>
          <t xml:space="preserve"> </t>
        </is>
      </c>
      <c r="C85" s="4" t="inlineStr">
        <is>
          <t xml:space="preserve"> </t>
        </is>
      </c>
    </row>
    <row r="86">
      <c r="A86" s="3" t="inlineStr">
        <is>
          <t>Loans</t>
        </is>
      </c>
      <c r="B86" s="4" t="inlineStr">
        <is>
          <t xml:space="preserve"> </t>
        </is>
      </c>
      <c r="C86" s="4" t="inlineStr">
        <is>
          <t xml:space="preserve"> </t>
        </is>
      </c>
    </row>
    <row r="87">
      <c r="A87" s="4" t="inlineStr">
        <is>
          <t>2025/2024</t>
        </is>
      </c>
      <c r="B87" s="5" t="n">
        <v>574</v>
      </c>
      <c r="C87" s="5" t="n">
        <v>3176</v>
      </c>
    </row>
    <row r="88">
      <c r="A88" s="4" t="inlineStr">
        <is>
          <t>2024/2023</t>
        </is>
      </c>
      <c r="B88" s="5" t="n">
        <v>4397</v>
      </c>
      <c r="C88" s="5" t="n">
        <v>4691</v>
      </c>
    </row>
    <row r="89">
      <c r="A89" s="4" t="inlineStr">
        <is>
          <t>2023/2022</t>
        </is>
      </c>
      <c r="B89" s="5" t="n">
        <v>5047</v>
      </c>
      <c r="C89" s="5" t="n">
        <v>1729</v>
      </c>
    </row>
    <row r="90">
      <c r="A90" s="4" t="inlineStr">
        <is>
          <t>2022/2021</t>
        </is>
      </c>
      <c r="B90" s="5" t="n">
        <v>1550</v>
      </c>
      <c r="C90" s="5" t="n">
        <v>1070</v>
      </c>
    </row>
    <row r="91">
      <c r="A91" s="4" t="inlineStr">
        <is>
          <t>2021/2020</t>
        </is>
      </c>
      <c r="B91" s="5" t="n">
        <v>1020</v>
      </c>
      <c r="C91" s="5" t="n">
        <v>3236</v>
      </c>
    </row>
    <row r="92">
      <c r="A92" s="4" t="inlineStr">
        <is>
          <t>Prior</t>
        </is>
      </c>
      <c r="B92" s="5" t="n">
        <v>8622</v>
      </c>
      <c r="C92" s="5" t="n">
        <v>5673</v>
      </c>
    </row>
    <row r="93">
      <c r="A93" s="4" t="inlineStr">
        <is>
          <t>Line-of-credit Arrangements</t>
        </is>
      </c>
      <c r="B93" s="5" t="n">
        <v>50</v>
      </c>
      <c r="C93" s="4" t="inlineStr">
        <is>
          <t xml:space="preserve"> </t>
        </is>
      </c>
    </row>
    <row r="94">
      <c r="A94" s="4" t="inlineStr">
        <is>
          <t>Line-of-credit Arrangements Converted to Term Loans</t>
        </is>
      </c>
      <c r="B94" s="5" t="n">
        <v>199</v>
      </c>
      <c r="C94" s="5" t="n">
        <v>1884</v>
      </c>
    </row>
    <row r="95">
      <c r="A95" s="4" t="inlineStr">
        <is>
          <t>Total</t>
        </is>
      </c>
      <c r="B95" s="5" t="n">
        <v>21459</v>
      </c>
      <c r="C95" s="5" t="n">
        <v>21459</v>
      </c>
    </row>
    <row r="96">
      <c r="A96" s="4" t="inlineStr">
        <is>
          <t>Commercial real estate | Special Mention</t>
        </is>
      </c>
      <c r="B96" s="4" t="inlineStr">
        <is>
          <t xml:space="preserve"> </t>
        </is>
      </c>
      <c r="C96" s="4" t="inlineStr">
        <is>
          <t xml:space="preserve"> </t>
        </is>
      </c>
    </row>
    <row r="97">
      <c r="A97" s="3" t="inlineStr">
        <is>
          <t>Loans</t>
        </is>
      </c>
      <c r="B97" s="4" t="inlineStr">
        <is>
          <t xml:space="preserve"> </t>
        </is>
      </c>
      <c r="C97" s="4" t="inlineStr">
        <is>
          <t xml:space="preserve"> </t>
        </is>
      </c>
    </row>
    <row r="98">
      <c r="A98" s="4" t="inlineStr">
        <is>
          <t>2023/2022</t>
        </is>
      </c>
      <c r="B98" s="4" t="inlineStr">
        <is>
          <t xml:space="preserve"> </t>
        </is>
      </c>
      <c r="C98" s="5" t="n">
        <v>102</v>
      </c>
    </row>
    <row r="99">
      <c r="A99" s="4" t="inlineStr">
        <is>
          <t>2022/2021</t>
        </is>
      </c>
      <c r="B99" s="5" t="n">
        <v>100</v>
      </c>
      <c r="C99" s="5" t="n">
        <v>320</v>
      </c>
    </row>
    <row r="100">
      <c r="A100" s="4" t="inlineStr">
        <is>
          <t>2021/2020</t>
        </is>
      </c>
      <c r="B100" s="5" t="n">
        <v>318</v>
      </c>
      <c r="C100" s="4" t="inlineStr">
        <is>
          <t xml:space="preserve"> </t>
        </is>
      </c>
    </row>
    <row r="101">
      <c r="A101" s="4" t="inlineStr">
        <is>
          <t>Total</t>
        </is>
      </c>
      <c r="B101" s="5" t="n">
        <v>418</v>
      </c>
      <c r="C101" s="5" t="n">
        <v>422</v>
      </c>
    </row>
    <row r="102">
      <c r="A102" s="4" t="inlineStr">
        <is>
          <t>Commercial real estate | Substandard</t>
        </is>
      </c>
      <c r="B102" s="4" t="inlineStr">
        <is>
          <t xml:space="preserve"> </t>
        </is>
      </c>
      <c r="C102" s="4" t="inlineStr">
        <is>
          <t xml:space="preserve"> </t>
        </is>
      </c>
    </row>
    <row r="103">
      <c r="A103" s="3" t="inlineStr">
        <is>
          <t>Loans</t>
        </is>
      </c>
      <c r="B103" s="4" t="inlineStr">
        <is>
          <t xml:space="preserve"> </t>
        </is>
      </c>
      <c r="C103" s="4" t="inlineStr">
        <is>
          <t xml:space="preserve"> </t>
        </is>
      </c>
    </row>
    <row r="104">
      <c r="A104" s="4" t="inlineStr">
        <is>
          <t>2025/2024</t>
        </is>
      </c>
      <c r="B104" s="4" t="inlineStr">
        <is>
          <t xml:space="preserve"> </t>
        </is>
      </c>
      <c r="C104" s="5" t="n">
        <v>227</v>
      </c>
    </row>
    <row r="105">
      <c r="A105" s="4" t="inlineStr">
        <is>
          <t>2024/2023</t>
        </is>
      </c>
      <c r="B105" s="5" t="n">
        <v>226</v>
      </c>
      <c r="C105" s="4" t="inlineStr">
        <is>
          <t xml:space="preserve"> </t>
        </is>
      </c>
    </row>
    <row r="106">
      <c r="A106" s="4" t="inlineStr">
        <is>
          <t>Total</t>
        </is>
      </c>
      <c r="B106" s="5" t="n">
        <v>226</v>
      </c>
      <c r="C106" s="5" t="n">
        <v>227</v>
      </c>
    </row>
    <row r="107">
      <c r="A107" s="4" t="inlineStr">
        <is>
          <t>Construction and land</t>
        </is>
      </c>
      <c r="B107" s="4" t="inlineStr">
        <is>
          <t xml:space="preserve"> </t>
        </is>
      </c>
      <c r="C107" s="4" t="inlineStr">
        <is>
          <t xml:space="preserve"> </t>
        </is>
      </c>
    </row>
    <row r="108">
      <c r="A108" s="3" t="inlineStr">
        <is>
          <t>Loans</t>
        </is>
      </c>
      <c r="B108" s="4" t="inlineStr">
        <is>
          <t xml:space="preserve"> </t>
        </is>
      </c>
      <c r="C108" s="4" t="inlineStr">
        <is>
          <t xml:space="preserve"> </t>
        </is>
      </c>
    </row>
    <row r="109">
      <c r="A109" s="4" t="inlineStr">
        <is>
          <t>2025/2024</t>
        </is>
      </c>
      <c r="B109" s="5" t="n">
        <v>191</v>
      </c>
      <c r="C109" s="5" t="n">
        <v>1731</v>
      </c>
    </row>
    <row r="110">
      <c r="A110" s="4" t="inlineStr">
        <is>
          <t>2024/2023</t>
        </is>
      </c>
      <c r="B110" s="5" t="n">
        <v>198</v>
      </c>
      <c r="C110" s="5" t="n">
        <v>48</v>
      </c>
    </row>
    <row r="111">
      <c r="A111" s="4" t="inlineStr">
        <is>
          <t>2023/2022</t>
        </is>
      </c>
      <c r="B111" s="4" t="inlineStr">
        <is>
          <t xml:space="preserve"> </t>
        </is>
      </c>
      <c r="C111" s="5" t="n">
        <v>102</v>
      </c>
    </row>
    <row r="112">
      <c r="A112" s="4" t="inlineStr">
        <is>
          <t>2022/2021</t>
        </is>
      </c>
      <c r="B112" s="5" t="n">
        <v>101</v>
      </c>
      <c r="C112" s="5" t="n">
        <v>172</v>
      </c>
    </row>
    <row r="113">
      <c r="A113" s="4" t="inlineStr">
        <is>
          <t>2021/2020</t>
        </is>
      </c>
      <c r="B113" s="5" t="n">
        <v>169</v>
      </c>
      <c r="C113" s="5" t="n">
        <v>66</v>
      </c>
    </row>
    <row r="114">
      <c r="A114" s="4" t="inlineStr">
        <is>
          <t>Prior</t>
        </is>
      </c>
      <c r="B114" s="5" t="n">
        <v>363</v>
      </c>
      <c r="C114" s="5" t="n">
        <v>371</v>
      </c>
    </row>
    <row r="115">
      <c r="A115" s="4" t="inlineStr">
        <is>
          <t>Line-of-credit Arrangements</t>
        </is>
      </c>
      <c r="B115" s="5" t="n">
        <v>31016</v>
      </c>
      <c r="C115" s="5" t="n">
        <v>30451</v>
      </c>
    </row>
    <row r="116">
      <c r="A116" s="4" t="inlineStr">
        <is>
          <t>Total</t>
        </is>
      </c>
      <c r="B116" s="5" t="n">
        <v>32038</v>
      </c>
      <c r="C116" s="5" t="n">
        <v>32941</v>
      </c>
    </row>
    <row r="117">
      <c r="A117" s="4" t="inlineStr">
        <is>
          <t>Construction and land | Pass</t>
        </is>
      </c>
      <c r="B117" s="4" t="inlineStr">
        <is>
          <t xml:space="preserve"> </t>
        </is>
      </c>
      <c r="C117" s="4" t="inlineStr">
        <is>
          <t xml:space="preserve"> </t>
        </is>
      </c>
    </row>
    <row r="118">
      <c r="A118" s="3" t="inlineStr">
        <is>
          <t>Loans</t>
        </is>
      </c>
      <c r="B118" s="4" t="inlineStr">
        <is>
          <t xml:space="preserve"> </t>
        </is>
      </c>
      <c r="C118" s="4" t="inlineStr">
        <is>
          <t xml:space="preserve"> </t>
        </is>
      </c>
    </row>
    <row r="119">
      <c r="A119" s="4" t="inlineStr">
        <is>
          <t>2025/2024</t>
        </is>
      </c>
      <c r="B119" s="5" t="n">
        <v>191</v>
      </c>
      <c r="C119" s="5" t="n">
        <v>1731</v>
      </c>
    </row>
    <row r="120">
      <c r="A120" s="4" t="inlineStr">
        <is>
          <t>2024/2023</t>
        </is>
      </c>
      <c r="B120" s="5" t="n">
        <v>198</v>
      </c>
      <c r="C120" s="5" t="n">
        <v>48</v>
      </c>
    </row>
    <row r="121">
      <c r="A121" s="4" t="inlineStr">
        <is>
          <t>2023/2022</t>
        </is>
      </c>
      <c r="B121" s="4" t="inlineStr">
        <is>
          <t xml:space="preserve"> </t>
        </is>
      </c>
      <c r="C121" s="5" t="n">
        <v>102</v>
      </c>
    </row>
    <row r="122">
      <c r="A122" s="4" t="inlineStr">
        <is>
          <t>2022/2021</t>
        </is>
      </c>
      <c r="B122" s="5" t="n">
        <v>101</v>
      </c>
      <c r="C122" s="5" t="n">
        <v>51</v>
      </c>
    </row>
    <row r="123">
      <c r="A123" s="4" t="inlineStr">
        <is>
          <t>2021/2020</t>
        </is>
      </c>
      <c r="B123" s="5" t="n">
        <v>50</v>
      </c>
      <c r="C123" s="5" t="n">
        <v>53</v>
      </c>
    </row>
    <row r="124">
      <c r="A124" s="4" t="inlineStr">
        <is>
          <t>Prior</t>
        </is>
      </c>
      <c r="B124" s="5" t="n">
        <v>327</v>
      </c>
      <c r="C124" s="5" t="n">
        <v>347</v>
      </c>
    </row>
    <row r="125">
      <c r="A125" s="4" t="inlineStr">
        <is>
          <t>Line-of-credit Arrangements</t>
        </is>
      </c>
      <c r="B125" s="5" t="n">
        <v>31016</v>
      </c>
      <c r="C125" s="5" t="n">
        <v>30451</v>
      </c>
    </row>
    <row r="126">
      <c r="A126" s="4" t="inlineStr">
        <is>
          <t>Total</t>
        </is>
      </c>
      <c r="B126" s="5" t="n">
        <v>31883</v>
      </c>
      <c r="C126" s="5" t="n">
        <v>32783</v>
      </c>
    </row>
    <row r="127">
      <c r="A127" s="4" t="inlineStr">
        <is>
          <t>Construction and land | Substandard</t>
        </is>
      </c>
      <c r="B127" s="4" t="inlineStr">
        <is>
          <t xml:space="preserve"> </t>
        </is>
      </c>
      <c r="C127" s="4" t="inlineStr">
        <is>
          <t xml:space="preserve"> </t>
        </is>
      </c>
    </row>
    <row r="128">
      <c r="A128" s="3" t="inlineStr">
        <is>
          <t>Loans</t>
        </is>
      </c>
      <c r="B128" s="4" t="inlineStr">
        <is>
          <t xml:space="preserve"> </t>
        </is>
      </c>
      <c r="C128" s="4" t="inlineStr">
        <is>
          <t xml:space="preserve"> </t>
        </is>
      </c>
    </row>
    <row r="129">
      <c r="A129" s="4" t="inlineStr">
        <is>
          <t>2022/2021</t>
        </is>
      </c>
      <c r="B129" s="4" t="inlineStr">
        <is>
          <t xml:space="preserve"> </t>
        </is>
      </c>
      <c r="C129" s="5" t="n">
        <v>121</v>
      </c>
    </row>
    <row r="130">
      <c r="A130" s="4" t="inlineStr">
        <is>
          <t>2021/2020</t>
        </is>
      </c>
      <c r="B130" s="5" t="n">
        <v>119</v>
      </c>
      <c r="C130" s="5" t="n">
        <v>13</v>
      </c>
    </row>
    <row r="131">
      <c r="A131" s="4" t="inlineStr">
        <is>
          <t>Prior</t>
        </is>
      </c>
      <c r="B131" s="5" t="n">
        <v>36</v>
      </c>
      <c r="C131" s="5" t="n">
        <v>24</v>
      </c>
    </row>
    <row r="132">
      <c r="A132" s="4" t="inlineStr">
        <is>
          <t>Total</t>
        </is>
      </c>
      <c r="B132" s="5" t="n">
        <v>155</v>
      </c>
      <c r="C132" s="5" t="n">
        <v>158</v>
      </c>
    </row>
    <row r="133">
      <c r="A133" s="4" t="inlineStr">
        <is>
          <t>Multi-family residential</t>
        </is>
      </c>
      <c r="B133" s="4" t="inlineStr">
        <is>
          <t xml:space="preserve"> </t>
        </is>
      </c>
      <c r="C133" s="4" t="inlineStr">
        <is>
          <t xml:space="preserve"> </t>
        </is>
      </c>
    </row>
    <row r="134">
      <c r="A134" s="3" t="inlineStr">
        <is>
          <t>Loans</t>
        </is>
      </c>
      <c r="B134" s="4" t="inlineStr">
        <is>
          <t xml:space="preserve"> </t>
        </is>
      </c>
      <c r="C134" s="4" t="inlineStr">
        <is>
          <t xml:space="preserve"> </t>
        </is>
      </c>
    </row>
    <row r="135">
      <c r="A135" s="4" t="inlineStr">
        <is>
          <t>2022/2021</t>
        </is>
      </c>
      <c r="B135" s="4" t="inlineStr">
        <is>
          <t xml:space="preserve"> </t>
        </is>
      </c>
      <c r="C135" s="5" t="n">
        <v>470</v>
      </c>
    </row>
    <row r="136">
      <c r="A136" s="4" t="inlineStr">
        <is>
          <t>2021/2020</t>
        </is>
      </c>
      <c r="B136" s="5" t="n">
        <v>470</v>
      </c>
      <c r="C136" s="4" t="inlineStr">
        <is>
          <t xml:space="preserve"> </t>
        </is>
      </c>
    </row>
    <row r="137">
      <c r="A137" s="4" t="inlineStr">
        <is>
          <t>Prior</t>
        </is>
      </c>
      <c r="B137" s="5" t="n">
        <v>2060</v>
      </c>
      <c r="C137" s="5" t="n">
        <v>2100</v>
      </c>
    </row>
    <row r="138">
      <c r="A138" s="4" t="inlineStr">
        <is>
          <t>Total</t>
        </is>
      </c>
      <c r="B138" s="5" t="n">
        <v>2530</v>
      </c>
      <c r="C138" s="5" t="n">
        <v>2570</v>
      </c>
    </row>
    <row r="139">
      <c r="A139" s="4" t="inlineStr">
        <is>
          <t>Multi-family residential | Pass</t>
        </is>
      </c>
      <c r="B139" s="4" t="inlineStr">
        <is>
          <t xml:space="preserve"> </t>
        </is>
      </c>
      <c r="C139" s="4" t="inlineStr">
        <is>
          <t xml:space="preserve"> </t>
        </is>
      </c>
    </row>
    <row r="140">
      <c r="A140" s="3" t="inlineStr">
        <is>
          <t>Loans</t>
        </is>
      </c>
      <c r="B140" s="4" t="inlineStr">
        <is>
          <t xml:space="preserve"> </t>
        </is>
      </c>
      <c r="C140" s="4" t="inlineStr">
        <is>
          <t xml:space="preserve"> </t>
        </is>
      </c>
    </row>
    <row r="141">
      <c r="A141" s="4" t="inlineStr">
        <is>
          <t>2022/2021</t>
        </is>
      </c>
      <c r="B141" s="4" t="inlineStr">
        <is>
          <t xml:space="preserve"> </t>
        </is>
      </c>
      <c r="C141" s="5" t="n">
        <v>470</v>
      </c>
    </row>
    <row r="142">
      <c r="A142" s="4" t="inlineStr">
        <is>
          <t>2021/2020</t>
        </is>
      </c>
      <c r="B142" s="5" t="n">
        <v>470</v>
      </c>
      <c r="C142" s="4" t="inlineStr">
        <is>
          <t xml:space="preserve"> </t>
        </is>
      </c>
    </row>
    <row r="143">
      <c r="A143" s="4" t="inlineStr">
        <is>
          <t>Prior</t>
        </is>
      </c>
      <c r="B143" s="5" t="n">
        <v>2060</v>
      </c>
      <c r="C143" s="5" t="n">
        <v>2100</v>
      </c>
    </row>
    <row r="144">
      <c r="A144" s="4" t="inlineStr">
        <is>
          <t>Total</t>
        </is>
      </c>
      <c r="B144" s="5" t="n">
        <v>2530</v>
      </c>
      <c r="C144" s="5" t="n">
        <v>2570</v>
      </c>
    </row>
    <row r="145">
      <c r="A145" s="4" t="inlineStr">
        <is>
          <t>Commercial and industrial</t>
        </is>
      </c>
      <c r="B145" s="4" t="inlineStr">
        <is>
          <t xml:space="preserve"> </t>
        </is>
      </c>
      <c r="C145" s="4" t="inlineStr">
        <is>
          <t xml:space="preserve"> </t>
        </is>
      </c>
    </row>
    <row r="146">
      <c r="A146" s="3" t="inlineStr">
        <is>
          <t>Loans</t>
        </is>
      </c>
      <c r="B146" s="4" t="inlineStr">
        <is>
          <t xml:space="preserve"> </t>
        </is>
      </c>
      <c r="C146" s="4" t="inlineStr">
        <is>
          <t xml:space="preserve"> </t>
        </is>
      </c>
    </row>
    <row r="147">
      <c r="A147" s="4" t="inlineStr">
        <is>
          <t>2025/2024</t>
        </is>
      </c>
      <c r="B147" s="5" t="n">
        <v>313</v>
      </c>
      <c r="C147" s="5" t="n">
        <v>11095</v>
      </c>
    </row>
    <row r="148">
      <c r="A148" s="4" t="inlineStr">
        <is>
          <t>2024/2023</t>
        </is>
      </c>
      <c r="B148" s="5" t="n">
        <v>12002</v>
      </c>
      <c r="C148" s="5" t="n">
        <v>3640</v>
      </c>
    </row>
    <row r="149">
      <c r="A149" s="4" t="inlineStr">
        <is>
          <t>2023/2022</t>
        </is>
      </c>
      <c r="B149" s="5" t="n">
        <v>2749</v>
      </c>
      <c r="C149" s="5" t="n">
        <v>1142</v>
      </c>
    </row>
    <row r="150">
      <c r="A150" s="4" t="inlineStr">
        <is>
          <t>2022/2021</t>
        </is>
      </c>
      <c r="B150" s="5" t="n">
        <v>1077</v>
      </c>
      <c r="C150" s="5" t="n">
        <v>429</v>
      </c>
    </row>
    <row r="151">
      <c r="A151" s="4" t="inlineStr">
        <is>
          <t>2021/2020</t>
        </is>
      </c>
      <c r="B151" s="5" t="n">
        <v>342</v>
      </c>
      <c r="C151" s="5" t="n">
        <v>243</v>
      </c>
    </row>
    <row r="152">
      <c r="A152" s="4" t="inlineStr">
        <is>
          <t>Prior</t>
        </is>
      </c>
      <c r="B152" s="5" t="n">
        <v>513</v>
      </c>
      <c r="C152" s="5" t="n">
        <v>281</v>
      </c>
    </row>
    <row r="153">
      <c r="A153" s="4" t="inlineStr">
        <is>
          <t>Line-of-credit Arrangements</t>
        </is>
      </c>
      <c r="B153" s="5" t="n">
        <v>8451</v>
      </c>
      <c r="C153" s="5" t="n">
        <v>7944</v>
      </c>
    </row>
    <row r="154">
      <c r="A154" s="4" t="inlineStr">
        <is>
          <t>Line-of-credit Arrangements Converted to Term Loans</t>
        </is>
      </c>
      <c r="B154" s="4" t="inlineStr">
        <is>
          <t xml:space="preserve"> </t>
        </is>
      </c>
      <c r="C154" s="5" t="n">
        <v>1665</v>
      </c>
    </row>
    <row r="155">
      <c r="A155" s="4" t="inlineStr">
        <is>
          <t>Total</t>
        </is>
      </c>
      <c r="B155" s="5" t="n">
        <v>25447</v>
      </c>
      <c r="C155" s="5" t="n">
        <v>26439</v>
      </c>
    </row>
    <row r="156">
      <c r="A156" s="4" t="inlineStr">
        <is>
          <t>Commercial and industrial | Pass</t>
        </is>
      </c>
      <c r="B156" s="4" t="inlineStr">
        <is>
          <t xml:space="preserve"> </t>
        </is>
      </c>
      <c r="C156" s="4" t="inlineStr">
        <is>
          <t xml:space="preserve"> </t>
        </is>
      </c>
    </row>
    <row r="157">
      <c r="A157" s="3" t="inlineStr">
        <is>
          <t>Loans</t>
        </is>
      </c>
      <c r="B157" s="4" t="inlineStr">
        <is>
          <t xml:space="preserve"> </t>
        </is>
      </c>
      <c r="C157" s="4" t="inlineStr">
        <is>
          <t xml:space="preserve"> </t>
        </is>
      </c>
    </row>
    <row r="158">
      <c r="A158" s="4" t="inlineStr">
        <is>
          <t>2025/2024</t>
        </is>
      </c>
      <c r="B158" s="5" t="n">
        <v>313</v>
      </c>
      <c r="C158" s="5" t="n">
        <v>11095</v>
      </c>
    </row>
    <row r="159">
      <c r="A159" s="4" t="inlineStr">
        <is>
          <t>2024/2023</t>
        </is>
      </c>
      <c r="B159" s="5" t="n">
        <v>11564</v>
      </c>
      <c r="C159" s="5" t="n">
        <v>3640</v>
      </c>
    </row>
    <row r="160">
      <c r="A160" s="4" t="inlineStr">
        <is>
          <t>2023/2022</t>
        </is>
      </c>
      <c r="B160" s="5" t="n">
        <v>2749</v>
      </c>
      <c r="C160" s="5" t="n">
        <v>1142</v>
      </c>
    </row>
    <row r="161">
      <c r="A161" s="4" t="inlineStr">
        <is>
          <t>2022/2021</t>
        </is>
      </c>
      <c r="B161" s="5" t="n">
        <v>208</v>
      </c>
      <c r="C161" s="5" t="n">
        <v>429</v>
      </c>
    </row>
    <row r="162">
      <c r="A162" s="4" t="inlineStr">
        <is>
          <t>2021/2020</t>
        </is>
      </c>
      <c r="B162" s="5" t="n">
        <v>342</v>
      </c>
      <c r="C162" s="5" t="n">
        <v>243</v>
      </c>
    </row>
    <row r="163">
      <c r="A163" s="4" t="inlineStr">
        <is>
          <t>Prior</t>
        </is>
      </c>
      <c r="B163" s="5" t="n">
        <v>513</v>
      </c>
      <c r="C163" s="5" t="n">
        <v>281</v>
      </c>
    </row>
    <row r="164">
      <c r="A164" s="4" t="inlineStr">
        <is>
          <t>Line-of-credit Arrangements</t>
        </is>
      </c>
      <c r="B164" s="5" t="n">
        <v>6469</v>
      </c>
      <c r="C164" s="5" t="n">
        <v>7944</v>
      </c>
    </row>
    <row r="165">
      <c r="A165" s="4" t="inlineStr">
        <is>
          <t>Line-of-credit Arrangements Converted to Term Loans</t>
        </is>
      </c>
      <c r="B165" s="4" t="inlineStr">
        <is>
          <t xml:space="preserve"> </t>
        </is>
      </c>
      <c r="C165" s="5" t="n">
        <v>1665</v>
      </c>
    </row>
    <row r="166">
      <c r="A166" s="4" t="inlineStr">
        <is>
          <t>Total</t>
        </is>
      </c>
      <c r="B166" s="5" t="n">
        <v>22158</v>
      </c>
      <c r="C166" s="5" t="n">
        <v>26439</v>
      </c>
    </row>
    <row r="167">
      <c r="A167" s="4" t="inlineStr">
        <is>
          <t>Commercial and industrial | Substandard</t>
        </is>
      </c>
      <c r="B167" s="4" t="inlineStr">
        <is>
          <t xml:space="preserve"> </t>
        </is>
      </c>
      <c r="C167" s="4" t="inlineStr">
        <is>
          <t xml:space="preserve"> </t>
        </is>
      </c>
    </row>
    <row r="168">
      <c r="A168" s="3" t="inlineStr">
        <is>
          <t>Loans</t>
        </is>
      </c>
      <c r="B168" s="4" t="inlineStr">
        <is>
          <t xml:space="preserve"> </t>
        </is>
      </c>
      <c r="C168" s="4" t="inlineStr">
        <is>
          <t xml:space="preserve"> </t>
        </is>
      </c>
    </row>
    <row r="169">
      <c r="A169" s="4" t="inlineStr">
        <is>
          <t>2024/2023</t>
        </is>
      </c>
      <c r="B169" s="5" t="n">
        <v>438</v>
      </c>
      <c r="C169" s="4" t="inlineStr">
        <is>
          <t xml:space="preserve"> </t>
        </is>
      </c>
    </row>
    <row r="170">
      <c r="A170" s="4" t="inlineStr">
        <is>
          <t>2022/2021</t>
        </is>
      </c>
      <c r="B170" s="5" t="n">
        <v>869</v>
      </c>
      <c r="C170" s="4" t="inlineStr">
        <is>
          <t xml:space="preserve"> </t>
        </is>
      </c>
    </row>
    <row r="171">
      <c r="A171" s="4" t="inlineStr">
        <is>
          <t>Line-of-credit Arrangements</t>
        </is>
      </c>
      <c r="B171" s="5" t="n">
        <v>1982</v>
      </c>
      <c r="C171" s="4" t="inlineStr">
        <is>
          <t xml:space="preserve"> </t>
        </is>
      </c>
    </row>
    <row r="172">
      <c r="A172" s="4" t="inlineStr">
        <is>
          <t>Total</t>
        </is>
      </c>
      <c r="B172" s="5" t="n">
        <v>3289</v>
      </c>
      <c r="C172" s="4" t="inlineStr">
        <is>
          <t xml:space="preserve"> </t>
        </is>
      </c>
    </row>
    <row r="173">
      <c r="A173" s="4" t="inlineStr">
        <is>
          <t>Consumer</t>
        </is>
      </c>
      <c r="B173" s="4" t="inlineStr">
        <is>
          <t xml:space="preserve"> </t>
        </is>
      </c>
      <c r="C173" s="4" t="inlineStr">
        <is>
          <t xml:space="preserve"> </t>
        </is>
      </c>
    </row>
    <row r="174">
      <c r="A174" s="3" t="inlineStr">
        <is>
          <t>Loans</t>
        </is>
      </c>
      <c r="B174" s="4" t="inlineStr">
        <is>
          <t xml:space="preserve"> </t>
        </is>
      </c>
      <c r="C174" s="4" t="inlineStr">
        <is>
          <t xml:space="preserve"> </t>
        </is>
      </c>
    </row>
    <row r="175">
      <c r="A175" s="4" t="inlineStr">
        <is>
          <t>2025/2024</t>
        </is>
      </c>
      <c r="B175" s="5" t="n">
        <v>452</v>
      </c>
      <c r="C175" s="5" t="n">
        <v>519</v>
      </c>
    </row>
    <row r="176">
      <c r="A176" s="4" t="inlineStr">
        <is>
          <t>2024/2023</t>
        </is>
      </c>
      <c r="B176" s="5" t="n">
        <v>389</v>
      </c>
      <c r="C176" s="5" t="n">
        <v>551</v>
      </c>
    </row>
    <row r="177">
      <c r="A177" s="4" t="inlineStr">
        <is>
          <t>2023/2022</t>
        </is>
      </c>
      <c r="B177" s="5" t="n">
        <v>359</v>
      </c>
      <c r="C177" s="5" t="n">
        <v>239</v>
      </c>
    </row>
    <row r="178">
      <c r="A178" s="4" t="inlineStr">
        <is>
          <t>2022/2021</t>
        </is>
      </c>
      <c r="B178" s="5" t="n">
        <v>206</v>
      </c>
      <c r="C178" s="5" t="n">
        <v>304</v>
      </c>
    </row>
    <row r="179">
      <c r="A179" s="4" t="inlineStr">
        <is>
          <t>2021/2020</t>
        </is>
      </c>
      <c r="B179" s="5" t="n">
        <v>263</v>
      </c>
      <c r="C179" s="5" t="n">
        <v>74</v>
      </c>
    </row>
    <row r="180">
      <c r="A180" s="4" t="inlineStr">
        <is>
          <t>Prior</t>
        </is>
      </c>
      <c r="B180" s="5" t="n">
        <v>265</v>
      </c>
      <c r="C180" s="5" t="n">
        <v>234</v>
      </c>
    </row>
    <row r="181">
      <c r="A181" s="4" t="inlineStr">
        <is>
          <t>Total</t>
        </is>
      </c>
      <c r="B181" s="5" t="n">
        <v>1934</v>
      </c>
      <c r="C181" s="5" t="n">
        <v>1921</v>
      </c>
    </row>
    <row r="182">
      <c r="A182" s="4" t="inlineStr">
        <is>
          <t>Consumer | Pass</t>
        </is>
      </c>
      <c r="B182" s="4" t="inlineStr">
        <is>
          <t xml:space="preserve"> </t>
        </is>
      </c>
      <c r="C182" s="4" t="inlineStr">
        <is>
          <t xml:space="preserve"> </t>
        </is>
      </c>
    </row>
    <row r="183">
      <c r="A183" s="3" t="inlineStr">
        <is>
          <t>Loans</t>
        </is>
      </c>
      <c r="B183" s="4" t="inlineStr">
        <is>
          <t xml:space="preserve"> </t>
        </is>
      </c>
      <c r="C183" s="4" t="inlineStr">
        <is>
          <t xml:space="preserve"> </t>
        </is>
      </c>
    </row>
    <row r="184">
      <c r="A184" s="4" t="inlineStr">
        <is>
          <t>2025/2024</t>
        </is>
      </c>
      <c r="B184" s="5" t="n">
        <v>452</v>
      </c>
      <c r="C184" s="5" t="n">
        <v>519</v>
      </c>
    </row>
    <row r="185">
      <c r="A185" s="4" t="inlineStr">
        <is>
          <t>2024/2023</t>
        </is>
      </c>
      <c r="B185" s="5" t="n">
        <v>389</v>
      </c>
      <c r="C185" s="5" t="n">
        <v>551</v>
      </c>
    </row>
    <row r="186">
      <c r="A186" s="4" t="inlineStr">
        <is>
          <t>2023/2022</t>
        </is>
      </c>
      <c r="B186" s="5" t="n">
        <v>359</v>
      </c>
      <c r="C186" s="5" t="n">
        <v>239</v>
      </c>
    </row>
    <row r="187">
      <c r="A187" s="4" t="inlineStr">
        <is>
          <t>2022/2021</t>
        </is>
      </c>
      <c r="B187" s="5" t="n">
        <v>206</v>
      </c>
      <c r="C187" s="5" t="n">
        <v>304</v>
      </c>
    </row>
    <row r="188">
      <c r="A188" s="4" t="inlineStr">
        <is>
          <t>2021/2020</t>
        </is>
      </c>
      <c r="B188" s="5" t="n">
        <v>263</v>
      </c>
      <c r="C188" s="5" t="n">
        <v>74</v>
      </c>
    </row>
    <row r="189">
      <c r="A189" s="4" t="inlineStr">
        <is>
          <t>Prior</t>
        </is>
      </c>
      <c r="B189" s="5" t="n">
        <v>265</v>
      </c>
      <c r="C189" s="5" t="n">
        <v>234</v>
      </c>
    </row>
    <row r="190">
      <c r="A190" s="4" t="inlineStr">
        <is>
          <t>Total</t>
        </is>
      </c>
      <c r="B190" s="6" t="n">
        <v>1934</v>
      </c>
      <c r="C190" s="6" t="n">
        <v>19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Gross Charge-offs and Recoveries (Details) - USD ($) $ in Thousands</t>
        </is>
      </c>
      <c r="B1" s="2" t="inlineStr">
        <is>
          <t>3 Months Ended</t>
        </is>
      </c>
    </row>
    <row r="2">
      <c r="B2" s="2" t="inlineStr">
        <is>
          <t>Mar. 31, 2025</t>
        </is>
      </c>
      <c r="C2" s="2" t="inlineStr">
        <is>
          <t>Mar. 31, 2024</t>
        </is>
      </c>
    </row>
    <row r="3">
      <c r="A3" s="3" t="inlineStr">
        <is>
          <t>Charge-offs</t>
        </is>
      </c>
      <c r="B3" s="4" t="inlineStr">
        <is>
          <t xml:space="preserve"> </t>
        </is>
      </c>
      <c r="C3" s="4" t="inlineStr">
        <is>
          <t xml:space="preserve"> </t>
        </is>
      </c>
    </row>
    <row r="4">
      <c r="A4" s="4" t="inlineStr">
        <is>
          <t>2025/2024</t>
        </is>
      </c>
      <c r="B4" s="6" t="n">
        <v>1</v>
      </c>
      <c r="C4" s="6" t="n">
        <v>3</v>
      </c>
    </row>
    <row r="5">
      <c r="A5" s="4" t="inlineStr">
        <is>
          <t>2024/2023</t>
        </is>
      </c>
      <c r="B5" s="5" t="n">
        <v>21</v>
      </c>
      <c r="C5" s="5" t="n">
        <v>1</v>
      </c>
    </row>
    <row r="6">
      <c r="A6" s="4" t="inlineStr">
        <is>
          <t>2023/2022</t>
        </is>
      </c>
      <c r="B6" s="4" t="inlineStr">
        <is>
          <t xml:space="preserve"> </t>
        </is>
      </c>
      <c r="C6" s="5" t="n">
        <v>1</v>
      </c>
    </row>
    <row r="7">
      <c r="A7" s="4" t="inlineStr">
        <is>
          <t>2022/2021</t>
        </is>
      </c>
      <c r="B7" s="4" t="inlineStr">
        <is>
          <t xml:space="preserve"> </t>
        </is>
      </c>
      <c r="C7" s="5" t="n">
        <v>1</v>
      </c>
    </row>
    <row r="8">
      <c r="A8" s="4" t="inlineStr">
        <is>
          <t>Prior</t>
        </is>
      </c>
      <c r="B8" s="5" t="n">
        <v>31</v>
      </c>
      <c r="C8" s="5" t="n">
        <v>117</v>
      </c>
    </row>
    <row r="9">
      <c r="A9" s="4" t="inlineStr">
        <is>
          <t>Total</t>
        </is>
      </c>
      <c r="B9" s="5" t="n">
        <v>53</v>
      </c>
      <c r="C9" s="5" t="n">
        <v>123</v>
      </c>
    </row>
    <row r="10">
      <c r="A10" s="3" t="inlineStr">
        <is>
          <t>Recoveries</t>
        </is>
      </c>
      <c r="B10" s="4" t="inlineStr">
        <is>
          <t xml:space="preserve"> </t>
        </is>
      </c>
      <c r="C10" s="4" t="inlineStr">
        <is>
          <t xml:space="preserve"> </t>
        </is>
      </c>
    </row>
    <row r="11">
      <c r="A11" s="4" t="inlineStr">
        <is>
          <t>2024/2023</t>
        </is>
      </c>
      <c r="B11" s="5" t="n">
        <v>1</v>
      </c>
      <c r="C11" s="5" t="n">
        <v>1</v>
      </c>
    </row>
    <row r="12">
      <c r="A12" s="4" t="inlineStr">
        <is>
          <t>2023/2022</t>
        </is>
      </c>
      <c r="B12" s="5" t="n">
        <v>5</v>
      </c>
      <c r="C12" s="4" t="inlineStr">
        <is>
          <t xml:space="preserve"> </t>
        </is>
      </c>
    </row>
    <row r="13">
      <c r="A13" s="4" t="inlineStr">
        <is>
          <t>2022/2021</t>
        </is>
      </c>
      <c r="B13" s="4" t="inlineStr">
        <is>
          <t xml:space="preserve"> </t>
        </is>
      </c>
      <c r="C13" s="5" t="n">
        <v>1</v>
      </c>
    </row>
    <row r="14">
      <c r="A14" s="4" t="inlineStr">
        <is>
          <t>Prior</t>
        </is>
      </c>
      <c r="B14" s="5" t="n">
        <v>8</v>
      </c>
      <c r="C14" s="5" t="n">
        <v>23</v>
      </c>
    </row>
    <row r="15">
      <c r="A15" s="4" t="inlineStr">
        <is>
          <t>Total</t>
        </is>
      </c>
      <c r="B15" s="5" t="n">
        <v>14</v>
      </c>
      <c r="C15" s="5" t="n">
        <v>25</v>
      </c>
    </row>
    <row r="16">
      <c r="A16" s="4" t="inlineStr">
        <is>
          <t>One- to four-family residential</t>
        </is>
      </c>
      <c r="B16" s="4" t="inlineStr">
        <is>
          <t xml:space="preserve"> </t>
        </is>
      </c>
      <c r="C16" s="4" t="inlineStr">
        <is>
          <t xml:space="preserve"> </t>
        </is>
      </c>
    </row>
    <row r="17">
      <c r="A17" s="3" t="inlineStr">
        <is>
          <t>Charge-offs</t>
        </is>
      </c>
      <c r="B17" s="4" t="inlineStr">
        <is>
          <t xml:space="preserve"> </t>
        </is>
      </c>
      <c r="C17" s="4" t="inlineStr">
        <is>
          <t xml:space="preserve"> </t>
        </is>
      </c>
    </row>
    <row r="18">
      <c r="A18" s="4" t="inlineStr">
        <is>
          <t>Prior</t>
        </is>
      </c>
      <c r="B18" s="5" t="n">
        <v>31</v>
      </c>
      <c r="C18" s="5" t="n">
        <v>101</v>
      </c>
    </row>
    <row r="19">
      <c r="A19" s="4" t="inlineStr">
        <is>
          <t>Total</t>
        </is>
      </c>
      <c r="B19" s="5" t="n">
        <v>31</v>
      </c>
      <c r="C19" s="5" t="n">
        <v>101</v>
      </c>
    </row>
    <row r="20">
      <c r="A20" s="3" t="inlineStr">
        <is>
          <t>Recoveries</t>
        </is>
      </c>
      <c r="B20" s="4" t="inlineStr">
        <is>
          <t xml:space="preserve"> </t>
        </is>
      </c>
      <c r="C20" s="4" t="inlineStr">
        <is>
          <t xml:space="preserve"> </t>
        </is>
      </c>
    </row>
    <row r="21">
      <c r="A21" s="4" t="inlineStr">
        <is>
          <t>Prior</t>
        </is>
      </c>
      <c r="B21" s="5" t="n">
        <v>8</v>
      </c>
      <c r="C21" s="5" t="n">
        <v>21</v>
      </c>
    </row>
    <row r="22">
      <c r="A22" s="4" t="inlineStr">
        <is>
          <t>Total</t>
        </is>
      </c>
      <c r="B22" s="5" t="n">
        <v>8</v>
      </c>
      <c r="C22" s="5" t="n">
        <v>21</v>
      </c>
    </row>
    <row r="23">
      <c r="A23" s="4" t="inlineStr">
        <is>
          <t>Commercial real estate</t>
        </is>
      </c>
      <c r="B23" s="4" t="inlineStr">
        <is>
          <t xml:space="preserve"> </t>
        </is>
      </c>
      <c r="C23" s="4" t="inlineStr">
        <is>
          <t xml:space="preserve"> </t>
        </is>
      </c>
    </row>
    <row r="24">
      <c r="A24" s="3" t="inlineStr">
        <is>
          <t>Charge-offs</t>
        </is>
      </c>
      <c r="B24" s="4" t="inlineStr">
        <is>
          <t xml:space="preserve"> </t>
        </is>
      </c>
      <c r="C24" s="4" t="inlineStr">
        <is>
          <t xml:space="preserve"> </t>
        </is>
      </c>
    </row>
    <row r="25">
      <c r="A25" s="4" t="inlineStr">
        <is>
          <t>Prior</t>
        </is>
      </c>
      <c r="B25" s="4" t="inlineStr">
        <is>
          <t xml:space="preserve"> </t>
        </is>
      </c>
      <c r="C25" s="5" t="n">
        <v>14</v>
      </c>
    </row>
    <row r="26">
      <c r="A26" s="4" t="inlineStr">
        <is>
          <t>Total</t>
        </is>
      </c>
      <c r="B26" s="4" t="inlineStr">
        <is>
          <t xml:space="preserve"> </t>
        </is>
      </c>
      <c r="C26" s="5" t="n">
        <v>14</v>
      </c>
    </row>
    <row r="27">
      <c r="A27" s="4" t="inlineStr">
        <is>
          <t>Commercial and industrial</t>
        </is>
      </c>
      <c r="B27" s="4" t="inlineStr">
        <is>
          <t xml:space="preserve"> </t>
        </is>
      </c>
      <c r="C27" s="4" t="inlineStr">
        <is>
          <t xml:space="preserve"> </t>
        </is>
      </c>
    </row>
    <row r="28">
      <c r="A28" s="3" t="inlineStr">
        <is>
          <t>Recoveries</t>
        </is>
      </c>
      <c r="B28" s="4" t="inlineStr">
        <is>
          <t xml:space="preserve"> </t>
        </is>
      </c>
      <c r="C28" s="4" t="inlineStr">
        <is>
          <t xml:space="preserve"> </t>
        </is>
      </c>
    </row>
    <row r="29">
      <c r="A29" s="4" t="inlineStr">
        <is>
          <t>2023/2022</t>
        </is>
      </c>
      <c r="B29" s="5" t="n">
        <v>5</v>
      </c>
      <c r="C29" s="4" t="inlineStr">
        <is>
          <t xml:space="preserve"> </t>
        </is>
      </c>
    </row>
    <row r="30">
      <c r="A30" s="4" t="inlineStr">
        <is>
          <t>Total</t>
        </is>
      </c>
      <c r="B30" s="5" t="n">
        <v>5</v>
      </c>
      <c r="C30" s="4" t="inlineStr">
        <is>
          <t xml:space="preserve"> </t>
        </is>
      </c>
    </row>
    <row r="31">
      <c r="A31" s="4" t="inlineStr">
        <is>
          <t>Consumer</t>
        </is>
      </c>
      <c r="B31" s="4" t="inlineStr">
        <is>
          <t xml:space="preserve"> </t>
        </is>
      </c>
      <c r="C31" s="4" t="inlineStr">
        <is>
          <t xml:space="preserve"> </t>
        </is>
      </c>
    </row>
    <row r="32">
      <c r="A32" s="3" t="inlineStr">
        <is>
          <t>Charge-offs</t>
        </is>
      </c>
      <c r="B32" s="4" t="inlineStr">
        <is>
          <t xml:space="preserve"> </t>
        </is>
      </c>
      <c r="C32" s="4" t="inlineStr">
        <is>
          <t xml:space="preserve"> </t>
        </is>
      </c>
    </row>
    <row r="33">
      <c r="A33" s="4" t="inlineStr">
        <is>
          <t>2025/2024</t>
        </is>
      </c>
      <c r="B33" s="5" t="n">
        <v>1</v>
      </c>
      <c r="C33" s="5" t="n">
        <v>3</v>
      </c>
    </row>
    <row r="34">
      <c r="A34" s="4" t="inlineStr">
        <is>
          <t>2024/2023</t>
        </is>
      </c>
      <c r="B34" s="5" t="n">
        <v>21</v>
      </c>
      <c r="C34" s="5" t="n">
        <v>1</v>
      </c>
    </row>
    <row r="35">
      <c r="A35" s="4" t="inlineStr">
        <is>
          <t>2023/2022</t>
        </is>
      </c>
      <c r="B35" s="4" t="inlineStr">
        <is>
          <t xml:space="preserve"> </t>
        </is>
      </c>
      <c r="C35" s="5" t="n">
        <v>1</v>
      </c>
    </row>
    <row r="36">
      <c r="A36" s="4" t="inlineStr">
        <is>
          <t>2022/2021</t>
        </is>
      </c>
      <c r="B36" s="4" t="inlineStr">
        <is>
          <t xml:space="preserve"> </t>
        </is>
      </c>
      <c r="C36" s="5" t="n">
        <v>1</v>
      </c>
    </row>
    <row r="37">
      <c r="A37" s="4" t="inlineStr">
        <is>
          <t>Prior</t>
        </is>
      </c>
      <c r="B37" s="4" t="inlineStr">
        <is>
          <t xml:space="preserve"> </t>
        </is>
      </c>
      <c r="C37" s="5" t="n">
        <v>2</v>
      </c>
    </row>
    <row r="38">
      <c r="A38" s="4" t="inlineStr">
        <is>
          <t>Total</t>
        </is>
      </c>
      <c r="B38" s="5" t="n">
        <v>22</v>
      </c>
      <c r="C38" s="5" t="n">
        <v>8</v>
      </c>
    </row>
    <row r="39">
      <c r="A39" s="3" t="inlineStr">
        <is>
          <t>Recoveries</t>
        </is>
      </c>
      <c r="B39" s="4" t="inlineStr">
        <is>
          <t xml:space="preserve"> </t>
        </is>
      </c>
      <c r="C39" s="4" t="inlineStr">
        <is>
          <t xml:space="preserve"> </t>
        </is>
      </c>
    </row>
    <row r="40">
      <c r="A40" s="4" t="inlineStr">
        <is>
          <t>2024/2023</t>
        </is>
      </c>
      <c r="B40" s="5" t="n">
        <v>1</v>
      </c>
      <c r="C40" s="5" t="n">
        <v>1</v>
      </c>
    </row>
    <row r="41">
      <c r="A41" s="4" t="inlineStr">
        <is>
          <t>2022/2021</t>
        </is>
      </c>
      <c r="B41" s="4" t="inlineStr">
        <is>
          <t xml:space="preserve"> </t>
        </is>
      </c>
      <c r="C41" s="5" t="n">
        <v>1</v>
      </c>
    </row>
    <row r="42">
      <c r="A42" s="4" t="inlineStr">
        <is>
          <t>Prior</t>
        </is>
      </c>
      <c r="B42" s="4" t="inlineStr">
        <is>
          <t xml:space="preserve"> </t>
        </is>
      </c>
      <c r="C42" s="5" t="n">
        <v>2</v>
      </c>
    </row>
    <row r="43">
      <c r="A43" s="4" t="inlineStr">
        <is>
          <t>Total</t>
        </is>
      </c>
      <c r="B43" s="6" t="n">
        <v>1</v>
      </c>
      <c r="C43" s="6" t="n">
        <v>4</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on a Recurring and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29840</v>
      </c>
      <c r="C3" s="6" t="n">
        <v>28712</v>
      </c>
    </row>
    <row r="4">
      <c r="A4" s="4" t="inlineStr">
        <is>
          <t>Foreclosed assets</t>
        </is>
      </c>
      <c r="B4" s="5" t="n">
        <v>77</v>
      </c>
      <c r="C4" s="5" t="n">
        <v>194</v>
      </c>
    </row>
    <row r="5">
      <c r="A5" s="4" t="inlineStr">
        <is>
          <t>Recurring Basis |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5" t="n">
        <v>29840</v>
      </c>
      <c r="C7" s="5" t="n">
        <v>28712</v>
      </c>
    </row>
    <row r="8">
      <c r="A8" s="4" t="inlineStr">
        <is>
          <t>Nonrecurring Basis |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individually evaluated for credit losses</t>
        </is>
      </c>
      <c r="B10" s="5" t="n">
        <v>293</v>
      </c>
      <c r="C10" s="5" t="n">
        <v>314</v>
      </c>
    </row>
    <row r="11">
      <c r="A11" s="4" t="inlineStr">
        <is>
          <t>Foreclosed assets</t>
        </is>
      </c>
      <c r="B11" s="5" t="n">
        <v>77</v>
      </c>
      <c r="C11" s="5" t="n">
        <v>194</v>
      </c>
    </row>
    <row r="12">
      <c r="A12" s="4" t="inlineStr">
        <is>
          <t>Total</t>
        </is>
      </c>
      <c r="B12" s="5" t="n">
        <v>370</v>
      </c>
      <c r="C12" s="5" t="n">
        <v>508</v>
      </c>
    </row>
    <row r="13">
      <c r="A13" s="4" t="inlineStr">
        <is>
          <t>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29840</v>
      </c>
      <c r="C15" s="5" t="n">
        <v>28712</v>
      </c>
    </row>
    <row r="16">
      <c r="A16" s="4" t="inlineStr">
        <is>
          <t>Fair Value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29840</v>
      </c>
      <c r="C18" s="5" t="n">
        <v>28712</v>
      </c>
    </row>
    <row r="19">
      <c r="A19" s="4" t="inlineStr">
        <is>
          <t>Fair Value | Recurring Basi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29840</v>
      </c>
      <c r="C21" s="5" t="n">
        <v>28712</v>
      </c>
    </row>
    <row r="22">
      <c r="A22" s="4" t="inlineStr">
        <is>
          <t>Fair Value | Nonrecurring Basi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oans individually evaluated for credit losses</t>
        </is>
      </c>
      <c r="B24" s="5" t="n">
        <v>293</v>
      </c>
      <c r="C24" s="5" t="n">
        <v>314</v>
      </c>
    </row>
    <row r="25">
      <c r="A25" s="4" t="inlineStr">
        <is>
          <t>Foreclosed assets</t>
        </is>
      </c>
      <c r="B25" s="5" t="n">
        <v>77</v>
      </c>
      <c r="C25" s="5" t="n">
        <v>194</v>
      </c>
    </row>
    <row r="26">
      <c r="A26" s="4" t="inlineStr">
        <is>
          <t>Total</t>
        </is>
      </c>
      <c r="B26" s="6" t="n">
        <v>370</v>
      </c>
      <c r="C26" s="6" t="n">
        <v>5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FAIR VALUE MEASUREMENTS - Narratives (Details) - USD ($)</t>
        </is>
      </c>
      <c r="B1" s="2" t="inlineStr">
        <is>
          <t>3 Months Ended</t>
        </is>
      </c>
    </row>
    <row r="2">
      <c r="B2" s="2" t="inlineStr">
        <is>
          <t>Mar. 31, 2025</t>
        </is>
      </c>
      <c r="C2" s="2" t="inlineStr">
        <is>
          <t>Mar. 31, 2024</t>
        </is>
      </c>
      <c r="D2" s="2" t="inlineStr">
        <is>
          <t>Dec. 31, 2024</t>
        </is>
      </c>
    </row>
    <row r="3">
      <c r="A3" s="3" t="inlineStr">
        <is>
          <t>FAIR VALUE MEASUREMENTS</t>
        </is>
      </c>
      <c r="B3" s="4" t="inlineStr">
        <is>
          <t xml:space="preserve"> </t>
        </is>
      </c>
      <c r="C3" s="4" t="inlineStr">
        <is>
          <t xml:space="preserve"> </t>
        </is>
      </c>
      <c r="D3" s="4" t="inlineStr">
        <is>
          <t xml:space="preserve"> </t>
        </is>
      </c>
    </row>
    <row r="4">
      <c r="A4" s="4" t="inlineStr">
        <is>
          <t>Impaired loans, carrying amount</t>
        </is>
      </c>
      <c r="B4" s="6" t="n">
        <v>393000</v>
      </c>
      <c r="C4" s="4" t="inlineStr">
        <is>
          <t xml:space="preserve"> </t>
        </is>
      </c>
      <c r="D4" s="6" t="n">
        <v>452000</v>
      </c>
    </row>
    <row r="5">
      <c r="A5" s="4" t="inlineStr">
        <is>
          <t>Net loss to adjust foreclosed assets to fair value</t>
        </is>
      </c>
      <c r="B5" s="6" t="n">
        <v>-88000</v>
      </c>
      <c r="C5" s="4" t="inlineStr">
        <is>
          <t xml:space="preserve"> </t>
        </is>
      </c>
      <c r="D5" s="4" t="inlineStr">
        <is>
          <t xml:space="preserve"> </t>
        </is>
      </c>
    </row>
    <row r="6">
      <c r="A6" s="4" t="inlineStr">
        <is>
          <t>Impairment losses on foreclosed assets</t>
        </is>
      </c>
      <c r="B6" s="4" t="inlineStr">
        <is>
          <t xml:space="preserve"> </t>
        </is>
      </c>
      <c r="C6" s="6" t="n">
        <v>0</v>
      </c>
      <c r="D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Mar. 31, 2025</t>
        </is>
      </c>
      <c r="C1" s="2" t="inlineStr">
        <is>
          <t>Dec. 31, 2024</t>
        </is>
      </c>
    </row>
    <row r="2">
      <c r="A2" s="3" t="inlineStr">
        <is>
          <t>Investment securities:</t>
        </is>
      </c>
      <c r="B2" s="4" t="inlineStr">
        <is>
          <t xml:space="preserve"> </t>
        </is>
      </c>
      <c r="C2" s="4" t="inlineStr">
        <is>
          <t xml:space="preserve"> </t>
        </is>
      </c>
    </row>
    <row r="3">
      <c r="A3" s="4" t="inlineStr">
        <is>
          <t>Available-for-sale securities</t>
        </is>
      </c>
      <c r="B3" s="6" t="n">
        <v>29840</v>
      </c>
      <c r="C3" s="6" t="n">
        <v>28712</v>
      </c>
    </row>
    <row r="4">
      <c r="A4" s="4" t="inlineStr">
        <is>
          <t>Held-to-maturity</t>
        </is>
      </c>
      <c r="B4" s="5" t="n">
        <v>13445</v>
      </c>
      <c r="C4" s="5" t="n">
        <v>13447</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40318</v>
      </c>
      <c r="C7" s="5" t="n">
        <v>44295</v>
      </c>
    </row>
    <row r="8">
      <c r="A8" s="3" t="inlineStr">
        <is>
          <t>Investment securities:</t>
        </is>
      </c>
      <c r="B8" s="4" t="inlineStr">
        <is>
          <t xml:space="preserve"> </t>
        </is>
      </c>
      <c r="C8" s="4" t="inlineStr">
        <is>
          <t xml:space="preserve"> </t>
        </is>
      </c>
    </row>
    <row r="9">
      <c r="A9" s="4" t="inlineStr">
        <is>
          <t>Available-for-sale securities</t>
        </is>
      </c>
      <c r="B9" s="5" t="n">
        <v>29840</v>
      </c>
      <c r="C9" s="5" t="n">
        <v>28712</v>
      </c>
    </row>
    <row r="10">
      <c r="A10" s="4" t="inlineStr">
        <is>
          <t>Held-to-maturity</t>
        </is>
      </c>
      <c r="B10" s="5" t="n">
        <v>13445</v>
      </c>
      <c r="C10" s="5" t="n">
        <v>13447</v>
      </c>
    </row>
    <row r="11">
      <c r="A11" s="4" t="inlineStr">
        <is>
          <t>Loans receivable, net</t>
        </is>
      </c>
      <c r="B11" s="5" t="n">
        <v>163577</v>
      </c>
      <c r="C11" s="5" t="n">
        <v>164554</v>
      </c>
    </row>
    <row r="12">
      <c r="A12" s="4" t="inlineStr">
        <is>
          <t>Bank-owned life insurance</t>
        </is>
      </c>
      <c r="B12" s="5" t="n">
        <v>14607</v>
      </c>
      <c r="C12" s="5" t="n">
        <v>14489</v>
      </c>
    </row>
    <row r="13">
      <c r="A13" s="3" t="inlineStr">
        <is>
          <t>Financial Liabilities:</t>
        </is>
      </c>
      <c r="B13" s="4" t="inlineStr">
        <is>
          <t xml:space="preserve"> </t>
        </is>
      </c>
      <c r="C13" s="4" t="inlineStr">
        <is>
          <t xml:space="preserve"> </t>
        </is>
      </c>
    </row>
    <row r="14">
      <c r="A14" s="4" t="inlineStr">
        <is>
          <t>Deposits</t>
        </is>
      </c>
      <c r="B14" s="5" t="n">
        <v>180598</v>
      </c>
      <c r="C14" s="5" t="n">
        <v>185674</v>
      </c>
    </row>
    <row r="15">
      <c r="A15" s="4" t="inlineStr">
        <is>
          <t>Borrowed funds</t>
        </is>
      </c>
      <c r="B15" s="5" t="n">
        <v>9603</v>
      </c>
      <c r="C15" s="5" t="n">
        <v>9558</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40318</v>
      </c>
      <c r="C18" s="5" t="n">
        <v>44295</v>
      </c>
    </row>
    <row r="19">
      <c r="A19" s="3" t="inlineStr">
        <is>
          <t>Investment securities:</t>
        </is>
      </c>
      <c r="B19" s="4" t="inlineStr">
        <is>
          <t xml:space="preserve"> </t>
        </is>
      </c>
      <c r="C19" s="4" t="inlineStr">
        <is>
          <t xml:space="preserve"> </t>
        </is>
      </c>
    </row>
    <row r="20">
      <c r="A20" s="4" t="inlineStr">
        <is>
          <t>Available-for-sale securities</t>
        </is>
      </c>
      <c r="B20" s="5" t="n">
        <v>29840</v>
      </c>
      <c r="C20" s="5" t="n">
        <v>28712</v>
      </c>
    </row>
    <row r="21">
      <c r="A21" s="4" t="inlineStr">
        <is>
          <t>Held-to-maturity</t>
        </is>
      </c>
      <c r="B21" s="5" t="n">
        <v>11611</v>
      </c>
      <c r="C21" s="5" t="n">
        <v>11284</v>
      </c>
    </row>
    <row r="22">
      <c r="A22" s="4" t="inlineStr">
        <is>
          <t>Loans receivable, net</t>
        </is>
      </c>
      <c r="B22" s="5" t="n">
        <v>160673</v>
      </c>
      <c r="C22" s="5" t="n">
        <v>161412</v>
      </c>
    </row>
    <row r="23">
      <c r="A23" s="4" t="inlineStr">
        <is>
          <t>Bank-owned life insurance</t>
        </is>
      </c>
      <c r="B23" s="5" t="n">
        <v>14607</v>
      </c>
      <c r="C23" s="5" t="n">
        <v>14489</v>
      </c>
    </row>
    <row r="24">
      <c r="A24" s="3" t="inlineStr">
        <is>
          <t>Financial Liabilities:</t>
        </is>
      </c>
      <c r="B24" s="4" t="inlineStr">
        <is>
          <t xml:space="preserve"> </t>
        </is>
      </c>
      <c r="C24" s="4" t="inlineStr">
        <is>
          <t xml:space="preserve"> </t>
        </is>
      </c>
    </row>
    <row r="25">
      <c r="A25" s="4" t="inlineStr">
        <is>
          <t>Deposits</t>
        </is>
      </c>
      <c r="B25" s="5" t="n">
        <v>180124</v>
      </c>
      <c r="C25" s="5" t="n">
        <v>185087</v>
      </c>
    </row>
    <row r="26">
      <c r="A26" s="4" t="inlineStr">
        <is>
          <t>Borrowed funds</t>
        </is>
      </c>
      <c r="B26" s="5" t="n">
        <v>9261</v>
      </c>
      <c r="C26" s="5" t="n">
        <v>9069</v>
      </c>
    </row>
    <row r="27">
      <c r="A27" s="4" t="inlineStr">
        <is>
          <t>Fair Value | Level 1</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40318</v>
      </c>
      <c r="C29" s="5" t="n">
        <v>44295</v>
      </c>
    </row>
    <row r="30">
      <c r="A30" s="4" t="inlineStr">
        <is>
          <t>Fair Value | Level 2</t>
        </is>
      </c>
      <c r="B30" s="4" t="inlineStr">
        <is>
          <t xml:space="preserve"> </t>
        </is>
      </c>
      <c r="C30" s="4" t="inlineStr">
        <is>
          <t xml:space="preserve"> </t>
        </is>
      </c>
    </row>
    <row r="31">
      <c r="A31" s="3" t="inlineStr">
        <is>
          <t>Investment securities:</t>
        </is>
      </c>
      <c r="B31" s="4" t="inlineStr">
        <is>
          <t xml:space="preserve"> </t>
        </is>
      </c>
      <c r="C31" s="4" t="inlineStr">
        <is>
          <t xml:space="preserve"> </t>
        </is>
      </c>
    </row>
    <row r="32">
      <c r="A32" s="4" t="inlineStr">
        <is>
          <t>Available-for-sale securities</t>
        </is>
      </c>
      <c r="B32" s="5" t="n">
        <v>29840</v>
      </c>
      <c r="C32" s="5" t="n">
        <v>28712</v>
      </c>
    </row>
    <row r="33">
      <c r="A33" s="4" t="inlineStr">
        <is>
          <t>Held-to-maturity</t>
        </is>
      </c>
      <c r="B33" s="5" t="n">
        <v>11611</v>
      </c>
      <c r="C33" s="5" t="n">
        <v>11284</v>
      </c>
    </row>
    <row r="34">
      <c r="A34" s="4" t="inlineStr">
        <is>
          <t>Bank-owned life insurance</t>
        </is>
      </c>
      <c r="B34" s="5" t="n">
        <v>14607</v>
      </c>
      <c r="C34" s="5" t="n">
        <v>14489</v>
      </c>
    </row>
    <row r="35">
      <c r="A35" s="3" t="inlineStr">
        <is>
          <t>Financial Liabilities:</t>
        </is>
      </c>
      <c r="B35" s="4" t="inlineStr">
        <is>
          <t xml:space="preserve"> </t>
        </is>
      </c>
      <c r="C35" s="4" t="inlineStr">
        <is>
          <t xml:space="preserve"> </t>
        </is>
      </c>
    </row>
    <row r="36">
      <c r="A36" s="4" t="inlineStr">
        <is>
          <t>Deposits</t>
        </is>
      </c>
      <c r="B36" s="5" t="n">
        <v>180124</v>
      </c>
      <c r="C36" s="5" t="n">
        <v>185087</v>
      </c>
    </row>
    <row r="37">
      <c r="A37" s="4" t="inlineStr">
        <is>
          <t>Borrowed funds</t>
        </is>
      </c>
      <c r="B37" s="5" t="n">
        <v>9261</v>
      </c>
      <c r="C37" s="5" t="n">
        <v>9069</v>
      </c>
    </row>
    <row r="38">
      <c r="A38" s="4" t="inlineStr">
        <is>
          <t>Fair Value | Level 3</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Loans receivable, net</t>
        </is>
      </c>
      <c r="B40" s="6" t="n">
        <v>160673</v>
      </c>
      <c r="C40" s="6" t="n">
        <v>161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INCOME (LOS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receivable, including fees</t>
        </is>
      </c>
      <c r="B4" s="6" t="n">
        <v>2738</v>
      </c>
      <c r="C4" s="6" t="n">
        <v>2214</v>
      </c>
    </row>
    <row r="5">
      <c r="A5" s="4" t="inlineStr">
        <is>
          <t>Investment securities</t>
        </is>
      </c>
      <c r="B5" s="5" t="n">
        <v>275</v>
      </c>
      <c r="C5" s="5" t="n">
        <v>325</v>
      </c>
    </row>
    <row r="6">
      <c r="A6" s="4" t="inlineStr">
        <is>
          <t>Cash and due from banks</t>
        </is>
      </c>
      <c r="B6" s="5" t="n">
        <v>341</v>
      </c>
      <c r="C6" s="5" t="n">
        <v>594</v>
      </c>
    </row>
    <row r="7">
      <c r="A7" s="4" t="inlineStr">
        <is>
          <t>Other earning assets</t>
        </is>
      </c>
      <c r="B7" s="5" t="n">
        <v>20</v>
      </c>
      <c r="C7" s="5" t="n">
        <v>22</v>
      </c>
    </row>
    <row r="8">
      <c r="A8" s="4" t="inlineStr">
        <is>
          <t>Total interest income</t>
        </is>
      </c>
      <c r="B8" s="5" t="n">
        <v>3374</v>
      </c>
      <c r="C8" s="5" t="n">
        <v>3155</v>
      </c>
    </row>
    <row r="9">
      <c r="A9" s="3" t="inlineStr">
        <is>
          <t>INTEREST EXPENSE</t>
        </is>
      </c>
      <c r="B9" s="4" t="inlineStr">
        <is>
          <t xml:space="preserve"> </t>
        </is>
      </c>
      <c r="C9" s="4" t="inlineStr">
        <is>
          <t xml:space="preserve"> </t>
        </is>
      </c>
    </row>
    <row r="10">
      <c r="A10" s="4" t="inlineStr">
        <is>
          <t>Deposits</t>
        </is>
      </c>
      <c r="B10" s="5" t="n">
        <v>941</v>
      </c>
      <c r="C10" s="5" t="n">
        <v>769</v>
      </c>
    </row>
    <row r="11">
      <c r="A11" s="4" t="inlineStr">
        <is>
          <t>Borrowings</t>
        </is>
      </c>
      <c r="B11" s="5" t="n">
        <v>68</v>
      </c>
      <c r="C11" s="5" t="n">
        <v>293</v>
      </c>
    </row>
    <row r="12">
      <c r="A12" s="4" t="inlineStr">
        <is>
          <t>Total interest expense</t>
        </is>
      </c>
      <c r="B12" s="5" t="n">
        <v>1009</v>
      </c>
      <c r="C12" s="5" t="n">
        <v>1062</v>
      </c>
    </row>
    <row r="13">
      <c r="A13" s="4" t="inlineStr">
        <is>
          <t>Net interest income</t>
        </is>
      </c>
      <c r="B13" s="5" t="n">
        <v>2365</v>
      </c>
      <c r="C13" s="5" t="n">
        <v>2093</v>
      </c>
    </row>
    <row r="14">
      <c r="A14" s="4" t="inlineStr">
        <is>
          <t>Provision for credit losses</t>
        </is>
      </c>
      <c r="B14" s="4" t="inlineStr">
        <is>
          <t xml:space="preserve"> </t>
        </is>
      </c>
      <c r="C14" s="5" t="n">
        <v>95</v>
      </c>
    </row>
    <row r="15">
      <c r="A15" s="4" t="inlineStr">
        <is>
          <t>Net interest income after provision for credit losses</t>
        </is>
      </c>
      <c r="B15" s="5" t="n">
        <v>2365</v>
      </c>
      <c r="C15" s="5" t="n">
        <v>1998</v>
      </c>
    </row>
    <row r="16">
      <c r="A16" s="3" t="inlineStr">
        <is>
          <t>NON-INTEREST INCOME (LOSS)</t>
        </is>
      </c>
      <c r="B16" s="4" t="inlineStr">
        <is>
          <t xml:space="preserve"> </t>
        </is>
      </c>
      <c r="C16" s="4" t="inlineStr">
        <is>
          <t xml:space="preserve"> </t>
        </is>
      </c>
    </row>
    <row r="17">
      <c r="A17" s="4" t="inlineStr">
        <is>
          <t>Service charges on deposit accounts</t>
        </is>
      </c>
      <c r="B17" s="5" t="n">
        <v>197</v>
      </c>
      <c r="C17" s="5" t="n">
        <v>203</v>
      </c>
    </row>
    <row r="18">
      <c r="A18" s="4" t="inlineStr">
        <is>
          <t>Bank-owned life insurance</t>
        </is>
      </c>
      <c r="B18" s="5" t="n">
        <v>118</v>
      </c>
      <c r="C18" s="5" t="n">
        <v>113</v>
      </c>
    </row>
    <row r="19">
      <c r="A19" s="4" t="inlineStr">
        <is>
          <t>Loss on sale of investment securities</t>
        </is>
      </c>
      <c r="B19" s="4" t="inlineStr">
        <is>
          <t xml:space="preserve"> </t>
        </is>
      </c>
      <c r="C19" s="5" t="n">
        <v>-5507</v>
      </c>
    </row>
    <row r="20">
      <c r="A20" s="4" t="inlineStr">
        <is>
          <t>Other income on foreclosed assets</t>
        </is>
      </c>
      <c r="B20" s="5" t="n">
        <v>216</v>
      </c>
      <c r="C20" s="4" t="inlineStr">
        <is>
          <t xml:space="preserve"> </t>
        </is>
      </c>
    </row>
    <row r="21">
      <c r="A21" s="4" t="inlineStr">
        <is>
          <t>Gain on sale of fixed assets</t>
        </is>
      </c>
      <c r="B21" s="4" t="inlineStr">
        <is>
          <t xml:space="preserve"> </t>
        </is>
      </c>
      <c r="C21" s="5" t="n">
        <v>11</v>
      </c>
    </row>
    <row r="22">
      <c r="A22" s="4" t="inlineStr">
        <is>
          <t>Other</t>
        </is>
      </c>
      <c r="B22" s="5" t="n">
        <v>22</v>
      </c>
      <c r="C22" s="5" t="n">
        <v>17</v>
      </c>
    </row>
    <row r="23">
      <c r="A23" s="4" t="inlineStr">
        <is>
          <t>Total non-interest income (loss)</t>
        </is>
      </c>
      <c r="B23" s="5" t="n">
        <v>553</v>
      </c>
      <c r="C23" s="5" t="n">
        <v>-5163</v>
      </c>
    </row>
    <row r="24">
      <c r="A24" s="3" t="inlineStr">
        <is>
          <t>NON-INTEREST EXPENSE</t>
        </is>
      </c>
      <c r="B24" s="4" t="inlineStr">
        <is>
          <t xml:space="preserve"> </t>
        </is>
      </c>
      <c r="C24" s="4" t="inlineStr">
        <is>
          <t xml:space="preserve"> </t>
        </is>
      </c>
    </row>
    <row r="25">
      <c r="A25" s="4" t="inlineStr">
        <is>
          <t>Salaries and employee benefits</t>
        </is>
      </c>
      <c r="B25" s="5" t="n">
        <v>1245</v>
      </c>
      <c r="C25" s="5" t="n">
        <v>1260</v>
      </c>
    </row>
    <row r="26">
      <c r="A26" s="4" t="inlineStr">
        <is>
          <t>Occupancy and equipment</t>
        </is>
      </c>
      <c r="B26" s="5" t="n">
        <v>199</v>
      </c>
      <c r="C26" s="5" t="n">
        <v>196</v>
      </c>
    </row>
    <row r="27">
      <c r="A27" s="4" t="inlineStr">
        <is>
          <t>Data processing and communication</t>
        </is>
      </c>
      <c r="B27" s="5" t="n">
        <v>182</v>
      </c>
      <c r="C27" s="5" t="n">
        <v>794</v>
      </c>
    </row>
    <row r="28">
      <c r="A28" s="4" t="inlineStr">
        <is>
          <t>Professional fees</t>
        </is>
      </c>
      <c r="B28" s="5" t="n">
        <v>101</v>
      </c>
      <c r="C28" s="5" t="n">
        <v>107</v>
      </c>
    </row>
    <row r="29">
      <c r="A29" s="4" t="inlineStr">
        <is>
          <t>Directors' fees</t>
        </is>
      </c>
      <c r="B29" s="5" t="n">
        <v>114</v>
      </c>
      <c r="C29" s="5" t="n">
        <v>115</v>
      </c>
    </row>
    <row r="30">
      <c r="A30" s="4" t="inlineStr">
        <is>
          <t>ATM and debit card</t>
        </is>
      </c>
      <c r="B30" s="5" t="n">
        <v>22</v>
      </c>
      <c r="C30" s="5" t="n">
        <v>69</v>
      </c>
    </row>
    <row r="31">
      <c r="A31" s="4" t="inlineStr">
        <is>
          <t>Foreclosed assets, net</t>
        </is>
      </c>
      <c r="B31" s="5" t="n">
        <v>89</v>
      </c>
      <c r="C31" s="5" t="n">
        <v>8</v>
      </c>
    </row>
    <row r="32">
      <c r="A32" s="4" t="inlineStr">
        <is>
          <t>Advertising and marketing</t>
        </is>
      </c>
      <c r="B32" s="5" t="n">
        <v>39</v>
      </c>
      <c r="C32" s="5" t="n">
        <v>38</v>
      </c>
    </row>
    <row r="33">
      <c r="A33" s="4" t="inlineStr">
        <is>
          <t>Regulatory fees and assessments</t>
        </is>
      </c>
      <c r="B33" s="5" t="n">
        <v>36</v>
      </c>
      <c r="C33" s="5" t="n">
        <v>23</v>
      </c>
    </row>
    <row r="34">
      <c r="A34" s="4" t="inlineStr">
        <is>
          <t>Franchise and shares tax</t>
        </is>
      </c>
      <c r="B34" s="5" t="n">
        <v>13</v>
      </c>
      <c r="C34" s="5" t="n">
        <v>16</v>
      </c>
    </row>
    <row r="35">
      <c r="A35" s="4" t="inlineStr">
        <is>
          <t>Other</t>
        </is>
      </c>
      <c r="B35" s="5" t="n">
        <v>158</v>
      </c>
      <c r="C35" s="5" t="n">
        <v>165</v>
      </c>
    </row>
    <row r="36">
      <c r="A36" s="4" t="inlineStr">
        <is>
          <t>Total non-interest expense</t>
        </is>
      </c>
      <c r="B36" s="5" t="n">
        <v>2198</v>
      </c>
      <c r="C36" s="5" t="n">
        <v>2791</v>
      </c>
    </row>
    <row r="37">
      <c r="A37" s="4" t="inlineStr">
        <is>
          <t>Income (loss) before income tax expense (benefit)</t>
        </is>
      </c>
      <c r="B37" s="5" t="n">
        <v>720</v>
      </c>
      <c r="C37" s="5" t="n">
        <v>-5956</v>
      </c>
    </row>
    <row r="38">
      <c r="A38" s="4" t="inlineStr">
        <is>
          <t>Income tax expense (benefit)</t>
        </is>
      </c>
      <c r="B38" s="5" t="n">
        <v>134</v>
      </c>
      <c r="C38" s="5" t="n">
        <v>-1267</v>
      </c>
    </row>
    <row r="39">
      <c r="A39" s="4" t="inlineStr">
        <is>
          <t>NET INCOME (LOSS)</t>
        </is>
      </c>
      <c r="B39" s="6" t="n">
        <v>586</v>
      </c>
      <c r="C39" s="6" t="n">
        <v>-4689</v>
      </c>
    </row>
    <row r="40">
      <c r="A40" s="4" t="inlineStr">
        <is>
          <t>Earnings (loss) per share - basic (in dollars per share)</t>
        </is>
      </c>
      <c r="B40" s="7" t="n">
        <v>0.16</v>
      </c>
      <c r="C40" s="7" t="n">
        <v>-1.15</v>
      </c>
    </row>
    <row r="41">
      <c r="A41" s="4" t="inlineStr">
        <is>
          <t>Earnings (loss) per share - diluted (in dollars per share)</t>
        </is>
      </c>
      <c r="B41" s="7" t="n">
        <v>0.16</v>
      </c>
      <c r="C41" s="7" t="n">
        <v>-1.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CONSOLIDATED STATEMENTS OF COMPREHENSIVE INCOME (LOSS)</t>
        </is>
      </c>
      <c r="B3" s="4" t="inlineStr">
        <is>
          <t xml:space="preserve"> </t>
        </is>
      </c>
      <c r="C3" s="4" t="inlineStr">
        <is>
          <t xml:space="preserve"> </t>
        </is>
      </c>
    </row>
    <row r="4">
      <c r="A4" s="4" t="inlineStr">
        <is>
          <t>Net income (loss)</t>
        </is>
      </c>
      <c r="B4" s="6" t="n">
        <v>586</v>
      </c>
      <c r="C4" s="6" t="n">
        <v>-4689</v>
      </c>
    </row>
    <row r="5">
      <c r="A5" s="4" t="inlineStr">
        <is>
          <t>Net change in unrealized gains (losses) on available-for-sale securities</t>
        </is>
      </c>
      <c r="B5" s="5" t="n">
        <v>589</v>
      </c>
      <c r="C5" s="5" t="n">
        <v>-897</v>
      </c>
    </row>
    <row r="6">
      <c r="A6" s="4" t="inlineStr">
        <is>
          <t>Reclassification adjustment for losses included in net income (loss)</t>
        </is>
      </c>
      <c r="B6" s="4" t="inlineStr">
        <is>
          <t xml:space="preserve"> </t>
        </is>
      </c>
      <c r="C6" s="5" t="n">
        <v>5507</v>
      </c>
    </row>
    <row r="7">
      <c r="A7" s="4" t="inlineStr">
        <is>
          <t>Income tax effect</t>
        </is>
      </c>
      <c r="B7" s="5" t="n">
        <v>-123</v>
      </c>
      <c r="C7" s="5" t="n">
        <v>-968</v>
      </c>
    </row>
    <row r="8">
      <c r="A8" s="4" t="inlineStr">
        <is>
          <t>Total other comprehensive income</t>
        </is>
      </c>
      <c r="B8" s="5" t="n">
        <v>466</v>
      </c>
      <c r="C8" s="5" t="n">
        <v>3642</v>
      </c>
    </row>
    <row r="9">
      <c r="A9" s="4" t="inlineStr">
        <is>
          <t>Total comprehensive income (loss)</t>
        </is>
      </c>
      <c r="B9" s="6" t="n">
        <v>1052</v>
      </c>
      <c r="C9" s="6" t="n">
        <v>-10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47" customWidth="1" min="4" max="4"/>
    <col width="18" customWidth="1" min="5" max="5"/>
    <col width="46"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Unallocated Common Stock Held by Benefit Plans</t>
        </is>
      </c>
      <c r="E1" s="2" t="inlineStr">
        <is>
          <t>Retained Earnings</t>
        </is>
      </c>
      <c r="F1" s="2" t="inlineStr">
        <is>
          <t>Accumulated Other Comprehensive Income (Loss)</t>
        </is>
      </c>
      <c r="G1" s="2" t="inlineStr">
        <is>
          <t>Total</t>
        </is>
      </c>
    </row>
    <row r="2">
      <c r="A2" s="4" t="inlineStr">
        <is>
          <t>Beginning Balance at Dec. 31, 2023</t>
        </is>
      </c>
      <c r="B2" s="6" t="n">
        <v>48</v>
      </c>
      <c r="C2" s="6" t="n">
        <v>45020</v>
      </c>
      <c r="D2" s="6" t="n">
        <v>-6221</v>
      </c>
      <c r="E2" s="6" t="n">
        <v>52949</v>
      </c>
      <c r="F2" s="6" t="n">
        <v>-7237</v>
      </c>
      <c r="G2" s="6" t="n">
        <v>84559</v>
      </c>
    </row>
    <row r="3">
      <c r="A3" s="3" t="inlineStr">
        <is>
          <t>CHANGES IN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4689</v>
      </c>
      <c r="F4" s="4" t="inlineStr">
        <is>
          <t xml:space="preserve"> </t>
        </is>
      </c>
      <c r="G4" s="5" t="n">
        <v>-4689</v>
      </c>
    </row>
    <row r="5">
      <c r="A5" s="4" t="inlineStr">
        <is>
          <t>Other comprehensive income</t>
        </is>
      </c>
      <c r="B5" s="4" t="inlineStr">
        <is>
          <t xml:space="preserve"> </t>
        </is>
      </c>
      <c r="C5" s="4" t="inlineStr">
        <is>
          <t xml:space="preserve"> </t>
        </is>
      </c>
      <c r="D5" s="4" t="inlineStr">
        <is>
          <t xml:space="preserve"> </t>
        </is>
      </c>
      <c r="E5" s="4" t="inlineStr">
        <is>
          <t xml:space="preserve"> </t>
        </is>
      </c>
      <c r="F5" s="5" t="n">
        <v>3642</v>
      </c>
      <c r="G5" s="5" t="n">
        <v>3642</v>
      </c>
    </row>
    <row r="6">
      <c r="A6" s="4" t="inlineStr">
        <is>
          <t>ESOP shares released for allocation</t>
        </is>
      </c>
      <c r="B6" s="4" t="inlineStr">
        <is>
          <t xml:space="preserve"> </t>
        </is>
      </c>
      <c r="C6" s="5" t="n">
        <v>10</v>
      </c>
      <c r="D6" s="5" t="n">
        <v>52</v>
      </c>
      <c r="E6" s="4" t="inlineStr">
        <is>
          <t xml:space="preserve"> </t>
        </is>
      </c>
      <c r="F6" s="4" t="inlineStr">
        <is>
          <t xml:space="preserve"> </t>
        </is>
      </c>
      <c r="G6" s="5" t="n">
        <v>62</v>
      </c>
    </row>
    <row r="7">
      <c r="A7" s="4" t="inlineStr">
        <is>
          <t>Stock compensation expense</t>
        </is>
      </c>
      <c r="B7" s="4" t="inlineStr">
        <is>
          <t xml:space="preserve"> </t>
        </is>
      </c>
      <c r="C7" s="5" t="n">
        <v>139</v>
      </c>
      <c r="D7" s="4" t="inlineStr">
        <is>
          <t xml:space="preserve"> </t>
        </is>
      </c>
      <c r="E7" s="4" t="inlineStr">
        <is>
          <t xml:space="preserve"> </t>
        </is>
      </c>
      <c r="F7" s="4" t="inlineStr">
        <is>
          <t xml:space="preserve"> </t>
        </is>
      </c>
      <c r="G7" s="5" t="n">
        <v>139</v>
      </c>
    </row>
    <row r="8">
      <c r="A8" s="4" t="inlineStr">
        <is>
          <t>Repurchase of common stock</t>
        </is>
      </c>
      <c r="B8" s="5" t="n">
        <v>-2</v>
      </c>
      <c r="C8" s="5" t="n">
        <v>-2458</v>
      </c>
      <c r="D8" s="4" t="inlineStr">
        <is>
          <t xml:space="preserve"> </t>
        </is>
      </c>
      <c r="E8" s="4" t="inlineStr">
        <is>
          <t xml:space="preserve"> </t>
        </is>
      </c>
      <c r="F8" s="4" t="inlineStr">
        <is>
          <t xml:space="preserve"> </t>
        </is>
      </c>
      <c r="G8" s="5" t="n">
        <v>-2460</v>
      </c>
    </row>
    <row r="9">
      <c r="A9" s="4" t="inlineStr">
        <is>
          <t>Ending Balance at Mar. 31, 2024</t>
        </is>
      </c>
      <c r="B9" s="5" t="n">
        <v>46</v>
      </c>
      <c r="C9" s="5" t="n">
        <v>42711</v>
      </c>
      <c r="D9" s="5" t="n">
        <v>-6169</v>
      </c>
      <c r="E9" s="5" t="n">
        <v>48260</v>
      </c>
      <c r="F9" s="5" t="n">
        <v>-3595</v>
      </c>
      <c r="G9" s="5" t="n">
        <v>81253</v>
      </c>
    </row>
    <row r="10">
      <c r="A10" s="4" t="inlineStr">
        <is>
          <t>Beginning Balance at Dec. 31, 2024</t>
        </is>
      </c>
      <c r="B10" s="5" t="n">
        <v>43</v>
      </c>
      <c r="C10" s="5" t="n">
        <v>39561</v>
      </c>
      <c r="D10" s="5" t="n">
        <v>-5702</v>
      </c>
      <c r="E10" s="5" t="n">
        <v>49860</v>
      </c>
      <c r="F10" s="5" t="n">
        <v>-3558</v>
      </c>
      <c r="G10" s="5" t="n">
        <v>80204</v>
      </c>
    </row>
    <row r="11">
      <c r="A11" s="3" t="inlineStr">
        <is>
          <t>CHANGES IN 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5" t="n">
        <v>586</v>
      </c>
      <c r="F12" s="4" t="inlineStr">
        <is>
          <t xml:space="preserve"> </t>
        </is>
      </c>
      <c r="G12" s="5" t="n">
        <v>586</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5" t="n">
        <v>466</v>
      </c>
      <c r="G13" s="5" t="n">
        <v>466</v>
      </c>
    </row>
    <row r="14">
      <c r="A14" s="4" t="inlineStr">
        <is>
          <t>ESOP shares released for allocation</t>
        </is>
      </c>
      <c r="B14" s="4" t="inlineStr">
        <is>
          <t xml:space="preserve"> </t>
        </is>
      </c>
      <c r="C14" s="5" t="n">
        <v>9</v>
      </c>
      <c r="D14" s="5" t="n">
        <v>53</v>
      </c>
      <c r="E14" s="4" t="inlineStr">
        <is>
          <t xml:space="preserve"> </t>
        </is>
      </c>
      <c r="F14" s="4" t="inlineStr">
        <is>
          <t xml:space="preserve"> </t>
        </is>
      </c>
      <c r="G14" s="5" t="n">
        <v>62</v>
      </c>
    </row>
    <row r="15">
      <c r="A15" s="4" t="inlineStr">
        <is>
          <t>Stock compensation expense</t>
        </is>
      </c>
      <c r="B15" s="4" t="inlineStr">
        <is>
          <t xml:space="preserve"> </t>
        </is>
      </c>
      <c r="C15" s="5" t="n">
        <v>139</v>
      </c>
      <c r="D15" s="4" t="inlineStr">
        <is>
          <t xml:space="preserve"> </t>
        </is>
      </c>
      <c r="E15" s="4" t="inlineStr">
        <is>
          <t xml:space="preserve"> </t>
        </is>
      </c>
      <c r="F15" s="4" t="inlineStr">
        <is>
          <t xml:space="preserve"> </t>
        </is>
      </c>
      <c r="G15" s="5" t="n">
        <v>139</v>
      </c>
    </row>
    <row r="16">
      <c r="A16" s="4" t="inlineStr">
        <is>
          <t>Repurchase of common stock</t>
        </is>
      </c>
      <c r="B16" s="5" t="n">
        <v>-1</v>
      </c>
      <c r="C16" s="5" t="n">
        <v>-865</v>
      </c>
      <c r="D16" s="4" t="inlineStr">
        <is>
          <t xml:space="preserve"> </t>
        </is>
      </c>
      <c r="E16" s="4" t="inlineStr">
        <is>
          <t xml:space="preserve"> </t>
        </is>
      </c>
      <c r="F16" s="4" t="inlineStr">
        <is>
          <t xml:space="preserve"> </t>
        </is>
      </c>
      <c r="G16" s="5" t="n">
        <v>-866</v>
      </c>
    </row>
    <row r="17">
      <c r="A17" s="4" t="inlineStr">
        <is>
          <t>Ending Balance at Mar. 31, 2025</t>
        </is>
      </c>
      <c r="B17" s="6" t="n">
        <v>42</v>
      </c>
      <c r="C17" s="6" t="n">
        <v>38844</v>
      </c>
      <c r="D17" s="6" t="n">
        <v>-5649</v>
      </c>
      <c r="E17" s="6" t="n">
        <v>50446</v>
      </c>
      <c r="F17" s="6" t="n">
        <v>-3092</v>
      </c>
      <c r="G17" s="6" t="n">
        <v>805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86</v>
      </c>
      <c r="C4" s="6" t="n">
        <v>-4689</v>
      </c>
    </row>
    <row r="5">
      <c r="A5" s="3" t="inlineStr">
        <is>
          <t>Adjustments to reconcile net income (loss) to net cash provided by operating activities:</t>
        </is>
      </c>
      <c r="B5" s="4" t="inlineStr">
        <is>
          <t xml:space="preserve"> </t>
        </is>
      </c>
      <c r="C5" s="4" t="inlineStr">
        <is>
          <t xml:space="preserve"> </t>
        </is>
      </c>
    </row>
    <row r="6">
      <c r="A6" s="4" t="inlineStr">
        <is>
          <t>Investment securities amortization, net</t>
        </is>
      </c>
      <c r="B6" s="5" t="n">
        <v>19</v>
      </c>
      <c r="C6" s="5" t="n">
        <v>56</v>
      </c>
    </row>
    <row r="7">
      <c r="A7" s="4" t="inlineStr">
        <is>
          <t>Stock dividends from correspondent banks</t>
        </is>
      </c>
      <c r="B7" s="5" t="n">
        <v>-19</v>
      </c>
      <c r="C7" s="5" t="n">
        <v>-21</v>
      </c>
    </row>
    <row r="8">
      <c r="A8" s="4" t="inlineStr">
        <is>
          <t>Amortization of prepayment penalties on debt restructuring</t>
        </is>
      </c>
      <c r="B8" s="5" t="n">
        <v>45</v>
      </c>
      <c r="C8" s="5" t="n">
        <v>45</v>
      </c>
    </row>
    <row r="9">
      <c r="A9" s="4" t="inlineStr">
        <is>
          <t>Provision for credit losses</t>
        </is>
      </c>
      <c r="B9" s="4" t="inlineStr">
        <is>
          <t xml:space="preserve"> </t>
        </is>
      </c>
      <c r="C9" s="5" t="n">
        <v>95</v>
      </c>
    </row>
    <row r="10">
      <c r="A10" s="4" t="inlineStr">
        <is>
          <t>Increase in cash surrender value of bank-owned life insurance</t>
        </is>
      </c>
      <c r="B10" s="5" t="n">
        <v>-118</v>
      </c>
      <c r="C10" s="5" t="n">
        <v>-113</v>
      </c>
    </row>
    <row r="11">
      <c r="A11" s="4" t="inlineStr">
        <is>
          <t>Loss on sales of investment securities</t>
        </is>
      </c>
      <c r="B11" s="4" t="inlineStr">
        <is>
          <t xml:space="preserve"> </t>
        </is>
      </c>
      <c r="C11" s="5" t="n">
        <v>5507</v>
      </c>
    </row>
    <row r="12">
      <c r="A12" s="4" t="inlineStr">
        <is>
          <t>Gain on sales of premises and equipment</t>
        </is>
      </c>
      <c r="B12" s="4" t="inlineStr">
        <is>
          <t xml:space="preserve"> </t>
        </is>
      </c>
      <c r="C12" s="5" t="n">
        <v>-11</v>
      </c>
    </row>
    <row r="13">
      <c r="A13" s="4" t="inlineStr">
        <is>
          <t>Stock-based compensation</t>
        </is>
      </c>
      <c r="B13" s="5" t="n">
        <v>201</v>
      </c>
      <c r="C13" s="5" t="n">
        <v>201</v>
      </c>
    </row>
    <row r="14">
      <c r="A14" s="4" t="inlineStr">
        <is>
          <t>Depreciation of premises and equipment</t>
        </is>
      </c>
      <c r="B14" s="5" t="n">
        <v>103</v>
      </c>
      <c r="C14" s="5" t="n">
        <v>101</v>
      </c>
    </row>
    <row r="15">
      <c r="A15" s="4" t="inlineStr">
        <is>
          <t>Net write-downs and losses on the sale of foreclosed assets</t>
        </is>
      </c>
      <c r="B15" s="5" t="n">
        <v>88</v>
      </c>
      <c r="C15" s="4" t="inlineStr">
        <is>
          <t xml:space="preserve"> </t>
        </is>
      </c>
    </row>
    <row r="16">
      <c r="A16" s="4" t="inlineStr">
        <is>
          <t>Deferred income tax expense (benefit)</t>
        </is>
      </c>
      <c r="B16" s="5" t="n">
        <v>71</v>
      </c>
      <c r="C16" s="5" t="n">
        <v>-1264</v>
      </c>
    </row>
    <row r="17">
      <c r="A17" s="4" t="inlineStr">
        <is>
          <t>(Increase) decrease in other assets</t>
        </is>
      </c>
      <c r="B17" s="5" t="n">
        <v>-161</v>
      </c>
      <c r="C17" s="5" t="n">
        <v>29</v>
      </c>
    </row>
    <row r="18">
      <c r="A18" s="4" t="inlineStr">
        <is>
          <t>(Decrease) increase in other liabilities</t>
        </is>
      </c>
      <c r="B18" s="5" t="n">
        <v>-388</v>
      </c>
      <c r="C18" s="5" t="n">
        <v>311</v>
      </c>
    </row>
    <row r="19">
      <c r="A19" s="4" t="inlineStr">
        <is>
          <t>Net cash provided by operating activities</t>
        </is>
      </c>
      <c r="B19" s="5" t="n">
        <v>427</v>
      </c>
      <c r="C19" s="5" t="n">
        <v>247</v>
      </c>
    </row>
    <row r="20">
      <c r="A20" s="3" t="inlineStr">
        <is>
          <t>Activity in available-for-sale securities:</t>
        </is>
      </c>
      <c r="B20" s="4" t="inlineStr">
        <is>
          <t xml:space="preserve"> </t>
        </is>
      </c>
      <c r="C20" s="4" t="inlineStr">
        <is>
          <t xml:space="preserve"> </t>
        </is>
      </c>
    </row>
    <row r="21">
      <c r="A21" s="4" t="inlineStr">
        <is>
          <t>Proceeds from maturities, calls, and paydowns</t>
        </is>
      </c>
      <c r="B21" s="5" t="n">
        <v>710</v>
      </c>
      <c r="C21" s="5" t="n">
        <v>1533</v>
      </c>
    </row>
    <row r="22">
      <c r="A22" s="4" t="inlineStr">
        <is>
          <t>Proceeds from sales</t>
        </is>
      </c>
      <c r="B22" s="4" t="inlineStr">
        <is>
          <t xml:space="preserve"> </t>
        </is>
      </c>
      <c r="C22" s="5" t="n">
        <v>42525</v>
      </c>
    </row>
    <row r="23">
      <c r="A23" s="4" t="inlineStr">
        <is>
          <t>Purchases</t>
        </is>
      </c>
      <c r="B23" s="5" t="n">
        <v>-1266</v>
      </c>
      <c r="C23" s="4" t="inlineStr">
        <is>
          <t xml:space="preserve"> </t>
        </is>
      </c>
    </row>
    <row r="24">
      <c r="A24" s="4" t="inlineStr">
        <is>
          <t>Net decrease in loans</t>
        </is>
      </c>
      <c r="B24" s="5" t="n">
        <v>960</v>
      </c>
      <c r="C24" s="5" t="n">
        <v>1153</v>
      </c>
    </row>
    <row r="25">
      <c r="A25" s="4" t="inlineStr">
        <is>
          <t>Proceeds from sale of foreclosed assets</t>
        </is>
      </c>
      <c r="B25" s="5" t="n">
        <v>29</v>
      </c>
      <c r="C25" s="4" t="inlineStr">
        <is>
          <t xml:space="preserve"> </t>
        </is>
      </c>
    </row>
    <row r="26">
      <c r="A26" s="4" t="inlineStr">
        <is>
          <t>Purchases of premises and equipment</t>
        </is>
      </c>
      <c r="B26" s="5" t="n">
        <v>-66</v>
      </c>
      <c r="C26" s="5" t="n">
        <v>-24</v>
      </c>
    </row>
    <row r="27">
      <c r="A27" s="4" t="inlineStr">
        <is>
          <t>Proceeds from redemption of Federal Home Loan Bank Stock</t>
        </is>
      </c>
      <c r="B27" s="5" t="n">
        <v>1171</v>
      </c>
      <c r="C27" s="4" t="inlineStr">
        <is>
          <t xml:space="preserve"> </t>
        </is>
      </c>
    </row>
    <row r="28">
      <c r="A28" s="4" t="inlineStr">
        <is>
          <t>Proceeds from sale of premises and equipment</t>
        </is>
      </c>
      <c r="B28" s="4" t="inlineStr">
        <is>
          <t xml:space="preserve"> </t>
        </is>
      </c>
      <c r="C28" s="5" t="n">
        <v>11</v>
      </c>
    </row>
    <row r="29">
      <c r="A29" s="4" t="inlineStr">
        <is>
          <t>Net cash provided by investing activities</t>
        </is>
      </c>
      <c r="B29" s="5" t="n">
        <v>1538</v>
      </c>
      <c r="C29" s="5" t="n">
        <v>45198</v>
      </c>
    </row>
    <row r="30">
      <c r="A30" s="3" t="inlineStr">
        <is>
          <t>CASH FLOWS FROM FINANCING ACTIVITIES</t>
        </is>
      </c>
      <c r="B30" s="4" t="inlineStr">
        <is>
          <t xml:space="preserve"> </t>
        </is>
      </c>
      <c r="C30" s="4" t="inlineStr">
        <is>
          <t xml:space="preserve"> </t>
        </is>
      </c>
    </row>
    <row r="31">
      <c r="A31" s="4" t="inlineStr">
        <is>
          <t>Net (decrease) increase in deposits</t>
        </is>
      </c>
      <c r="B31" s="5" t="n">
        <v>-5076</v>
      </c>
      <c r="C31" s="5" t="n">
        <v>4015</v>
      </c>
    </row>
    <row r="32">
      <c r="A32" s="4" t="inlineStr">
        <is>
          <t>Net advances from borrowings</t>
        </is>
      </c>
      <c r="B32" s="4" t="inlineStr">
        <is>
          <t xml:space="preserve"> </t>
        </is>
      </c>
      <c r="C32" s="5" t="n">
        <v>10000</v>
      </c>
    </row>
    <row r="33">
      <c r="A33" s="4" t="inlineStr">
        <is>
          <t>Repurchase of common stock</t>
        </is>
      </c>
      <c r="B33" s="5" t="n">
        <v>-866</v>
      </c>
      <c r="C33" s="5" t="n">
        <v>-2460</v>
      </c>
    </row>
    <row r="34">
      <c r="A34" s="4" t="inlineStr">
        <is>
          <t>Net cash (used in) provided by financing activities</t>
        </is>
      </c>
      <c r="B34" s="5" t="n">
        <v>-5942</v>
      </c>
      <c r="C34" s="5" t="n">
        <v>11555</v>
      </c>
    </row>
    <row r="35">
      <c r="A35" s="4" t="inlineStr">
        <is>
          <t>NET CHANGE IN CASH AND CASH EQUIVALENTS</t>
        </is>
      </c>
      <c r="B35" s="5" t="n">
        <v>-3977</v>
      </c>
      <c r="C35" s="5" t="n">
        <v>57000</v>
      </c>
    </row>
    <row r="36">
      <c r="A36" s="4" t="inlineStr">
        <is>
          <t>CASH AND CASH EQUIVALENTS, beginning of period</t>
        </is>
      </c>
      <c r="B36" s="5" t="n">
        <v>44295</v>
      </c>
      <c r="C36" s="5" t="n">
        <v>19011</v>
      </c>
    </row>
    <row r="37">
      <c r="A37" s="4" t="inlineStr">
        <is>
          <t>CASH AND CASH EQUIVALENTS, end of period</t>
        </is>
      </c>
      <c r="B37" s="5" t="n">
        <v>40318</v>
      </c>
      <c r="C37" s="5" t="n">
        <v>76011</v>
      </c>
    </row>
    <row r="38">
      <c r="A38" s="3" t="inlineStr">
        <is>
          <t>SUPPLEMENTAL SCHEDULE OF NONCASH INVESTING ACTIVITIES</t>
        </is>
      </c>
      <c r="B38" s="4" t="inlineStr">
        <is>
          <t xml:space="preserve"> </t>
        </is>
      </c>
      <c r="C38" s="4" t="inlineStr">
        <is>
          <t xml:space="preserve"> </t>
        </is>
      </c>
    </row>
    <row r="39">
      <c r="A39" s="4" t="inlineStr">
        <is>
          <t>Acquisition of real estate in settlement of loans</t>
        </is>
      </c>
      <c r="B39" s="4" t="inlineStr">
        <is>
          <t xml:space="preserve"> </t>
        </is>
      </c>
      <c r="C39" s="5" t="n">
        <v>177</v>
      </c>
    </row>
    <row r="40">
      <c r="A40" s="3" t="inlineStr">
        <is>
          <t>SUPPLEMENTAL SCHEDULE OF INTEREST AND TAXES PAID</t>
        </is>
      </c>
      <c r="B40" s="4" t="inlineStr">
        <is>
          <t xml:space="preserve"> </t>
        </is>
      </c>
      <c r="C40" s="4" t="inlineStr">
        <is>
          <t xml:space="preserve"> </t>
        </is>
      </c>
    </row>
    <row r="41">
      <c r="A41" s="4" t="inlineStr">
        <is>
          <t>Cash paid for interest</t>
        </is>
      </c>
      <c r="B41" s="6" t="n">
        <v>1013</v>
      </c>
      <c r="C41" s="5" t="n">
        <v>660</v>
      </c>
    </row>
    <row r="42">
      <c r="A42" s="4" t="inlineStr">
        <is>
          <t>Cash paid for income taxes</t>
        </is>
      </c>
      <c r="B42" s="4" t="inlineStr">
        <is>
          <t xml:space="preserve"> </t>
        </is>
      </c>
      <c r="C42" s="6" t="n">
        <v>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1. SIGNIFICANT ACCOUNTING POLICIES Nature of Operations Catalyst Bancorp, Inc. (“Catalyst Bancorp” or the “Company”) is the holding company for Catalyst Bank (the “Bank”), formerly known as St. Landry Homestead Federal Savings Bank. The Bank has been in operation in the Acadiana region of south-central Louisiana since 1922 and offers commercial and retail banking products through six full-service locations. The Company was incorporated by the Bank in February 2021 as part of the conversion of the Bank from the mutual to the stock form of organization (the “Conversion”). The Conversion was completed on October 12, 2021, at which time the Company acquired all of the issued and outstanding shares of common stock of the Bank and became the holding company for the Bank. Shares of the Company’s common stock were issued and sold in an offering to certain depositors of the Bank and others. The Company was not engaged in operations and had not issued any shares of stock prior to the completion of the Conversion. As used in this report, unless the context otherwise requires, the terms “we,” “our,” “us,” or the “Company” refer to Catalyst Bancorp, and the term the “Bank” refers to Catalyst Bank, the wholly owned subsidiary of the Company. In addition, unless the context otherwise requires, references to the operations of the Company include the operations of the Bank. Basis of Presentation The accompanying unaudited consolidated financial statements of the Company were prepared in accordance with instructions for Form 10-Q and Regulation S-X and do not include information or footnotes necessary for a complete presentation of financial condition, results of operations, comprehensive income, changes in equity and cash flows in conformity with accounting principles generally accepted in the United States of America (“GAAP”). In the opinion of management, all adjustments (consisting of normal recurring adjustments) necessary for a fair presentation of the financial statements have been included. The results of operations for the three months ended March 31, 2025 and 2024 are not necessarily indicative of the results which may be expected for the entire fiscal year. These statements should be read in conjunction with the audited consolidated financial statements and notes thereto contained in the Company’s Annual Report on Form 10-K filed with the SEC for the year ended December 31, 2024. Certain amounts reported in prior periods may have been reclassified to conform to the current period presentation. Such reclassifications had no effect on previously reported equity or net income. Segment Reporting The Company determined that all of its banking operations serve a similar customer base, offer similar products and services, and are managed through similar processes. Therefore, the Company’s banking operations are aggregated into one reported operating segment, which generates income principally from interest on loans and investment securities, as well as from fees charged in connection with various loan and deposit services. The chief operating decision maker (“CODM”) is the Chief Executive Officer, who for the purposes of assessing performance, making operating decisions, and allocating Company resources, regularly reviews net income as reported in the accompanying consolidated statements of income. The level of disaggregation and amounts of significant segment income and expenses that are regularly provided to the CODM are the same as those presented in the accompanying consolidated statements of income. Likewise, the measure of segment assets is reported on the accompanying consolidated statements of financial condition as total assets. ​ Critical Accounting Policies and Estimates Critical accounting policies are defined as those that are reflective of significant judgments and uncertainties and could reflect materially different results under different assumptions and conditions. Methodologies the Company uses when applying critical accounting policies and developing critical estimates are included in its Annual Report on Form 10-K for the year ended December 31, 2024. Our accounting policies for allowance for credit losses, investment securities, and income taxes comprise those that management believes involve the most critical estimates and aid in fully understanding and evaluating our reported financial results. There were no material changes from the significant accounting policies or critical accounting estimates previously disclosed in the Company’s Annual Report on Form 10-K for the year ended December 31, 2024. In preparing the financial statements, the Company is required to make estimates and assumptions that affect the amounts reported in the financial statements and accompanying notes. Actual results could differ from those estimates. The consolidated financial statements reflect all adjustments that are, in the opinion of management, necessary for a fair statement of the Company’s financial condition, results of operations, comprehensive income, changes in equity and cash flows for the interim periods presented. These adjustments are of a normal recurring nature and include appropriate estimated provisions. Accounting Standards Updates Issued, but Not Adopted ASU No. 2023-09.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The Company expects to adopt the amendments in ASU 2023-09 for its annual financial statements for the year ended December 31, 2025. As the update contains only amendments to disclosure requirements, adoption will have no impact to the Company’s consolidated results of operations or financial condition. ASU No. 2024-03. Revision of Prior Period Financial Statements During the three months ended June 30, 2024, it was discovered that the rate of interest paid on one interest-bearing checking account did not reconcile with the contract with the customer. The checking account was a public fund deposit with a negotiated arrangement managed by a lead financial institution that billed the Bank periodically for interest then owed to the municipality. The Bank is a party to the agreement with the municipality but participated in only a portion of the total funds deposited by the municipality and did not deal directly with the municipality with respect to the funds deposited or the interest paid. These responsibilities are handled indirectly through the lead institution. During June 2024, the Bank became aware of the additional interest owed by it pursuant to the agreement. As a result of the error, $137,000 of total interest expense was not properly accrued or paid by the Bank during the period beginning August 1, 2022 and ending March 31, 2024. In accordance with the guidance set forth in SEC Staff Bulletin 99, Materiality Considering Effects of Prior Year Misstatements when Quantifying Misstatements in Current Year Financials ​ The following table highlights the primary changes to prior period financial statements presented in this Form 10-Q caused by the correction of the misstated interest expense: ​ ​ ​ ​ ​ ​ ​ ​ ​ ​ ​ (Dollars in thousands, except per share data) ​ As Reported ​ Adjustment ​ As Revised Revised Consolidated Statements of Income (Loss) for the Three Months Ended March 31, 2024 ​ ​ ​ ​ ​ ​ ​ ​ ​ Interest expense - Deposits ​ $ 754 ​ $ 15 ​ $ 769 Total interest expense ​ ​ 1,047 ​ ​ 15 ​ ​ 1,062 Net interest income ​ ​ 2,108 ​ ​ (15) ​ ​ 2,093 Income tax expense (benefit) ​ ​ (1,264) ​ ​ (3) ​ ​ (1,267) Net income (loss) ​ ​ (4,677) ​ ​ (12) ​ ​ (4,689) ​ ​ ​ ​ ​ ​ ​ ​ ​ ​ Revised Consolidated Statements of Cash Flows for the Three Months Ended March 31, 2024 ​ ​ ​ ​ ​ ​ ​ ​ ​ Increase in other liabilities ​ $ 299 ​ $ 12 ​ $ 311 ​ Management performed a review of all similar contracts with deposit customers and verified that the error was isolated to this unique deposit account. Management and the Audit Committee also assessed the error’s impact on internal controls over financial reporting and did not identify any material weak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5</t>
        </is>
      </c>
    </row>
    <row r="3">
      <c r="A3" s="3" t="inlineStr">
        <is>
          <t>EARNINGS (LOSS) PER SHARE</t>
        </is>
      </c>
      <c r="B3" s="4" t="inlineStr">
        <is>
          <t xml:space="preserve"> </t>
        </is>
      </c>
    </row>
    <row r="4">
      <c r="A4" s="4" t="inlineStr">
        <is>
          <t>EARNINGS (LOSS) PER SHARE</t>
        </is>
      </c>
      <c r="B4" s="4" t="inlineStr">
        <is>
          <t>NOTE 2. EARNINGS (LOSS) PER SHARE Earnings (loss) per common share was computed based on the following: ​ ​ ​ ​ ​ ​ ​ ​ ​ ​ Three Months Ended March 31, (In thousands, except per share data) ​ 2025 2024 Numerator ​ ​ Net income (loss) available to common shareholders ​ $ 586 ​ $ (4,689) ​ ​ ​ ​ ​ ​ ​ Denominator ​ ​ Weighted average common shares outstanding ​ 4,241 ​ 4,651 Weighted average unallocated common stock held by benefit plans ​ ​ (518) ​ ​ (562) Weighted average shares - basic ​ ​ 3,723 ​ ​ 4,089 Effect of dilutive stock-based awards (1) ​ ​ ​ ​ ​ ​ Stock options ​ ​ - ​ ​ - Restricted stock ​ ​ 3 ​ ​ - Weighted average shares - assuming dilution ​ ​ 3,726 ​ ​ 4,089 ​ ​ ​ ​ ​ ​ ​ Basic earnings (loss) per common share ​ $ 0.16 ​ $ (1.15) Diluted earnings (loss) per common share ​ ​ 0.16 ​ ​ (1.15) (1) The computation of diluted earnings (loss) per common share for the three months ended March 31, 2024 does not include the impact of dilutive stock-based awards because to do so would be antidilutive for a period with a net loss. ​ Diluted earnings per share was computed using the treasury stock method. The weighted average of potentially dilutive common shares attributable to outstanding stock options that were anti-dilutive totaled 295,822 and 294,830 for the three months ended March 31, 2025 and 2024, respectively, and were excluded from the calculation of diluted earnings per share. There were no potentially dilutive common shares attributable to restricted stock that were anti-dilutive for the three months ended March 31, 2025 and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0:27Z</dcterms:created>
  <dcterms:modified xmlns:dcterms="http://purl.org/dc/terms/" xmlns:xsi="http://www.w3.org/2001/XMLSchema-instance" xsi:type="dcterms:W3CDTF">2025-05-14T20:30:29Z</dcterms:modified>
</cp:coreProperties>
</file>